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Equipment on Operating Leases, " sheetId="13" state="visible" r:id="rId13"/>
    <sheet xmlns:r="http://schemas.openxmlformats.org/officeDocument/2006/relationships" name="Property, Plant and Equipment, " sheetId="14" state="visible" r:id="rId14"/>
    <sheet xmlns:r="http://schemas.openxmlformats.org/officeDocument/2006/relationships" name="Investments In Unconsolidated A" sheetId="15" state="visible" r:id="rId15"/>
    <sheet xmlns:r="http://schemas.openxmlformats.org/officeDocument/2006/relationships" name="Goodwill" sheetId="16" state="visible" r:id="rId16"/>
    <sheet xmlns:r="http://schemas.openxmlformats.org/officeDocument/2006/relationships" name="Intangibles and Other Assets, n" sheetId="17" state="visible" r:id="rId17"/>
    <sheet xmlns:r="http://schemas.openxmlformats.org/officeDocument/2006/relationships" name="Revolving Notes" sheetId="18" state="visible" r:id="rId18"/>
    <sheet xmlns:r="http://schemas.openxmlformats.org/officeDocument/2006/relationships" name="Accounts Payable and Accrued Li" sheetId="19" state="visible" r:id="rId19"/>
    <sheet xmlns:r="http://schemas.openxmlformats.org/officeDocument/2006/relationships" name="Maintenance and Warranty Accrua" sheetId="20" state="visible" r:id="rId20"/>
    <sheet xmlns:r="http://schemas.openxmlformats.org/officeDocument/2006/relationships" name="Notes Payable, net" sheetId="21" state="visible" r:id="rId21"/>
    <sheet xmlns:r="http://schemas.openxmlformats.org/officeDocument/2006/relationships" name="Derivative Instruments"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ustomer Concentration" sheetId="28" state="visible" r:id="rId28"/>
    <sheet xmlns:r="http://schemas.openxmlformats.org/officeDocument/2006/relationships" name="Lease Commitments" sheetId="29" state="visible" r:id="rId29"/>
    <sheet xmlns:r="http://schemas.openxmlformats.org/officeDocument/2006/relationships" name="Commitments and Contingencies" sheetId="30" state="visible" r:id="rId30"/>
    <sheet xmlns:r="http://schemas.openxmlformats.org/officeDocument/2006/relationships" name="Fair Value of Financial Instrum" sheetId="31" state="visible" r:id="rId31"/>
    <sheet xmlns:r="http://schemas.openxmlformats.org/officeDocument/2006/relationships" name="Fair Value Measures" sheetId="32" state="visible" r:id="rId32"/>
    <sheet xmlns:r="http://schemas.openxmlformats.org/officeDocument/2006/relationships" name="Quarterly Results of Operation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Equipment on Operating Leases38" sheetId="38" state="visible" r:id="rId38"/>
    <sheet xmlns:r="http://schemas.openxmlformats.org/officeDocument/2006/relationships" name="Property, Plant and Equipment39" sheetId="39" state="visible" r:id="rId39"/>
    <sheet xmlns:r="http://schemas.openxmlformats.org/officeDocument/2006/relationships" name="Investments In Unconsolidated40" sheetId="40" state="visible" r:id="rId40"/>
    <sheet xmlns:r="http://schemas.openxmlformats.org/officeDocument/2006/relationships" name="Goodwill (Tables)" sheetId="41" state="visible" r:id="rId41"/>
    <sheet xmlns:r="http://schemas.openxmlformats.org/officeDocument/2006/relationships" name="Intangibles and Other Assets,42" sheetId="42" state="visible" r:id="rId42"/>
    <sheet xmlns:r="http://schemas.openxmlformats.org/officeDocument/2006/relationships" name="Accounts Payable and Accrued 43" sheetId="43" state="visible" r:id="rId43"/>
    <sheet xmlns:r="http://schemas.openxmlformats.org/officeDocument/2006/relationships" name="Maintenance and Warranty Accr44" sheetId="44" state="visible" r:id="rId44"/>
    <sheet xmlns:r="http://schemas.openxmlformats.org/officeDocument/2006/relationships" name="Notes Payable, net (Tables)" sheetId="45" state="visible" r:id="rId45"/>
    <sheet xmlns:r="http://schemas.openxmlformats.org/officeDocument/2006/relationships" name="Derivative Instruments (Tables)" sheetId="46" state="visible" r:id="rId46"/>
    <sheet xmlns:r="http://schemas.openxmlformats.org/officeDocument/2006/relationships" name="Equity (Tables)"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Lease Commitments (Tables)" sheetId="51" state="visible" r:id="rId51"/>
    <sheet xmlns:r="http://schemas.openxmlformats.org/officeDocument/2006/relationships" name="Fair Value of Financial Instr52" sheetId="52" state="visible" r:id="rId52"/>
    <sheet xmlns:r="http://schemas.openxmlformats.org/officeDocument/2006/relationships" name="Fair Value Measures (Tables)" sheetId="53" state="visible" r:id="rId53"/>
    <sheet xmlns:r="http://schemas.openxmlformats.org/officeDocument/2006/relationships" name="Quarterly Results of Operatio54" sheetId="54" state="visible" r:id="rId54"/>
    <sheet xmlns:r="http://schemas.openxmlformats.org/officeDocument/2006/relationships" name="Nature of Operations - Addition" sheetId="55" state="visible" r:id="rId55"/>
    <sheet xmlns:r="http://schemas.openxmlformats.org/officeDocument/2006/relationships" name="Summary of Significant Accoun56" sheetId="56" state="visible" r:id="rId56"/>
    <sheet xmlns:r="http://schemas.openxmlformats.org/officeDocument/2006/relationships" name="Allowance for Doubtful Accounts" sheetId="57" state="visible" r:id="rId57"/>
    <sheet xmlns:r="http://schemas.openxmlformats.org/officeDocument/2006/relationships" name="Estimated Useful Lives (Detail)" sheetId="58" state="visible" r:id="rId58"/>
    <sheet xmlns:r="http://schemas.openxmlformats.org/officeDocument/2006/relationships" name="Components of Accumulated Other" sheetId="59" state="visible" r:id="rId59"/>
    <sheet xmlns:r="http://schemas.openxmlformats.org/officeDocument/2006/relationships" name="Amounts Reclassified out of Acc" sheetId="60" state="visible" r:id="rId60"/>
    <sheet xmlns:r="http://schemas.openxmlformats.org/officeDocument/2006/relationships" name="Interest and Foreign Exchange (" sheetId="61" state="visible" r:id="rId61"/>
    <sheet xmlns:r="http://schemas.openxmlformats.org/officeDocument/2006/relationships" name="Acquisitions - Additional Infor" sheetId="62" state="visible" r:id="rId62"/>
    <sheet xmlns:r="http://schemas.openxmlformats.org/officeDocument/2006/relationships" name="Preliminary Fair Value of Net A" sheetId="63" state="visible" r:id="rId63"/>
    <sheet xmlns:r="http://schemas.openxmlformats.org/officeDocument/2006/relationships" name="Components of Inventories (Deta" sheetId="64" state="visible" r:id="rId64"/>
    <sheet xmlns:r="http://schemas.openxmlformats.org/officeDocument/2006/relationships" name="Inventory Valuation (Detail)" sheetId="65" state="visible" r:id="rId65"/>
    <sheet xmlns:r="http://schemas.openxmlformats.org/officeDocument/2006/relationships" name="Equipment on Operating Leases66" sheetId="66" state="visible" r:id="rId66"/>
    <sheet xmlns:r="http://schemas.openxmlformats.org/officeDocument/2006/relationships" name="Aggregate Minimum Future Amount" sheetId="67" state="visible" r:id="rId67"/>
    <sheet xmlns:r="http://schemas.openxmlformats.org/officeDocument/2006/relationships" name="Property, Plant and Equipment68" sheetId="68" state="visible" r:id="rId68"/>
    <sheet xmlns:r="http://schemas.openxmlformats.org/officeDocument/2006/relationships" name="Property, Plant and Equipment69" sheetId="69" state="visible" r:id="rId69"/>
    <sheet xmlns:r="http://schemas.openxmlformats.org/officeDocument/2006/relationships" name="Investments in Unconsolidated70" sheetId="70" state="visible" r:id="rId70"/>
    <sheet xmlns:r="http://schemas.openxmlformats.org/officeDocument/2006/relationships" name="Schedule of Summarized Financia" sheetId="71" state="visible" r:id="rId71"/>
    <sheet xmlns:r="http://schemas.openxmlformats.org/officeDocument/2006/relationships" name="Schedule of Summarized Financ72" sheetId="72" state="visible" r:id="rId72"/>
    <sheet xmlns:r="http://schemas.openxmlformats.org/officeDocument/2006/relationships" name="Schedule of Changes in Carrying" sheetId="73" state="visible" r:id="rId73"/>
    <sheet xmlns:r="http://schemas.openxmlformats.org/officeDocument/2006/relationships" name="Identifiable Intangible and Oth" sheetId="74" state="visible" r:id="rId74"/>
    <sheet xmlns:r="http://schemas.openxmlformats.org/officeDocument/2006/relationships" name="Intangibles and Other Assets,75" sheetId="75" state="visible" r:id="rId75"/>
    <sheet xmlns:r="http://schemas.openxmlformats.org/officeDocument/2006/relationships" name="Revolving Notes - Additional In" sheetId="76" state="visible" r:id="rId76"/>
    <sheet xmlns:r="http://schemas.openxmlformats.org/officeDocument/2006/relationships" name="Accounts Payable and Accrued 77" sheetId="77" state="visible" r:id="rId77"/>
    <sheet xmlns:r="http://schemas.openxmlformats.org/officeDocument/2006/relationships" name="Warranty Accruals Activity (Det" sheetId="78" state="visible" r:id="rId78"/>
    <sheet xmlns:r="http://schemas.openxmlformats.org/officeDocument/2006/relationships" name="Notes Payable, Net (Detail)" sheetId="79" state="visible" r:id="rId79"/>
    <sheet xmlns:r="http://schemas.openxmlformats.org/officeDocument/2006/relationships" name="Notes Payable, Net - Additional" sheetId="80" state="visible" r:id="rId80"/>
    <sheet xmlns:r="http://schemas.openxmlformats.org/officeDocument/2006/relationships" name="Principal Payments on Notes Pay" sheetId="81" state="visible" r:id="rId81"/>
    <sheet xmlns:r="http://schemas.openxmlformats.org/officeDocument/2006/relationships" name="Principal Payments on Notes P82" sheetId="82" state="visible" r:id="rId82"/>
    <sheet xmlns:r="http://schemas.openxmlformats.org/officeDocument/2006/relationships" name="Derivative Instruments - Additi" sheetId="83" state="visible" r:id="rId83"/>
    <sheet xmlns:r="http://schemas.openxmlformats.org/officeDocument/2006/relationships" name="Fair Values of Derivative Instr" sheetId="84" state="visible" r:id="rId84"/>
    <sheet xmlns:r="http://schemas.openxmlformats.org/officeDocument/2006/relationships" name="Effect of Derivative Instrument" sheetId="85" state="visible" r:id="rId85"/>
    <sheet xmlns:r="http://schemas.openxmlformats.org/officeDocument/2006/relationships" name="Equity - Additional Information" sheetId="86" state="visible" r:id="rId86"/>
    <sheet xmlns:r="http://schemas.openxmlformats.org/officeDocument/2006/relationships" name="Summary of Restricted Stock Sha" sheetId="87" state="visible" r:id="rId87"/>
    <sheet xmlns:r="http://schemas.openxmlformats.org/officeDocument/2006/relationships" name="Reconciliation of Basic and Dil" sheetId="88" state="visible" r:id="rId88"/>
    <sheet xmlns:r="http://schemas.openxmlformats.org/officeDocument/2006/relationships" name="Reconciliation of Basic and D89" sheetId="89" state="visible" r:id="rId89"/>
    <sheet xmlns:r="http://schemas.openxmlformats.org/officeDocument/2006/relationships" name="Approach to Calculate Diluted E" sheetId="90" state="visible" r:id="rId90"/>
    <sheet xmlns:r="http://schemas.openxmlformats.org/officeDocument/2006/relationships" name="Related Party Transactions - Ad" sheetId="91" state="visible" r:id="rId91"/>
    <sheet xmlns:r="http://schemas.openxmlformats.org/officeDocument/2006/relationships" name="Components of Income Tax Expens" sheetId="92" state="visible" r:id="rId92"/>
    <sheet xmlns:r="http://schemas.openxmlformats.org/officeDocument/2006/relationships" name="Reconciliation Between Effectiv" sheetId="93" state="visible" r:id="rId93"/>
    <sheet xmlns:r="http://schemas.openxmlformats.org/officeDocument/2006/relationships" name="Income Taxes - Additional Infor" sheetId="94" state="visible" r:id="rId94"/>
    <sheet xmlns:r="http://schemas.openxmlformats.org/officeDocument/2006/relationships" name="Tax Effects of Temporary Differ" sheetId="95" state="visible" r:id="rId95"/>
    <sheet xmlns:r="http://schemas.openxmlformats.org/officeDocument/2006/relationships" name="Unrecognized Tax Benefits (Deta" sheetId="96" state="visible" r:id="rId96"/>
    <sheet xmlns:r="http://schemas.openxmlformats.org/officeDocument/2006/relationships" name="Segment Information - Additiona" sheetId="97" state="visible" r:id="rId97"/>
    <sheet xmlns:r="http://schemas.openxmlformats.org/officeDocument/2006/relationships" name="Segments Internal Financial Rep" sheetId="98" state="visible" r:id="rId98"/>
    <sheet xmlns:r="http://schemas.openxmlformats.org/officeDocument/2006/relationships" name="Summary of Geographic Informati" sheetId="99" state="visible" r:id="rId99"/>
    <sheet xmlns:r="http://schemas.openxmlformats.org/officeDocument/2006/relationships" name="Reconciliation of Segment Margi" sheetId="100" state="visible" r:id="rId100"/>
    <sheet xmlns:r="http://schemas.openxmlformats.org/officeDocument/2006/relationships" name="Results of Operations for GBW J" sheetId="101" state="visible" r:id="rId101"/>
    <sheet xmlns:r="http://schemas.openxmlformats.org/officeDocument/2006/relationships" name="Results of Operations for GB102" sheetId="102" state="visible" r:id="rId102"/>
    <sheet xmlns:r="http://schemas.openxmlformats.org/officeDocument/2006/relationships" name="Customer Concentration - Additi" sheetId="103" state="visible" r:id="rId103"/>
    <sheet xmlns:r="http://schemas.openxmlformats.org/officeDocument/2006/relationships" name="Lease Commitments - Additional " sheetId="104" state="visible" r:id="rId104"/>
    <sheet xmlns:r="http://schemas.openxmlformats.org/officeDocument/2006/relationships" name="Aggregate Minimum Future Amo105" sheetId="105" state="visible" r:id="rId105"/>
    <sheet xmlns:r="http://schemas.openxmlformats.org/officeDocument/2006/relationships" name="Aggregate Minimum Future Amo106" sheetId="106" state="visible" r:id="rId106"/>
    <sheet xmlns:r="http://schemas.openxmlformats.org/officeDocument/2006/relationships" name="Commitments and Contingencies -" sheetId="107" state="visible" r:id="rId107"/>
    <sheet xmlns:r="http://schemas.openxmlformats.org/officeDocument/2006/relationships" name="Fair Value of Financial Inst108" sheetId="108" state="visible" r:id="rId108"/>
    <sheet xmlns:r="http://schemas.openxmlformats.org/officeDocument/2006/relationships" name="Assets and Liabilities Measured" sheetId="109" state="visible" r:id="rId109"/>
    <sheet xmlns:r="http://schemas.openxmlformats.org/officeDocument/2006/relationships" name="Quarterly Results of Operati110" sheetId="110" state="visible" r:id="rId110"/>
  </sheets>
  <definedNames/>
  <calcPr calcId="124519" fullCalcOnLoad="1"/>
</workbook>
</file>

<file path=xl/sharedStrings.xml><?xml version="1.0" encoding="utf-8"?>
<sst xmlns="http://schemas.openxmlformats.org/spreadsheetml/2006/main" uniqueCount="966">
  <si>
    <t>Document and Entity Information - USD ($)</t>
  </si>
  <si>
    <t>12 Months Ended</t>
  </si>
  <si>
    <t>Aug. 31, 2017</t>
  </si>
  <si>
    <t>Oct. 20, 2017</t>
  </si>
  <si>
    <t>Feb. 28, 2017</t>
  </si>
  <si>
    <t>Document Information [Line Items]</t>
  </si>
  <si>
    <t>Document Type</t>
  </si>
  <si>
    <t>10-K</t>
  </si>
  <si>
    <t>Amendment Flag</t>
  </si>
  <si>
    <t>false</t>
  </si>
  <si>
    <t>Document Period End Date</t>
  </si>
  <si>
    <t>Aug. 31,
		2017</t>
  </si>
  <si>
    <t>Document Fiscal Year Focus</t>
  </si>
  <si>
    <t>Document Fiscal Period Focus</t>
  </si>
  <si>
    <t>FY</t>
  </si>
  <si>
    <t>Trading Symbol</t>
  </si>
  <si>
    <t>GBX</t>
  </si>
  <si>
    <t>Entity Registrant Name</t>
  </si>
  <si>
    <t>GREENBRIER COMPANIES INC</t>
  </si>
  <si>
    <t>Entity Central Index Key</t>
  </si>
  <si>
    <t>Current Fiscal Year End Date</t>
  </si>
  <si>
    <t>--08-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Aug. 31, 2016</t>
  </si>
  <si>
    <t>Assets</t>
  </si>
  <si>
    <t>Cash and cash equivalents</t>
  </si>
  <si>
    <t>Restricted cash</t>
  </si>
  <si>
    <t>Accounts receivable, net</t>
  </si>
  <si>
    <t>Inventories</t>
  </si>
  <si>
    <t>Leased railcars for syndication</t>
  </si>
  <si>
    <t>Equipment on operating leases, net</t>
  </si>
  <si>
    <t>Property, plant and equipment, net</t>
  </si>
  <si>
    <t>Investment in unconsolidated affiliates</t>
  </si>
  <si>
    <t>Intangibles and other assets, net</t>
  </si>
  <si>
    <t>Goodwill</t>
  </si>
  <si>
    <t>Total assets</t>
  </si>
  <si>
    <t>Liabilities and Equity</t>
  </si>
  <si>
    <t>Revolving notes</t>
  </si>
  <si>
    <t>Accounts payable and accrued liabilities</t>
  </si>
  <si>
    <t>Deferred income taxes</t>
  </si>
  <si>
    <t>Deferred revenue</t>
  </si>
  <si>
    <t>Notes payable, net</t>
  </si>
  <si>
    <t>Commitments and contingencies (Notes 21 &amp; 22)</t>
  </si>
  <si>
    <t xml:space="preserve"> </t>
  </si>
  <si>
    <t>Contingently redeemable noncontrolling interest</t>
  </si>
  <si>
    <t>Greenbrier</t>
  </si>
  <si>
    <t>Preferred stock - without par value; 25,000 shares authorized; none outstanding</t>
  </si>
  <si>
    <t>Common stock - without par value; 50,000 shares authorized; 28,503 and 28,205 outstanding at August 31, 2017 and 2016</t>
  </si>
  <si>
    <t>Additional paid-in capital</t>
  </si>
  <si>
    <t>Retained earnings</t>
  </si>
  <si>
    <t>Accumulated other comprehensive loss</t>
  </si>
  <si>
    <t>Total equity - Greenbrier</t>
  </si>
  <si>
    <t>Noncontrolling interest</t>
  </si>
  <si>
    <t>Total equity</t>
  </si>
  <si>
    <t>Consolidated Balance Sheets (Parenthetical) - $ / shares</t>
  </si>
  <si>
    <t>Preferred stock, without par value</t>
  </si>
  <si>
    <t>Preferred stock, shares authorized</t>
  </si>
  <si>
    <t>Preferred stock, outstanding</t>
  </si>
  <si>
    <t>Common stock, without par value</t>
  </si>
  <si>
    <t>Common stock, shares authorized</t>
  </si>
  <si>
    <t>Common stock, shares outstanding</t>
  </si>
  <si>
    <t>Consolidated Statements of Income - USD ($) shares in Thousands, $ in Thousands</t>
  </si>
  <si>
    <t>Aug. 31, 2015</t>
  </si>
  <si>
    <t>Revenue</t>
  </si>
  <si>
    <t>[1]</t>
  </si>
  <si>
    <t>Cost of revenue</t>
  </si>
  <si>
    <t>Margin</t>
  </si>
  <si>
    <t>Selling and administrative</t>
  </si>
  <si>
    <t>Net gain on disposition of equipment</t>
  </si>
  <si>
    <t>Earnings from operations</t>
  </si>
  <si>
    <t>Other costs</t>
  </si>
  <si>
    <t>Interest and foreign exchange</t>
  </si>
  <si>
    <t>Earnings before income tax and earnings (loss) from unconsolidated affiliates</t>
  </si>
  <si>
    <t>Income tax expense</t>
  </si>
  <si>
    <t>Earnings before earnings (loss) from unconsolidated affiliates</t>
  </si>
  <si>
    <t>Earnings (loss) from unconsolidated affiliates</t>
  </si>
  <si>
    <t>Net earnings</t>
  </si>
  <si>
    <t>Net earnings attributable to noncontrolling interest</t>
  </si>
  <si>
    <t>Net earnings attributable to Greenbrier</t>
  </si>
  <si>
    <t>Basic earnings per common share</t>
  </si>
  <si>
    <t>[2]</t>
  </si>
  <si>
    <t>[3]</t>
  </si>
  <si>
    <t>Diluted earnings per common share</t>
  </si>
  <si>
    <t>[4]</t>
  </si>
  <si>
    <t>Weighted average common shares:</t>
  </si>
  <si>
    <t>Basic</t>
  </si>
  <si>
    <t>[5]</t>
  </si>
  <si>
    <t>Diluted</t>
  </si>
  <si>
    <t>Dividends declared per common share</t>
  </si>
  <si>
    <t>Manufacturing</t>
  </si>
  <si>
    <t>Wheels &amp; Parts</t>
  </si>
  <si>
    <t>Leasing &amp; Services</t>
  </si>
  <si>
    <t>Revenue is presented on the basis of geographic location of customers.</t>
  </si>
  <si>
    <t>Quarterly amounts may not total to the year to date amount as each period is calculated discretely. Diluted earnings per common share includes the dilutive effect of the 2024 Convertible Notes using the treasury stock method when dilutive and the dilutive effect of shares underlying the 2018 Convertible Notes using the "if converted" method in which debt issuance and interest costs, net of tax, were added back to net earnings.</t>
  </si>
  <si>
    <t>Quarterly amounts may not total to the year to date amount as each period is calculated discretely. Diluted earnings per common share includes the dilutive effect of the 2026 Convertible Notes using the treasury stock method when dilutive and the dilutive effect of shares underlying the 2018 Convertible Notes using the "if converted" method in which debt issuance and interest costs, net of tax, were added back to net earnings.</t>
  </si>
  <si>
    <t>Diluted earnings per share was calculated as follows:         Earnings  before interest and debt issuance costs on convertible notes                   Weighted  average diluted common shares outstanding</t>
  </si>
  <si>
    <t>Restricted stock grants and restricted stock units, including some grants subject to certain performance criteria, are included in weighted average basic common shares outstanding when the Company is in a net earnings position. No restricted stock and restricted stock units were anti-dilutive for the years ended August 31, 2017, 2016 and 2015.</t>
  </si>
  <si>
    <t>Consolidated Statements of Comprehensive Income - USD ($) $ in Thousands</t>
  </si>
  <si>
    <t>Other comprehensive income</t>
  </si>
  <si>
    <t>Translation adjustment</t>
  </si>
  <si>
    <t>Reclassification of derivative financial instruments recognized in net earnings</t>
  </si>
  <si>
    <t>Unrealized gain (loss) on derivative financial instruments</t>
  </si>
  <si>
    <t>Other (net of tax effect)</t>
  </si>
  <si>
    <t>Comprehensive income</t>
  </si>
  <si>
    <t>Comprehensive income attributable to noncontrolling interest</t>
  </si>
  <si>
    <t>Comprehensive income attributable to Greenbrier</t>
  </si>
  <si>
    <t>Net of tax of effect of $1.0 million, $1.2 million and $0.6 million for the years ended August 31, 2017, 2016 and 2015, respectively.</t>
  </si>
  <si>
    <t>Net of tax of effect of $0.8 million, $2.1 million and $1.0 million for the years ended August 31, 2017, 2016 and 2015, respectively.</t>
  </si>
  <si>
    <t>Consolidated Statements of Comprehensive Income (Parenthetical) - USD ($) $ in Millions</t>
  </si>
  <si>
    <t>Reclassification of derivative financial instruments recognized in net earnings (loss), tax</t>
  </si>
  <si>
    <t>Unrealized loss on derivative financial instruments, tax</t>
  </si>
  <si>
    <t>Consolidated Statements of Equity - USD ($) shares in Thousands, $ in Thousands</t>
  </si>
  <si>
    <t>Total</t>
  </si>
  <si>
    <t>Contingently Redeemable Noncontrolling Interest</t>
  </si>
  <si>
    <t>Common Stock Shares</t>
  </si>
  <si>
    <t>Additional Paid-in Capital</t>
  </si>
  <si>
    <t>Retained Earnings</t>
  </si>
  <si>
    <t>Accumulated Other Comprehensive Income (Loss)</t>
  </si>
  <si>
    <t>Total Attributable to Greenbrier</t>
  </si>
  <si>
    <t>Attributable to Noncontrolling Interest</t>
  </si>
  <si>
    <t>Equity Excluding Contingently Redeemable Noncontrolling Interest [Member]</t>
  </si>
  <si>
    <t>2024 Convertible Senior NotesAdditional Paid-in Capital</t>
  </si>
  <si>
    <t>2024 Convertible Senior NotesTotal Attributable to Greenbrier</t>
  </si>
  <si>
    <t>2024 Convertible Senior NotesEquity Excluding Contingently Redeemable Noncontrolling Interest [Member]</t>
  </si>
  <si>
    <t>2024 Convertible Senior Notes Issuance CostsAdditional Paid-in Capital</t>
  </si>
  <si>
    <t>2024 Convertible Senior Notes Issuance CostsTotal Attributable to Greenbrier</t>
  </si>
  <si>
    <t>2024 Convertible Senior Notes Issuance CostsEquity Excluding Contingently Redeemable Noncontrolling Interest [Member]</t>
  </si>
  <si>
    <t>Beginning balance (in shares) at Aug. 31, 2014</t>
  </si>
  <si>
    <t>Beginning balance at Aug. 31, 2014</t>
  </si>
  <si>
    <t>Other comprehensive income (loss), net</t>
  </si>
  <si>
    <t>Noncontrolling interest adjustments</t>
  </si>
  <si>
    <t>Purchase of noncontrolling interest</t>
  </si>
  <si>
    <t>Joint venture partner distribution declared</t>
  </si>
  <si>
    <t>Restricted stock awards (net of cancellations) (in shares)</t>
  </si>
  <si>
    <t>Restricted stock awards (net of cancellations)</t>
  </si>
  <si>
    <t>Unamortized restricted stock</t>
  </si>
  <si>
    <t>Restricted stock amortization</t>
  </si>
  <si>
    <t>Excess tax benefit from restricted stock awards</t>
  </si>
  <si>
    <t>Conversion of convertible notes, net of debt issuance costs (in shares)</t>
  </si>
  <si>
    <t>Conversion of convertible notes, net of debt issuance costs</t>
  </si>
  <si>
    <t>Dividends</t>
  </si>
  <si>
    <t>Repurchase of stock</t>
  </si>
  <si>
    <t>Repurchase of stock, shares</t>
  </si>
  <si>
    <t>Ending Balance (in shares) at Aug. 31, 2015</t>
  </si>
  <si>
    <t>Ending Balance at Aug. 31, 2015</t>
  </si>
  <si>
    <t>Ending Balance at Aug. 31, 2016</t>
  </si>
  <si>
    <t>Investment by joint venture partner</t>
  </si>
  <si>
    <t>Ending Balance (in shares) at Aug. 31, 2016</t>
  </si>
  <si>
    <t>Ending Balance at Aug. 31, 2017</t>
  </si>
  <si>
    <t>Acquisition of minority interest</t>
  </si>
  <si>
    <t>Tax deficiency from restricted stock awards</t>
  </si>
  <si>
    <t>2024 Convertible Senior Notes - equity component, net of tax</t>
  </si>
  <si>
    <t>Ending Balance (in shares) at Aug. 31, 2017</t>
  </si>
  <si>
    <t>Consolidated Statements of Cash Flows - USD ($) $ in Thousands</t>
  </si>
  <si>
    <t>Cash flows from operating activities</t>
  </si>
  <si>
    <t>Adjustments to reconcile net earnings to net cash provided by operating activities:</t>
  </si>
  <si>
    <t>Depreciation and amortization</t>
  </si>
  <si>
    <t>Stock based compensation expense</t>
  </si>
  <si>
    <t>Accretion of debt discount</t>
  </si>
  <si>
    <t>Other</t>
  </si>
  <si>
    <t>Decrease (increase) in assets:</t>
  </si>
  <si>
    <t>Increase (decrease) in liabilities:</t>
  </si>
  <si>
    <t>Net cash provided by operating activities</t>
  </si>
  <si>
    <t>Cash flows from investing activities</t>
  </si>
  <si>
    <t>Acquisitions, net of cash acquired</t>
  </si>
  <si>
    <t>Proceeds from sales of assets</t>
  </si>
  <si>
    <t>Capital expenditures</t>
  </si>
  <si>
    <t>Decrease (increase) in restricted cash</t>
  </si>
  <si>
    <t>Investment in and advances to unconsolidated affiliates</t>
  </si>
  <si>
    <t>Cash distribution from joint ventures</t>
  </si>
  <si>
    <t>Net cash used in investing activities</t>
  </si>
  <si>
    <t>Cash flows from financing activities:</t>
  </si>
  <si>
    <t>Net changes in revolving notes with maturities of 90 days or less</t>
  </si>
  <si>
    <t>Proceeds from revolving notes with maturities longer than 90 days</t>
  </si>
  <si>
    <t>Repayments of revolving notes with maturities longer than 90 days</t>
  </si>
  <si>
    <t>Proceeds from issuance of notes payable</t>
  </si>
  <si>
    <t>Repayments of notes payable</t>
  </si>
  <si>
    <t>Debt issuance costs</t>
  </si>
  <si>
    <t>Decrease in restricted cash</t>
  </si>
  <si>
    <t>Cash distribution to joint venture partner</t>
  </si>
  <si>
    <t>Net cash provided by (used in) financing activities</t>
  </si>
  <si>
    <t>Effect of exchange rate changes</t>
  </si>
  <si>
    <t>Increase (decrease) in cash and cash equivalents</t>
  </si>
  <si>
    <t>Beginning of period</t>
  </si>
  <si>
    <t>End of period</t>
  </si>
  <si>
    <t>Cash paid during the period for</t>
  </si>
  <si>
    <t>Interest</t>
  </si>
  <si>
    <t>Income taxes, net</t>
  </si>
  <si>
    <t>Non-cash activity</t>
  </si>
  <si>
    <t>Transfer from Leased railcars for syndication to Equipment on operating leases, net</t>
  </si>
  <si>
    <t>Transfer from Inventories to Equipment on operating leases, net</t>
  </si>
  <si>
    <t>Capital expenditures accrued in Accounts payable and accrued liabilities</t>
  </si>
  <si>
    <t>Change in Accounts payable and accrued liabilities associated with cash distributions to joint venture partner</t>
  </si>
  <si>
    <t>Change in Accounts payable and accrued liabilities associated with repurchase of stock</t>
  </si>
  <si>
    <t>Transfer of Property, plant and equipment, net to (from) Intangibles and other assets, net</t>
  </si>
  <si>
    <t>Change in Accounts payable and accrued liabilities associated with dividends declared</t>
  </si>
  <si>
    <t>Nature of Operations</t>
  </si>
  <si>
    <t>Note 1 - Nature of Operations The Greenbrier Companies, Inc. and its subsidiaries
currently operate in four reportable segments: Manufacturing;
Wheels &amp; Parts; Leasing &amp; Services; and GBW Joint
Venture. The segments are operationally integrated. The
Manufacturing segment which currently operates from facilities in
the United States, Mexico, Poland and Romania, produces
double-stack intermodal railcars, tank cars, conventional railcars,
automotive railcar products and marine vessels. The
Wheels &amp; Parts segment performs wheel and axle servicing,
as well as production of a variety of parts for the railroad
industry in North America. The Leasing &amp; Services segment
owns approximately 8,300 railcars (7,200 railcars held as equipment
on operating leases, 1,000 held as leased railcars for syndication
and 100 held as finished goods inventory) and provides management
services for approximately 336,000 railcars for railroads,
shippers, carriers, institutional investors and other leasing and
transportation companies in North America. The GBW Joint Venture
segment provides repair services across North America, including
facilities certified by the AAR. The results of GBW’s
operations were included as part of Earnings (loss) from
unconsolidated affiliates as the Company accounts for their
interest in GBW under the equity method of accounting. Through
other unconsolidated affiliates the Company also produces rail and
industrial castings, tank heads and other components and has an
ownership stake in a railcar manufacturer in Brazil.</t>
  </si>
  <si>
    <t>Summary of Significant Accounting Policies</t>
  </si>
  <si>
    <t>Note 2 - Summary of Significant Accounting Policies Principles of
consolidation - Unclassified balance
sheet - non-current Foreign currency
translation - year-end Cash and cash
equivalents - Restricted
cash -
Accounts
receivable -
As of August 31,
(In
thousands)
2017
2016
2015
Allowance for doubtful accounts
Balance at beginning of period $ 2,215 $ 2,449 $ 2,033
Additions, net of reversals 370 70 684
Usage (891 ) (277 ) (108 )
Currency translation effect 74 (27 ) (160 )
Balance at end of period $ 1,768 $ 2,215 $ 2,449
Inventories - first-in first-out Work-in-process Leased railcars for
syndication - Equipment on operating leases,
net - Investment in unconsolidated
affiliates - Property, plant and
equipment -
Depreciable Life
Buildings and improvements
10 – 25 years
Machinery and equipment 3 – 15
years
Other 3 – 7
years
Goodwill - Intangibles –
Goodwill and Other
Intangible and other assets,
net - Impairment of long-lived
assets - Maintenance
obligations - Warranty
accruals - Income
taxes - Deferred revenue Noncontrolling interest and Contingently
redeemable noncontrolling
interest - Greenbrier-Astra Rail was formed in 2017 between
the Company’s existing European operations headquartered in
Swidnica, Poland and Astra Rail, based in Arad, Romania.
Greenbrier-Astra Rail is controlled by the Company with an
approximate 75% interest. The Company consolidates Greenbrier-Astra
Rail for financial reporting purposes and includes the
noncontrolling interest in the mezzanine section of the
Consolidated Balance Sheet in Contingently redeemable
noncontrolling interest (see Note 3 – Acquisitions). Net earnings attributable to noncontrolling
interest on the Company’s Consolidated Statement of Income
represents the Company’s partners’ share of results
from operations. Accumulated other comprehensive loss
–
(In
thousands)
Unrealized
Foreign (1)
Other
Accumulated
Balance, August 31, 2016 $ (5,492 ) $ (20,832 ) $ (429 ) $ (26,753 )
Other comprehensive loss before reclassifications 1,944 15,466 (665 ) 16,745
Amounts reclassified from accumulated other comprehensive loss 3,729 – – 3,729
Balance, August 31, 2017 $ 181 $ (5,366 ) $ (1,094 ) $ (6,279 )
1
Primarily relates to the foreign currency
translation of the Company’s Leu functional currency
operations in Romania and the Zloty functional currency operations
in Poland to U.S. Dollars. The amounts reclassified out of Accumulated other
comprehensive loss into the Consolidated Statements of Income, with
the financial statement caption, were as follows:
Year Ended August 31,
Financial Statement Caption
(In
thousands)
2017
2016
(Gain) loss on derivative financial instruments:
Foreign exchange contracts $ 3,644 $ 2,135 Revenue and Cost of revenue
Interest rate swap contracts 1,057 1,561
Interest and foreign exchange
4,701 3,696 Total before tax
(972 ) (1,152 ) Tax benefit
$ 3,729 $ 2,544 Net of tax
Revenue
recognition - Railcars are generally manufactured, repaired or
refurbished under firm orders from third parties. Revenue is
recognized when new, used, refurbished or repaired railcars are
completed, accepted by an unaffiliated customer and contractual
contingencies removed. Marine revenue is either recognized on the
percentage of completion method during the construction period or
on the completed contract method based on the terms of the
contract. Under the percentage of completion method, revenue is
recognized based on the progress toward contract completion
measured by actual costs incurred to date in relation to the
estimate of total expected costs. Under the completed contract
method, revenue is not recognized until the project has been fully
completed. Cash payments received prior to meeting revenue
recognition criteria are accounted for in Deferred revenue.
Operating lease revenue is recognized as earned under the lease
terms. Certain leases are operated under car hire arrangements
whereby revenue is earned based on utilization, car hire rates and
terms specified in the lease agreement. The Company sells railcars with leases attached to
financial investors. Revenue and cost of revenue associated with
railcars that the Company has manufactured are recognized in
Manufacturing once sold. Revenue and cost of revenue associated
with railcars which were obtained from a third party with the
intent to resell them and subsequently sold are recognized in
Leasing &amp; Services. In addition the Company will often
perform management or maintenance services at market rates for
these railcars. The Company evaluates the terms of any remarketing
agreements and any contractual provisions that represent retained
risk and the level of retained risk based on those provisions. The
Company applies a 10% threshold to determine whether the level of
retained risk exceeds 10% of the individual fair value of the rail
cars delivered. If retained risk exceeded 10%, the transaction
would not be recognized as a sale until such time as the retained
risk declined to 10% or less. For any contracts with multiple
elements (i.e. railcars, maintenance, management services, etc.)
the Company allocates revenue among the deliverables primarily
based upon objective and reliable evidence of the fair value of
each element in the arrangement. If objective and reliable
evidence of fair value of any element is not available, the Company
will use its estimated selling price for purposes of allocating the
total arrangement consideration among the elements. Interest and foreign exchange
-
(In
thousands) Years ended August 31,
2017
2016
2015
Interest and foreign exchange:
Interest and other expense $ 23,519 $ 17,268 $ 18,975
Foreign exchange (gain) loss 673 (3,766 ) (7,796 )
$ 24,192 $ 13,502 $ 11,179
Research and
development - Forward exchange
contracts - non-performance. Interest rate
instruments - Net earnings per
share - Diluted EPS is calculated using the more dilutive
of two approaches. The first approach includes the dilutive effect,
using the treasury stock method, associated with shares underlying
the 2024 Convertible notes and performance based restricted stock
units subject to performance criteria, for which actual levels of
performance above target have been achieved. The second approach
supplements the first by including the “if converted”
effect of the 2018 Convertible notes. Under the “if
converted” method, debt issuance and interest costs, both net
of tax, associated with the convertible notes are added back to net
earnings and the share count is increased by the shares underlying
the convertible notes. The 2024 Convertible notes are included in
the calculation of both approaches using the treasury stock method
when the average stock price is greater than the applicable
conversion price.
Stock-based compensation
- Restricted stock units and restricted stock are
accounted for as equity based awards (see Note 15 – Equity).
Phantom stock units are accounted for as liability based
awards. The Company began granting phantom stock units
during the year ended August 31, 2016. Every phantom stock
unit entitles the participant to receive a cash payment equal to
the value of a single share of the Company’s common stock
upon vesting. The holders of unvested phantom stock units are
entitled to participate in dividend equivalents. During the years ended August 31, 2017 and
2016, the Company awarded 151,634 and 268,161 phantom stock units,
respectively, which include performance-based grants. As of
August 31, 2017, there were a total of 203,768 phantom stock
units associated with unvested performance-based grants. The actual
number of phantom stock units that will vest associated with
performance-based phantom stock units will vary depending on the
Company’s performance. Approximately 203,768 additional
phantom stock units may be granted if performance-based phantom
stock units vest at stretch level of performance. These additional
units are associated with phantom stock unit awards granted during
the years ended August 31, 2016 and 2017. The grant date fair
value of phantom stock awards was $6.7 million and
$7.9 million for the years ended August 31, 2017 and
2016, respectively. Our phantom stock unit grants are considered
liability based awards and therefore
are re-measured Management
estimates Initial Adoption of Accounting
Policies 2015-03, Simplifying
the Presentation of Debt Issuance
Costs 2015-03). 2015-03 In the first quarter of 2017, the Company adopted
Accounting Standards Update 2015-15, Interest-Imputation
of Interest: Presentation and Subsequent Measurement of Debt
Issuance Costs Associated with Line of
Credit Arrangements 2015-15). 2015-03 In the second quarter of 2017, the Company adopted
Accounting Standards Update 2017-04, Simplifying
the Test for Goodwill
Impairment 2017-04) 2017-04 Prospective Accounting
Changes 2014-09, Revenue
from Contracts with
Customers 2014-09), 2014-09, 2014-09 2014-09, In February 2016, the FASB issued Accounting
Standards Update 2016-02, Leases 2016-02). 2016-02 right-of-use In March 2016, the FASB issued Accounting Standards
Update 2016-09, Improvements
to Employee Share-Based Payment
Accounting 2016-09). In December 2016, the FASB issued Accounting
Standards Update 2016-18, Restricted
Cash 2016-18). beginning-of-period end-of-period</t>
  </si>
  <si>
    <t>Acquisitions</t>
  </si>
  <si>
    <t>Note 3 – Acquisitions On June 1, 2017, Greenbrier and Astra Holding
GmbH (Astra) contributed their European operations to a newly
formed company, Greenbrier-Astra Rail, a Europe-based freight
railcar manufacturing, engineering and repair business. As
consideration for an approximate 75% controlling interest,
Greenbrier agreed to pay Astra €30 million at closing
and €30 million 12 months after closing and issue an
approximate 25% noncontrolling interest in the new company. The
total net assets acquired of $114.6 million includes
$38.3 million representing the fair value of the
noncontrolling interest at the acquisition date. Astra also received a put option to sell its entire
noncontrolling interest to Greenbrier at an exercise price equal to
the higher of fair value or a defined EBITDA multiple as measured
on the exercise date. The option is exercisable 30 days prior to
and up until June 1, 2022. Due to Astra’s redemption
right under the put option, the noncontrolling interest has been
classified as a Contingently redeemable noncontrolling interest in
the mezzanine section of the Consolidated Balance Sheets. The
carrying value of the noncontrolling interest cannot be less than
the maximum redemption amount, which is the amount Greenbrier will
settle the put option for if exercised. Adjustments to reconcile
the carrying value to the maximum redemption amount are recorded to
retained earnings. There were no such adjustments during the period
ended August 31, 2017. For the period from acquisition through
August 31, 2017, the European operations contributed by Astra
generated revenues of $23.9 million and losses from operations
of $3.0 million, which are reported in the Company’s
consolidated financial statements as part of the Manufacturing
segment. The impact of the acquisition was not material to the
Company’s consolidated results of operations, therefore pro
forma financial information has not been included.
The allocation of the purchase price among certain
assets and liabilities is still in process. As a result, the
allocation is preliminary and subject to further refinement upon
completion of the analysis and valuation. The preliminary
allocation of the purchase price based on the fair value of the net
assets acquired from Astra was as follows as of June 1,
2017:
(in
thousands)
Cash and cash equivalents $ 6,562
Accounts receivable 10,984
Inventories 30,130
Property, plant and equipment 74,332
Intangibles and other assets 17,624
Goodwill 25,325
Total assets acquired 164,957
Accounts payable and accrued liabilities 17,879
Deferred income taxes 7,137
Deferred revenue 964
Notes payable 24,382
Total liabilities assumed 50,362
Net assets acquired $ 114,595</t>
  </si>
  <si>
    <t>Note 4 - Inventories
As of
August 31,
(In thousands)
2017
2016
Manufacturing supplies and raw materials $ 222,080 $ 240,865
Work-in-process 86,794 68,727
Finished goods 95,389 59,470
Excess and obsolete adjustment (4,136 ) (3,257 )
$ 400,127 $ 365,805
As of
August 31,
(In thousands)
2017
2016
2015
Excess and obsolete adjustment
Balance at beginning of period $ 3,257 $ 2,679 $ 2,866
Charge to cost of revenue 2,781 2,422 2,564
Disposition of inventory (2,003 ) (1,792 ) (2,434 )
Currency translation effect 101 (52 ) (317 )
Balance at end of period $ 4,136 $ 3,257 $ 2,679</t>
  </si>
  <si>
    <t>Equipment on Operating Leases, net</t>
  </si>
  <si>
    <t>Note 5 - Equipment on Operating Leases, net Equipment on operating leases is reported net of
accumulated depreciation of $91.1 million and
$92.6 million as of August 31, 2017 and 2016,
respectively. Depreciation expense was $12.1 million,
$16.6 million and $9.4 million as of August 31,
2017, 2016 and 2015, respectively. In addition, certain railcar
equipment leased-in non-cancelable non-cancelable
(In
thousands)
Year ending August 31, 2018 $ 29,168
2019 22,762
2020 16,159
2021 8,232
2022 5,377
Thereafter 5,487
$ 87,185
Certain equipment is also operated under daily,
monthly or car hire utilization arrangements. Associated revenue
amounted to $13.0 million, $14.7 million and
$20.2 million for the years ended August 31, 2017, 2016
and 2015, respectively.</t>
  </si>
  <si>
    <t>Property, Plant and Equipment, net</t>
  </si>
  <si>
    <t>Note 6 - Property, Plant and Equipment, net
As of
August 31,
(In thousands)
2017
2016
Land and improvements $ 84,594 $ 50,979
Machinery and equipment 378,311 325,100
Buildings and improvements 186,960 147,160
Construction in progress 39,417 42,879
Other 60,747 46,428
750,029 612,546
Accumulated depreciation (322,008 ) (282,556 )
$ 428,021 $ 329,990
Depreciation expense was $45.5 million,
$39.2 million and $31.4 million as of August 31,
2017, 2016 and 2015, respectively.</t>
  </si>
  <si>
    <t>Investments In Unconsolidated Affiliates</t>
  </si>
  <si>
    <t xml:space="preserve">Note 7 - Investments In Unconsolidated Affiliates GBW The Company has a 50% ownership interest in GBW
which performs railcar repair, refurbishment, maintenance and
retrofitting services. The Company accounts for its interest in GBW
under the equity method of accounting. Summarized financial data for GBW is as
follows:
Years ended August 31,
(In
thousands)
2017
2016
Current assets $ 81,860 $ 109,651
Total assets $ 206,009 $ 247,610
Current liabilities $ 33,033 $ 37,123
Total liabilities $ 111,384 $ 116,077
Years ended August 31,
(In
thousands)
2017
2016
2015
Revenue $ 253,436 $ 373,490 $ 349,849
Margin $ (4,058 ) $ 33,929 $ 21,752
Net income (loss) (1) $ (36,947 ) $ 4,006 $ (2,551 )
(1)
In 2017, GBW recorded a pre-tax non-cash after-tax. Greenbrier-Maxion In May 2017, the Company completed a
$20 million investment in Greenbrier-Maxion, a railcar
manufacturer in Brazil resulting in an increase in the
Company’s ownership interest from 19.5% to 60%.
Greenbrier-Maxion also assembles bogies and offers a range of
aftermarket services including railcar overhaul and refurbishment.
The Company does not consolidate Greenbrier-Maxion for financial
reporting purposes and accounts for its interest under the equity
method of accounting as the entity’s governance provisions
require that all significant decisions of Greenbrier-Maxion are
subject to shared consent of its shareholders. Summarized financial data for Greenbrier-Maxion is
as follows:
Years ended August 31,
(In
thousands)
2017
2016
Current assets $ 48,012 $ 49,104
Total assets $ 71,455 $ 70,788
Current liabilities $ 38,055 $ 59,967
Total liabilities $ 42,197 $ 63,242
Years ended
August 31,
(In
thousands)
2017
2016
2015
Revenue $ 228,510 $ 168,465 $ 71,204
Margin $ 24,372 $ 14,245 $ 6,323
Net income (loss) $ 1,378 $ (4,051 ) $ 805 Amsted-Maxion Cruzeiro In May 2017, the Company increased its ownership
interest in Amsted-Maxion Cruzeiro, a manufacturer of castings and
components for railcars and other heavy equipment, from 19.5% to
24.5% for $3.25 million. Proceeds from the Company’s
increased ownership in Amsted-Maxion Cruzeiro, along with loans
from each of the partners, were used to retire third-party debt at
Amsted-Maxion Cruzeiro. The Company retains an option to increase
its ownership in Amsted-Maxion Cruzeiro to 29.5% subject to certain
conditions. Amsted-Maxion Cruzeiro has a 40% ownership position in
Greenbrier-Maxion. The Company accounts for its interest in
Amsted-Maxion Cruzeiro under the equity method of accounting. Summarized financial data for Amsted-Maxion
Cruzeiro is as follows:
Years ended August 31,
(In
thousands)
2017
2016
Current assets $ 23,777 $ 22,944
Total assets $ 142,583 $ 164,182
Current liabilities $ 28,084 $ 59,696
Total liabilities $ 94,846 $ 100,872
Years ended August 31,
(In
thousands)
2017
2016
2015
Revenue $ 90,114 $ 87,833 $ 36,696
Margin $ 5,983 $ 8,256 $ 4,083
Net income (loss) $ (20,114 ) $ (12,640 ) $ 48,113
Other Unconsolidated Affiliates The Company has various other unconsolidated
affiliates which are accounted for under the equity method of
accounting. This includes the Company’s 33% interest in Ohio
Castings Company LLC, 50% interest in GGSynergy SA de C.V., 40%
interest in Greenbrier Railcar Funding I LLC, 8% interest in MUL
Greenbrier LLC and a 1% interest in each of Green Union I Trust,
Green Union II Trust and Green Union III Trust. Summarized financial data for these other
unconsolidated affiliates in aggregate are as follows:
Years ended August 31,
(In
thousands)
2017
2016
Current assets $ 16,996 $ 19,852
Total assets $ 283,895 $ 162,073
Current liabilities $ 3,003 $ 6,586
Total liabilities $ 90,064 $ 6,951
Years ended August 31,
(In
thousands)
2017
2016
2015
Revenue $ 39,161 $ 75,851 $ 98,385
Margin $ 8,015 $ 11,087 $ 14,025
Net income (loss) $ 5,202 $ 6,051 $ 10,022 </t>
  </si>
  <si>
    <t>Note 8 - Goodwill Changes in the carrying value of goodwill are as
follows:
(In
thousands)
Manufacturing
Wheels &amp; Parts
Leasing &amp;
Total
Balance August 31, 2016 $ – $ 43,265 $ – $ 43,265
Addition (1) 25,325 – – 25,325
Balance August 31, 2017 $ 25,325 $ 43,265 $ – $ 68,590
(1)
Addition to goodwill relates to Greenbrier-Astra
Rail transaction. See Note 3 – Acquisitions.
(In
thousands)
Goodwill
Gross goodwill balance before accumulated goodwill impairment
losses and other reductions $ 221,115
Accumulated goodwill impairment losses (128,209 )
Accumulated other reductions (24,316 )
Balance August 31, 2017 $ 68,590
The Company performs a goodwill impairment test
annually during the third quarter. Goodwill is also tested more
frequently if changes in circumstances or the occurrence of events
indicates that a potential impairment exists. The provisions of ASC
350, Intangibles - Goodwill and Other</t>
  </si>
  <si>
    <t>Intangibles and Other Assets, net</t>
  </si>
  <si>
    <t>Note 9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As of
August 31,
(In thousands)
2017
2016
Intangible assets subject to amortization:
Customer relationships $ 64,521 $ 65,023
Accumulated amortization (40,153 ) (37,251 )
Other intangibles 20,207 6,298
Accumulated amortization (4,866 ) (5,967 )
39,709 28,103
Intangible assets not subject to amortization 912 912
Prepaid and other assets 16,914 14,891
Nonqualified savings plan investments 20,974 15,864
Debt issuance costs, net 2,623 3,481
Assets held for sale 4,045 4,108
$ 85,177 $ 67,359
Amortization expense for the years ended
August 31, 2017, 2016 and 2015 was $4.8 million,
$6.3 million and $3.7 million, respectively. Amortization
expense for the years ending August 31, 2018, 2019, 2020, 2021
and 2022 is expected to be $5.8 million, $5.4 million,
$5.7 million, $5.4 million and $4.0 million,
respectively.</t>
  </si>
  <si>
    <t>Revolving Notes</t>
  </si>
  <si>
    <t>Note 10 - Revolving Notes Senior secured credit facilities, consisting of
three components, aggregated to $625.1 million as of
August 31, 2017. As of August 31, 2017, a $550.0 million
revolving line of credit, maturing October 2020,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1.75% or Prime plus
0.75%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 As of August 31, 2017, lines of credit
totaling $25.1 million secured by certain of the
Company’s European assets, with variable rates that range
from Warsaw Interbank Offered Rate (WIBOR) plus 1.2% to WIBOR plus
1.3% and Euro Interbank Offered Rate (EURIBOR) plus 1.9%, were
available for working capital needs of the European manufacturing
operation. European credit facilities are continually being
renewed. Currently these European credit facilities have maturities
that range from February 2018 through June 2019. As of August 31, 2017, the Company’s
Mexican railcar manufacturing joint venture had two lines of credit
totaling $50.0 million. The first line of credit provides up
to $30.0 million and is fully guaranteed by the Company and
its joint venture partner. Advances under this facility bear
interest at LIBOR plus 2.0%. The Mexican railcar manufacturing
joint venture will be able to draw against this facility through
January 2019. The second line of credit provides up to
$20.0 million, of which the Company and its joint venture
partner have each guaranteed 50%. Advances under this facility bear
interest at LIBOR plus 2.0%. The Mexican railcar manufacturing
joint venture will be able to draw amounts available under this
facility through July 2019.
As of August 31, 2017, outstanding commitments
under the senior secured credit facilities consisted of
$77.6 million in letters of credit under the North American
credit facility and $4.3 million outstanding under the
European credit facilities. As of August 31, 2016, outstanding commitments
under the senior secured credit facilities consisted of
$81.3 million in letters of credit under the North American
credit facility.</t>
  </si>
  <si>
    <t>Accounts Payable and Accrued Liabilities</t>
  </si>
  <si>
    <t>Note 11 - Accounts Payable and Accrued Liabilities
As of August 31,
(In
thousands)
2017
2016
Trade payables $ 180,592 $ 182,334
Other accrued liabilities 107,002 71,260
Accrued payroll and related liabilities 84,749 76,058
Accrued warranty 20,737 12,159
Accrued maintenance 17,667 18,646
Income taxes payable – 3,991
Other 4,314 5,306
$ 415,061 $ 369,754</t>
  </si>
  <si>
    <t>Maintenance and Warranty Accruals</t>
  </si>
  <si>
    <t>Note 12 - Maintenance and Warranty Accruals
As of August 31,
(In
thousands)
2017
2016
2015
Accrued maintenance
Balance at beginning of period $ 18,646 $ 18,642 $ 14,329
Charged to cost of revenue 10,609 12,926 13,622
Payments (11,588 ) (12,922 ) (9,309 )
Balance at end of period $ 17,667 $ 18,646 $ 18,642
Accrued warranty
Balance at beginning of period $ 12,159 $ 11,512 $ 9,340
Charged to cost of revenue 6,872 6,069 7,206
Acquisition 3,526 – –
Payments (2,649 ) (5,299 ) (4,703 )
Currency translation effect 829 (123 ) (331 )
Balance at end of period $ 20,737 $ 12,159 $ 11,512</t>
  </si>
  <si>
    <t>Notes Payable, net</t>
  </si>
  <si>
    <t>Note 13 - Notes Payable, net
As of August 31,
(In
thousands)
2017
2016
Convertible senior notes, due 2018 $ 119,063 $ 119,063
Convertible senior notes, due 2024 275,000 –
Term loans 184,001 184,906
Other notes payable 19,540 –
$ 597,604 $ 303,969
Debt discount and issuance costs (39,376 ) (2,116 )
$ 558,228 $ 301,853
Convertible senior notes, due 2018, bear interest
at a fixed rate of 3.5%, paid semi-annually in arrears on April
1 st st Convertible senior notes, due 2024, bear interest
at a fixed rate of 2.875%, paid semi-annually in arrears on
February 1 st st 470-20, paid-in Term loans are primarily composed of:
•
$200 million of senior term debt, with a
maturity date of March 2020, which is secured by a pool of leased
railcars. The debt bears a floating interest rate of LIBOR plus
1.75% with principal of $1.75 million paid quarterly in
arrears and a balloon payment of $159.8 million due at
maturity. An interest rate swap agreement was entered into on 50%
of the initial balance to swap the floating interest rate of LIBOR
plus 1.75% to a fixed rate of 3.7375%. The principal balance as of
August 31, 2017 was $177.3 million.
•
Other term loans with an aggregate balance of
$11.2 million as of August 31, 2017 and maturity dates
ranging from February 2018 to April 2020.
•
$15.1 million of unsecured related party debt
(see Note 17 - Related Party Transactions). The notes payable, along with the revolving and
operating lines of credit, contain certain covenants with respect
to the Company and various subsidiaries, the most restrictive of
which, among other things, limit the ability to: incur additional
indebtedness or guarantees; pay dividends or repurchase stock;
enter into capital leases; create liens; sell assets; engage in
transactions with affiliates, including joint ventures and non U.S.
subsidiaries, including but not limited to loans, advances, equity
investments and guarantees; enter into mergers, consolidations or
sales of substantially all the Company’s assets; and enter
into new lines of business. The covenants also require certain
maximum ratios of debt to total capitalization and minimum levels
of fixed charges (interest and rent) coverage.
Principal payments on the notes payable are
expected as follows:
(In thousands)
Year ending August 31,
2018 (1) $ 130,263
2019 26,040
2020 166,301
2021 –
2022 –
Thereafter (2) 275,000
$ 597,604
(1)
The repayment of the $119.1 million of
Convertible senior notes due 2018 is assumed to occur in stock at
the scheduled maturity in 2018 instead of assuming an earlier
conversion by the holders.
(2)
The repayment of the $275.0 million of
Convertible senior notes due 2024 is assumed to occur at the
scheduled maturity in 2024 instead of assuming an earlier
conversion by the holders.</t>
  </si>
  <si>
    <t>Derivative Instruments</t>
  </si>
  <si>
    <t>Note 14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August 31, 2017 exchange rates, forward
exchange contracts for the purchase of Polish Zlotys and the sale
of Euros and U.S. Dollars; the purchase of Mexican Pesos and the
sale of U.S. Dollars; and for the purchase of U.S. Dollars and the
sale of Saudi Riyals aggregated to $287.3 million. The fair
value of the contracts is included on the Consolidated Balance
Sheets as Accounts payable and accrued liabilities when there is a
loss, or as Accounts receivable, net when there is a gain. As the
contracts mature at various dates through July 2019,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August 31, 2017
exchange rates, approximately $0.8 million would be
reclassified to revenue or cost of revenue in the next 12
months. At August 31, 2017, an interest rate swap
agreement maturing in March 2020 had a notional amount of
$88.6 million. The fair value of the contract is included in
Accounts payable and accrued liabilities on the Consolidated
Balance Sheets. As interest expense on the underlying debt is
recognized, amounts corresponding to the interest rate swap are
reclassified from Accumulated other comprehensive loss and charged
or credited to interest expense. At August 31, 2017 interest
rates, approximately $0.7 million would be reclassified to
interest expense in the next 12 months.
Fair Values of Derivative Instruments
Asset Derivatives
Liability Derivatives
August 31,
August 31,
2017
2016
2017
2016
(In
thousands)
Balance sheet caption
Fair
Fair Value
Balance sheet caption
Fair Value
Fair Value
Derivatives designated as hedging instruments
Foreign forward exchange contracts Accounts receivable, net $ 2,341 $ 1,570 Accounts payable and accrued liabilities $ 1,761 $ 4,287
Interest rate swap contracts Intangibles and other assets, net – – Accounts payable and accrued liabilities 1,125 3,157
$ 2,341 $ 1,570 $ 2,886 $ 7,444
Derivatives not designated as hedging instruments
Foreign forward exchange contracts Accounts receivable, net $ 1,473 $ 25 Accounts payable and accrued liabilities $ – $ 22 The Effect of Derivative Instruments on the
Consolidated Statements of Income
Derivatives in cash flow hedging relationships
Financial statement caption of gain recognized
in income on derivative
Gain recognized in Years ended
2017
2016
Foreign forward exchange contract Interest and foreign exchange $ 3,207 $ 336
Interest rate swap contracts Interest and foreign exchange 23 90
$ 3,230 $ 426
Derivatives in cash flow hedging relationships
Gain (loss) recognized in OCI on derivatives (effective portion) Years ended August 31,
Financial statement caption of gain (loss) from accumulated OCI into income
Gain (loss) reclassified from accumulated OCI into income (effective portion) Years ended August 31,
Financial statement caption of gain (loss) in income on derivative (ineffective portion and amount excluded from effectiveness testing)
Gain (loss) recognized on derivative (ineffective portion and amount excluded from effectiveness testing) Years ended August 31,
2017
2016
2017
2016
2017
2016
Foreign forward exchange contracts $ 1,746 $ (4,698 )
Revenue $ (3,980 ) $ (1,224 ) Revenue $ (2,843 ) $ 138
Foreign forward exchange contracts 385 (944 ) Cost of revenue 336 (911 ) Cost of revenue 248 121
Interest rate swap contracts 1,042 (2,354 ) Interest and foreign exchange (1,057 ) (1,561 ) Interest and foreign exchange – –
$ 3,173 $ (7,996 ) $ (4,701 ) $ (3,696 ) $ (2,595 ) $ 259</t>
  </si>
  <si>
    <t>Equity</t>
  </si>
  <si>
    <t>Note 15 - Equity Stock Incentive Plan The 2014 Amended and Restated Stock Incentive Plan
provides for the grant of incentive stock
options, non-statutory During the years ended August 31, 2017, 2016
and 2015, the Company awarded restricted share and restricted stock
unit grants totaling 269,705, 447,895 and 402,196 shares,
respectively, which include performance-based grants. As of
August 31, 2017, there were a total of 492,886 shares
associated with unvested performance-based grants. The actual
number of shares that will vest associated with performance-based
grants will vary depending on the Company’s performance.
Approximately 492,886 additional shares may be granted if
performance-based restricted stock unit awards vest at stretch
levels of performance. These additional shares are associated with
restricted stock unit awards granted during the years ended
August 31, 2017, 2016 and 2015. The fair value of awards
granted was $11.3 million, $12.5 million and
$24.6 million for the years ended August 31, 2017, 2016
and 2015, respectively. The value, at the date of grant, of stock awarded
under restricted share grants and restricted stock unit grants is
amortized as compensation expense over the lesser of the vesting
period of one to three years or to the recipients eligible
retirement date. Compensation expense recognized related to
restricted share grants and restricted stock unit grants for the
years ended August 31, 2017, 2016 and 2015 was
$20.2 million, $22.5 million and $19.5 million,
respectively, and was recorded in Selling and administrative and
Cost of Revenue on the Consolidated Statements of Income.
Unamortized compensation cost related to restricted stock grants
was $14.1 million as of August 31, 2017. Total unvested restricted share and restricted
stock unit grants were 837,654 and 902,068 as of August 31,
2017 and 2016. The following table summarizes restricted share and
restricted stock unit grant transactions for shares, both vested
and unvested, under the 2014 Amended and Restated Stock Incentive
Plan:
Shares
Balance at August 31, 2014 (1) 3,180,857
Granted 402,196
Forfeited (163,192 )
Balance at August 31, 2015 (1) 3,419,861
Granted 447,895
Forfeited (19,526 )
Balance at August 31, 2016 (1) 3,848,230
Granted 269,705
Forfeited (26,206 )
Balance at August 31, 2017 (1) 4,091,729
(1)
Balance represents cumulative grants net of
forfeitures.
Share Repurchase Program The Board of Directors has authorized the Company
to repurchase in aggregate up to $225 million of the
Company’s common stock. The program may be modified,
suspended or discontinued at any time without prior notice. Under
the share repurchase program, shares of common stock may be
purchased on the open market or through privately negotiated
transactions from time-to-time. There were no shares repurchased during the year
ended August 31, 2017. During August 31, 2016, the
Company repurchased a total of 1,054,687 shares for approximately
$32.4 million under these share repurchase programs. As of
August 31, 2017 the Company had cumulatively repurchased
3,206,226 shares for approximately $137.0 million and had
$88.0 million available under the share repurchase program. In
October 2017, the expiration date of this share repurchase program
was extended from January 1, 2018 to March 31, 2019.</t>
  </si>
  <si>
    <t>Earnings Per Share</t>
  </si>
  <si>
    <t>Note 16 - Earnings Per Share The shares used in the computation of the
Company’s basic and diluted earnings per common share are
reconciled as follows:
Years ended
August 31,
(In
thousands)
2017
2016
2015
Weighted average basic common shares outstanding (1) 29,225 29,156 28,151
Dilutive effect of 2018 Convertible notes (2) 3,295 3,214 5,130
Dilutive effect of 2024 Convertible notes (3) – n/a n/a
Dilutive effect of 2026 Convertible notes (4) n/a – 2
Dilutive effect of performance based restricted stock units
(5) 42 98 45
Weighted average diluted common shares outstanding 32,562 32,468 33,328
(1)
Restricted stock grants and restricted stock units,
including some grants subject to certain performance criteria, are
included in weighted average basic common shares outstanding when
the Company is in a net earnings position. No restricted stock and
restricted stock units were anti-dilutive for the years ended
August 31, 2017, 2016 and 2015.
(2)
The dilutive effect of the 2018 Convertible notes
was included as they were considered dilutive under the “if
converted” method as further discussed below.
(3)
The 2024 Convertible notes were issued in February
2017. The dilutive effect of the 2024 Convertible notes was
excluded for the year ended August 31, 2017 as the average
stock price was less than the applicable conversion price and
therefore was considered anti-dilutive.
(4)
The 2026 Convertible notes were retired in August
2016. The effect of the 2026 Convertible notes was excluded for the
year ended August 31, 2016 as the average stock price was less
than the applicable conversion price and therefore the notes were
considered anti-dilutive. The dilutive effect of the 2026
Convertible notes was included for the year ended August 31,
2015 as the average stock price was greater than the applicable
conversion price, as further described below.
(5)
Restricted stock units subject to performance
criteria, for which actual levels of performance above target have
been achieved, are included in weighted average diluted common
shares outstanding when the Company is in a net earnings
position.
Diluted EPS is calculated using the more dilutive
of two approaches. The first approach includes the dilutive effect,
using the treasury stock method, associated with shares underlying
the 2024 Convertible notes and 2026 Convertible notes and
performance based restricted stock units subject to performance
criteria, for which actual levels of performance above target have
been achieved. The second approach supplements the first by
including the “if converted” effect of the 2018
Convertible notes. Under the “if converted” method,
debt issuance and interest costs, both net of tax, associated with
the convertible notes are added back to net earnings and the share
count is increased by the shares underlying the convertible notes.
The 2024 Convertible notes and 2026 Convertible notes are included
in the calculation of both approaches using the treasury stock
method when the average stock price is greater than the applicable
conversion price.
Years ended August 31,
2017
2016
2015
Net earnings attributable to Greenbrier $ 116,067 $ 183,213 $ 192,832
Add back:
Interest and debt issuance costs on the 2018 Convertible notes, net
of tax 2,932 2,695 4,818
Earnings before interest and debt issuance costs on convertible
notes $ 118,999 $ 185,908 $ 197,650
Weighted average diluted common shares outstanding 32,562 32,468 33,328
Diluted earnings per share (1) $ 3.65 $ 5.73 $ 5.93
(1)
Diluted earnings per share was calculated as
follows:
Earnings
before interest and debt issuance costs on
convertible notes
Weighted
average diluted common shares outstanding</t>
  </si>
  <si>
    <t>Related Party Transactions</t>
  </si>
  <si>
    <t>Note 17 - Related Party Transactions In June 2017, the Company purchased a 40% interest
in an entity that buys and sells railcar assets that are leased to
third parties and which is 60% owned by a third party. The Company
accounts for this investment under the equity method of accounting.
As of August 31, 2017, the carrying amount of the investment
was $7.0 million which is classified in Investment in
unconsolidated affiliates in the Consolidated Balance Sheet. During
the year ended August 31, 2017, the Company sold approximately
$130 million in railcars to this entity from Leased railcars
for syndication, of which 60% of the related revenue and margin was
recognized and 40% was deferred until the railcars are ultimately
sold by the entity. The Company also provides administrative and
remarketing services to this entity and earns management fees for
these services. The Company has a 24.5% ownership interest in
Amsted-Maxion Cruzeiro, a manufacturer of various castings and
components for railcars and other heavy industrial equipment in
Brazil, which it accounts for under the equity method of
accounting. As of August 31, 2017, the Company had a $10.0 million
note receivable from Amsted-Maxion Cruzeiro, which is included on
the Consolidated Balance Sheet in Accounts receivable, net. In July 2014, the Company and Watco Companies LLC
completed the formation of GBW, an unconsolidated 50/50 joint
venture. The Company accounts for its interest in GBW under the
equity method of accounting. The Company leases real and personal
property to GBW with lease revenue totaling $4.9 million for
the years ended August 31, 2017, 2016 and 2015. The Company
sold wheel sets and components to GBW which totaled
$18.3 million, $28.5 million and $25.4 million for
the years ended August 31, 2017, 2016 and 2015, respectively.
GBW provided services to the Company which totaled
$1.0 million, $1.3 million and $2.4 million for the
years ended August 31, 2017, 2016 and 2015, respectively. As
of August 31, 2017, the Company had a $36.5 million note
receivable balance from GBW. In April 2010, WLR–Greenbrier Rail
Inc. (WLR-GBX) WLR-GBX WLR-GBX Mr. Furman is the owner of a private aircraft
managed by a private independent management company. From time to
time, the Company’s business requires charter use of
privately-owned aircraft. In such instances, it is possible that
charters may be placed on Mr. Furman’s aircraft. The
Company placed charters on Mr. Furman’s aircraft
aggregating $0.5 million, $0.8 million and
$0.5 million for each of the years ended August 31, 2017,
2016 and 2015, respectively.</t>
  </si>
  <si>
    <t>Income Taxes</t>
  </si>
  <si>
    <t>Note 18 - Income Taxes Components of income tax expense were as
follows:
Years ended
August 31,
(In
thousands)
2017
2016
2015
Current
Federal $ 22,710 $ 66,455 $ 92,525
State 305 4,595 6,349
Foreign 35,893 50,299 32,748
58,908 121,349 131,622
Deferred
Federal 9,418 (6,199 ) (13,565 )
State (1,467 ) (1,174 ) (1,112 )
Foreign (2,732 ) (1,644 ) (4,423 )
5,219 (9,017 ) (19,100 )
Change in valuation allowance (113 ) (10 ) (362 )
Income tax expense $ 64,014 $ 112,322 $ 112,160
Income tax expense is computed at rates different
from statutory rates. The reconciliation between effective and
statutory tax rates on operations is as follows:
Years ended
August 31,
2017
2016
2015
Federal statutory rate 35.0% 35.0% 35.0%
State income taxes, net of federal benefit 0.1 0.7 1.0
Impact of foreign operations (3.4 ) 0.1 (0.5 )
Change in valuation allowance – – (0.1 )
Noncontrolling interest in flow-through entity (6.0 ) (7.4 ) (5.7 )
Permanent differences and other 1.4 – 0.2
Effective tax rate 27.1% 28.4% 29.9%
Earnings before income tax and earnings from
unconsolidated affiliates for the years ended August 31, 2017,
2016 and 2015 were $123.2 million, $264.8 million and
$292.6 million, respectively, for our domestic U.S. operations
and $113.0 million, $130.3 million and
$83.1 million, respectively, for our foreign operations.
The tax effects of temporary differences that give
rise to significant portions of deferred tax assets and deferred
tax liabilities were as follows:
As of
August 31,
(In
thousands)
2017
2016
Deferred tax assets:
Accrued payroll and related liabilities $ 28,761 $ 26,384
Deferred revenue 7,547 18,533
Maintenance and warranty accruals 10,988 10,604
Inventories and other 13,641 7,599
Derivative instruments and translation adjustment 371 1,153
Investment and asset tax credits 1,840 511
Net operating losses 320 429
63,468 65,213
Deferred tax liabilities:
Fixed assets 110,429 97,490
Investment in GBW Joint Venture 14,066 16,144
Original issue discount 11,086 –
Intangibles 3,605 3,212
Deferred gain on redemption of debt 859 1,718
Other (1,319 ) (2,344 )
138,726 116,220
Valuation allowance 533 612
Net deferred tax liability $ 75,791 $ 51,619
As of August 31, 2017 the Company had
$1.0 million of state net operating loss (NOL) carryforwards
that will begin to expire in 2020, $2.0 million of state
credit carryforwards that will begin to expire in 2021, and
$3.9 million of foreign NOL carryforwards that will begin to
expire in 2020. The Company has placed valuation allowances against
any deferred tax assets for which no benefit is anticipated,
including those for loss and credit carryforwards likely to expire
before their expiration dates. The Company uses tax law ordering
for purposes of determining when excess tax benefits have been
realized. During the current year the tax deduction realized in
connection with the vesting of restricted stock awards was less
than the cumulative stock compensation recorded in the financial
statements. The stock price at the date of grant was higher than
the stock price at the vesting date. As a result, the Company
realized a $2.4 million short-fall (debit) to Additional paid
in capital for the tax-effected The net decrease in the total valuation allowance
on deferred taxes for which no benefit is anticipated was
approximately $0.1 million for the year ended August 31,
2017. No provision has been made for U.S. income taxes on
approximately $199.8 million of cumulative undistributed
earnings of certain foreign subsidiaries because the Company plans
to reinvest these earnings indefinitely in operations outside the
U.S. Generally, such amounts become subject to U.S. taxation upon
the remittance of dividends and under certain other circumstances.
It is not practicable to estimate the amount of deferred tax
liability related to investments in foreign subsidiaries.
The following is a tabular reconciliation of the
total amounts of unrecognized tax benefits:
Years ended August 31,
(In
thousands)
2017
2016
2015
Unrecognized Tax Benefit – Opening Balance $ 942 $ 1,019 $ 1,030
Gross increases – tax positions in prior period 1,368 – –
Gross decreases – tax positions in prior period (53 ) – –
Settlements – – –
Lapse of statute of limitations (437 ) (77 ) (11 )
Unrecognized Tax Benefit – Ending Balance $ 1,820 $ 942 $ 1,019
The Company is subject to taxation in the U.S. and
in various states and foreign jurisdictions. The Company is no
longer subject to U.S. Federal examination for fiscal years ending
before 2014, to state and local examinations before 2013, or to
foreign examinations before 2012. Unrecognized tax benefits, excluding interest, at
August 31, 2017 were $1.8 million, of which
$0.9 million, if recognized, would affect the effective tax
rate. The unrecognized tax benefits at August 31, 2016 were
$0.9 million. Accrued interest on unrecognized tax benefits as
of August 31, 2017 was minimal and as of August 31, 2016
was $0.2 million. The Company recorded annual interest
benefits of less than $0.1 million for changes in the reserves
during each of the years ended August 31, 2017 and 2016. The
Company has not accrued any penalties on the reserves. Interest and
penalties related to income taxes are not classified as a component
of income tax expense. Benefits from the realization of
unrecognized tax benefits for deductible differences attributable
to ordinary operations will be recognized as a reduction of income
tax expense. The Company does not anticipate a significant decrease
in the reserves for uncertain tax positions during the next twelve
months.</t>
  </si>
  <si>
    <t>Segment Information</t>
  </si>
  <si>
    <t>Note 19 - Segment Information Greenbrier operates in four reportable segments:
Manufacturing; Wheels &amp; Parts; Leasing &amp;
Services; and GBW Joint Venture. The results of GBW Joint Venture
are included as part of Earnings (loss) from unconsolidated
affiliates as the Company accounts for its interest in GBW under
the equity method of accounting. The accounting policies of the segments are the
same as those described in the summary of significant accounting
policies. Performance is evaluated based on Earnings from
operations. Corporate includes selling and administrative costs not
directly related to goods and services and certain costs that are
intertwined among segments due to our integrated business model.
The Company does not allocate Interest and foreign exchange or
Income tax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solidated Financial Statements. The information in the following table is derived
directly from the segments’ internal financial reports used
for corporate management purposes. The results of operations for
the GBW Joint Venture are not reflected in the tables below as the
investment is accounted for under the equity method of
accounting. For the year ended August 31, 2017:
Revenue
Earnings (loss) from
operations
External
Intersegment
Total
External
Intersegment
Total
Manufacturing $ 1,725,188 $ 19,291 $ 1,744,479 $ 295,334 $ 1,022 $ 296,356
Wheels &amp; Parts 312,679 30,861 343,540 14,984 2,303 17,287
Leasing &amp; Services 131,297 11,812 143,109 31,904 11,099 43,003
Eliminations – (61,964 ) (61,964 ) – (14,424 ) (14,424 )
Corporate – – – (81,790 ) – (81,790 )
$ 2,169,164 $ – $ 2,169,164 $ 260,432 $ – $ 260,432
For the year ended August 31, 2016:
Revenue
Earnings (loss) from
operations
External
Intersegment
Total
External
Intersegment
Total
Manufacturing $ 2,096,331 $ 89,158 $ 2,185,489 $ 415,094 $ 24,299 $ 439,393
Wheels &amp; Parts 322,395 32,436 354,831 19,948 2,602 22,550
Leasing &amp; Services 260,798 13,101 273,899 51,723 13,101 64,824
Eliminations – (134,695 ) (134,695 ) – (40,002 ) (40,002 )
Corporate – – – (78,213 ) – (78,213 )
$ 2,679,524 $ – $ 2,679,524 $ 408,552 $ – $ 408,552
For the year ended August 31, 2015:
Revenue
Earnings (loss) from
operations
External
Intersegment
Total
External
Intersegment
Total
Manufacturing $ 2,136,051 $ 7,534 $ 2,143,585 $ 396,921 $ 795 $ 397,716
Wheels &amp; Parts 371,237 27,257 398,494 27,563 2,629 30,192
Leasing &amp; Services 97,990 62,600 160,590 41,887 62,600 104,487
Eliminations – (97,391 ) (97,391 ) – (66,024 ) (66,024 )
Corporate – – – (79,479 ) – (79,479 )
$ 2,605,278 $ – $ 2,605,278 $ 386,892 $ – $ 386,892
Years ended August 31,
(In
thousands)
2017
2016
2015
Assets:
Manufacturing $ 914,450 $ 701,296 $ 675,409
Wheels &amp; Parts 236,315 275,599 291,798
Leasing &amp; Services 535,323 516,147 546,013
Unallocated 711,617 342,732 274,232
$ 2,397,705 $ 1,835,774 $ 1,787,452
Depreciation and amortization:
Manufacturing $ 33,807 $ 27,137 $ 20,668
Wheels &amp; Parts 11,143 11,971 11,748
Leasing &amp; Services 20,179 24,237 12,740
$ 65,129 $ 63,345 $ 45,156
Capital expenditures:
Manufacturing $ 54,973 $ 51,294 $ 84,354
Wheels &amp; Parts 3,129 10,190 9,381
Leasing &amp; Services 27,963 77,529 12,254
$ 86,065 $ 139,013 $ 105,989
The following table summarizes selected geographic
information.
Years ended August 31,
(In
thousands)
2017
2016
2015
Revenue (1)
U.S. $ 1,674,517 $ 2,297,501 $ 2,404,266
Foreign 494,647 382,023 201,012
$ 2,169,164 $ 2,679,524 $ 2,605,278
Assets:
U.S. $ 1,307,239 $ 955,674 $ 1,181,751
Mexico 791,974 788,878 524,724
Europe 298,492 91,222 80,977
$ 2,397,705 $ 1,835,774 $ 1,787,452
(1)
Revenue is presented on the basis of geographic
location of customers. Reconciliation of Earnings from operations to
Earnings before income tax and earnings from unconsolidated
affiliates:
Years ended August 31,
(In
thousands)
2017
2016
2015
Earnings from operations $ 260,432 $ 408,552 $ 386,892
Interest and foreign exchange 24,192 13,502 11,179
Earnings before income tax and earnings from unconsolidated
affiliates $ 236,240 $ 395,050 $ 375,713
The results of operations for the GBW Joint Venture
are accounted for under the equity method of accounting. The GBW
Joint Venture is the Company’s fourth reportable segment and
information for 2017, 2016 and 2015 are included in the tables
below.
Years ended August 31,
(In
thousands)
2017
2016
2015
GBW Joint Venture:
Revenue $ 253,436 $ 373,490 $ 349,849
Earnings (loss) from operations $ (32,454 ) $ 8,558 $ (1,160 )
Assets (1) $ 206,009 $ 247,610 $ 239,871
Depreciation and amortization $ 9,023 $ 7,676 $ 4,590
Capital expenditures $ 8,030 $ 16,110 $ 26,396
(1)
Includes goodwill and intangible assets of
$78.8 million, $93.4 million and $96.9 million as of
August 31, 2017, 2016 and 2015, respectively. In 2017, GBW
recorded a pre-tax</t>
  </si>
  <si>
    <t>Customer Concentration</t>
  </si>
  <si>
    <t>Note 20 - Customer Concentration Customer concentration is defined as a single
customer that accounts for more than 10% of total revenues or
accounts receivable. In 2017, revenue from one customer represented
20% of total revenue. In 2016, revenue from two customers
represented 17% and 14% of total revenue. In 2015, revenue from one
customer represented 17% of total revenue. No other customers
accounted for more than 10% of total revenues for the years ended
August 31, 2017, 2016, or 2015. Three customers had balances
that individually equaled or exceeded 10% of accounts receivable
and represented 13%, 13% and 10% of the consolidated accounts
receivable balance at August 31, 2017. Two customers had
balances that individually equaled or exceeded 10% of accounts
receivable and represented 23% and 11% of the consolidated accounts
receivable balance at August 31, 2016.</t>
  </si>
  <si>
    <t>Lease Commitments</t>
  </si>
  <si>
    <t>Note 21 - Lease Commitments Lease expense for railcar equipment leased-in non-cancelable non-cancelable
(In
thousands)
Year ending August 31,
2018 $ 7,363
2019 6,177
2020 4,832
2021 1,792
2022 1,792
Thereafter 3,602
$ 25,558
Operating leases for domestic railcar repair
facilities, office space and certain manufacturing and office
equipment expire at various dates through August 2023. Rental
expense for facilities, office space and equipment was
$9.4 million, $9.3 million and $9.3 million for the
years ended August 31, 2017, 2016 and 2015, respectively.
Aggregate minimum future amounts payable under these non-cancelable
(In
thousands)
Year ending August 31,
2018 $ 5,006
2019 3,585
2020 3,304
2021 2,217
2022 705
Thereafter 341
$ 15,158</t>
  </si>
  <si>
    <t>Commitments and Contingencies</t>
  </si>
  <si>
    <t>Note 22 - Commitments and Contingencies The Company’s Portland, Oregon manufacturing
facility is located adjacent to the Willamette River. 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Ten private and public entities, including
the Company (the Lower Willamette Group or LWG), signed an
Administrative Order on Consent (AOC) to perform a remedial
investigation/feasibility study (RI/FS) of the Portland Harbor Site
under EPA oversight, and several additional entities have not
signed such consent, but nevertheless contributed money to the
effort. The EPA-mandated 17-year 17-year Separate from the process described above which
focused on the type of remediation to be performed at the Portland
Harbor Site and the schedule for such remediation, 83 parties,
including the State of Oregon and the federal government, entered
into a non-judicial Arkema Inc. et al v.
A &amp; C Foundry Products, Inc. et al #3:09-cv-453-PK. The EPA’s January 6, 2017 ROD identifies
a clean-up -30% 2-year On January 30, 2017 the Confederated Tribes
and Bands of Yakama Nation sued 33 parties including the Company as
well as the United States and the State of Oregon for costs it
incurred in assessing alleged natural resource damages to the
Columbia River from contaminants deposited in Portland Harbor.
Confederated Tribes and Bands of the Yakama Nation v. Air
Liquide America Corp., et al., 3i17-CV-00164-SB. The ROD does not address responsibility for the
costs of clean-up, pre-remedial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The Company has also signed an Order on Consent with
the DEQ to finalize the investigation of potential onsite sources
of contamination that may have a release pathway to the Willamette
River. Interim precautionary measures are also required in the
order and the Company is discussing with the DEQ potential remedial
actions which may be required. The Company’s aggregate
expenditure has not been material, however the Company could incur
significant expenses for remediation. Some or all of any such
outlay may be recoverable from other responsible parties. From time to time, Greenbrier is involved as a
defendant in litigation in the ordinary course of business, the
outcomes of which cannot be predicted with certainty. In the
quarter ended November 30, 2016, the Company received an
adverse judgment of approximately $15 million on one matter
related to commercial litigation in a foreign jurisdiction. The
judgment was reversed on appeal and the case was remanded to the
trial court. In June 2017 the court issued a new judgment against
the Company of approximately $10 million. The judgment has
been affirmed on appeal. The Company is evaluating its options with
respect to such litigation and related matters. While the ultimate
outcome of such legal proceedings cannot be determined at this
time, the Company believes that the resolution of pending
litigation will not have a material adverse effect on the
Company’s Consolidated Financial Statements. As of August 31, 2017, the Company had
outstanding letters of credit aggregating $77.6 million
associated with performance guarantees, facility leases and workers
compensation insurance. The Company made $0.6 million in cash
contributions to GBW, an unconsolidated 50/50 joint venture, for
the year ended August 31, 2017 which represented a
reinvestment of a distribution received from GBW during the year.
The Company is likely to make additional capital contributions or
loans to GBW in the future. As of August 31, 2017, the Company
had a $36.5 million note receivable balance from GBW which is
included on the Consolidated Balance Sheet in Accounts receivable,
net. As of August 31, 2017, the Company had a
$10.0 million note receivable from Amsted-Maxion
Cruzeiro, an unconsolidated Brazilian castings and components
manufacturer, which is included on the Consolidated Balance Sheet
in Accounts receivable, net. In the future, the Company may make
loans to or provide guarantees for Amsted-Maxion Cruzeiro or
Greenbrier-Maxion, an unconsolidated Brazilian railcar
manufacturer.</t>
  </si>
  <si>
    <t>Fair Value of Financial Instruments</t>
  </si>
  <si>
    <t>Note 23 - Fair Value of Financial Instruments The estimated fair values of financial instruments
and the methods and assumptions used to estimate such fair values
are as follows:
(In
thousands)
Carrying Amount 1
Estimated Fair Value (Level 2)
Notes payable as of August 31, 2017 $ 597,604 $ 644,708
Notes payable as of August 31, 2016 $ 303,969 $ 314,687
1
Carrying amount disclosed in this table excludes
debt discount and debt issuance costs. The carrying amount of cash and cash equivalents,
accounts and notes receivable, revolving notes, accounts payable
and accrued liabilities, foreign currency forward contracts and
interest rate swaps is a reasonable estimate of fair value of these
financial instruments. Estimated rates currently available to the
Company for debt with similar terms and remaining maturities and
current market data are used to estimate the fair value of notes
payable.</t>
  </si>
  <si>
    <t>Fair Value Measures</t>
  </si>
  <si>
    <t>Note 24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which prioritizes the
inputs used in measuring a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August 31, 2017 are:
(In
thousands)
Total
Level 1
Level 2 (1)
Level 3
Assets:
Derivative financial instruments $ 3,814 $ – $ 3,814 $
–
Nonqualified savings plan investments 20,974 20,974 – –
Cash equivalents 105,337 105,337 – –
$ 130,125 $ 126,311 $ 3,814 $ –
Liabilities:
Derivative financial instruments $ 2,886 $ – $ 2,886 $ –
(1)
Level 2 assets include derivative financial
instruments which are valued based on significant observable
inputs. See Note 14 Derivative Instruments for further
discussion. Assets and liabilities measured at fair value on a
recurring basis as of August 31, 2016 are:
(In
thousands)
Total
Level 1
Level 2 (1)
Level 3
Assets:
Derivative financial instruments $ 1,595 $ – $ 1,595 $
–
Nonqualified savings plan investments 15,864 15,864 – –
Cash equivalents 5,077 5,077 – –
$ 22,536 $ 20,941 $ 1,595 $ –
Liabilities:
Derivative financial instruments $ 7,466 $ – $ 7,466 $ –
(1)
Level 2 assets include derivative financial
instruments which are valued based on significant observable
inputs. See Note 14 Derivative Instruments for further
discussion.</t>
  </si>
  <si>
    <t>Quarterly Results of Operations (Unaudited)</t>
  </si>
  <si>
    <t>Quarterly Results of Operations
(Unaudited)
(In
thousands, except per share amount)
First
Second
Third
Fourth
Total
2017
Revenue
Manufacturing $ 454,033 $ 445,504 $ 317,104 $ 508,547 $ 1,725,188
Wheels &amp; Parts 69,635 82,714 85,231 75,099 312,679
Leasing &amp; Services 28,646 38,064 36,826 27,761 131,297
552,314 566,282 439,161 611,407 2,169,164
Cost of revenue
Manufacturing 356,555 346,653 245,228 425,531 1,373,967
Wheels &amp; Parts 64,978 75,497 77,985 69,876 288,336
Leasing &amp; Services 18,030 25,207 26,247 16,078 85,562
439,563 447,357 349,460 511,485 1,747,865
Margin 112,751 118,925 89,701 99,922 421,299
Selling and administrative 41,213 39,495 42,810 47,089 170,607
Net gain on disposition of equipment (1,122 ) (2,090 ) (1,581 ) (4,947 ) (9,740 )
Earnings from operations 72,660 81,520 48,472 57,780 260,432
Other costs
Interest and foreign exchange 1,724 5,673 7,894 8,901 24,192
Earnings before income tax and earnings (loss) from unconsolidated
affiliates 70,936 75,847 40,578 48,879 236,240
Income tax expense (20,386 ) (24,858 ) (8,656 ) (10,114 ) (64,014 )
Earnings (loss) from unconsolidated affiliates (2,584 ) (1,988 ) (681 ) (6,511 ) (11,764 )
Net earnings 47,966 49,001 31,241 32,254 160,462
Net earnings attributable to noncontrolling interest (23,004 ) (14,465 ) 1,582 (8,508 ) (44,395 )
Net earnings attributable to Greenbrier $ 24,962 $ 34,536 $ 32,823 $ 23,746 $ 116,067
Basic earnings per common
share: (1) $ 0.86 $ 1.19 $ 1.12 $ 0.81 $ 3.97
Diluted earnings per common
share: (1) $ 0.79 $ 1.09 $ 1.03 $ 0.75 $ 3.65
(1)
Quarterly amounts do not total to the year to date
amount as each period is calculated discretely. Diluted earnings
per common share includes the dilutive effect of the 2024
Convertible Notes using the treasury stock method when dilutive and
the dilutive effect of shares underlying the 2018 Convertible Notes
using the “if converted” method in which debt issuance
and interest costs, net of tax, were added back to net
earnings.
Quarterly Results of Operations
(Unaudited)
(In
thousands, except per share amount)
First
Second
Third
Fourth
Total
2016
Revenue
Manufacturing $ 698,661 $ 454,531 $ 458,494 $ 484,645 $ 2,096,331
Wheels &amp; Parts 78,729 90,458 78,417 74,791 322,395
Leasing &amp; Services 24,999 124,090 75,955 35,754 260,798
802,389 669,079 612,866 595,190 2,679,524
Cost of revenue
Manufacturing 533,033 361,827 352,775 382,919 1,630,554
Wheels &amp; Parts 73,002 81,388 69,818 69,543 293,751
Leasing &amp; Services 11,589 105,973 63,175 23,045 203,782
617,624 549,188 485,768 475,507 2,128,087
Margin 184,765 119,891 127,098 119,683 551,437
Selling and administrative 36,549 38,244 43,280 40,608 158,681
Net gain on disposition of equipment (269 ) (10,746 ) (311 ) (4,470 ) (15,796 )
Earnings from operations 148,485 92,393 84,129 83,545 408,552
Other costs
Interest and foreign exchange 5,436 1,417 3,712 2,937 13,502
Earnings before income tax and earnings (loss) from unconsolidated
affiliates 143,049 90,976 80,417 80,608 395,050
Income tax expense (44,719 ) (25,734 ) (22,449 ) (19,420 ) (112,322 )
Earnings (loss) from unconsolidated affiliates 383 974 1,564 (825 ) 2,096
Net earnings 98,713 66,216 59,532 60,363 284,824
Net earnings attributable to noncontrolling interest (29,280 ) (21,348 ) (24,180 ) (26,803 ) (101,611 )
Net earnings attributable to Greenbrier $ 69,433 $ 44,868 $ 35,352 $ 33,560 $ 183,213
Basic earnings per common
share: (1) $ 2.36 $ 1.54 $ 1.22 $ 1.15 $ 6.28
Diluted earnings per common
share: (1) $ 2.15 $ 1.41 $ 1.12 $ 1.06 $ 5.73
(1)
Quarterly amounts do not total to the year to date
amount as each period is calculated discretely. Diluted earnings
per common share includes the dilutive effect of the 2026
Convertible Notes using the treasury stock method when dilutive and
the dilutive effect of shares underlying the 2018 Convertible Notes
using the “if converted” method in which debt issuance
and interest costs, net of tax, were added back to net
earnings.</t>
  </si>
  <si>
    <t>Summary of Significant Accounting Policies (Policies)</t>
  </si>
  <si>
    <t>Principles of consolidation</t>
  </si>
  <si>
    <t>Principles of consolidation -</t>
  </si>
  <si>
    <t>Unclassified balance sheet</t>
  </si>
  <si>
    <t>Unclassified balance sheet - non-current</t>
  </si>
  <si>
    <t>Foreign currency translation</t>
  </si>
  <si>
    <t>Foreign currency translation - year-end</t>
  </si>
  <si>
    <t>Cash and cash equivalents -</t>
  </si>
  <si>
    <t>Restricted cash -</t>
  </si>
  <si>
    <t>Accounts receivable</t>
  </si>
  <si>
    <t>Accounts receivable -
As of August 31,
(In
thousands)
2017
2016
2015
Allowance for doubtful accounts
Balance at beginning of period $ 2,215 $ 2,449 $ 2,033
Additions, net of reversals 370 70 684
Usage (891 ) (277 ) (108 )
Currency translation effect 74 (27 ) (160 )
Balance at end of period $ 1,768 $ 2,215 $ 2,449</t>
  </si>
  <si>
    <t>Inventories - first-in first-out Work-in-process</t>
  </si>
  <si>
    <t>Leased railcars for syndication -</t>
  </si>
  <si>
    <t>Equipment on operating leases, net -</t>
  </si>
  <si>
    <t>Investment in unconsolidated affiliates -</t>
  </si>
  <si>
    <t>Property, plant and equipment</t>
  </si>
  <si>
    <t xml:space="preserve">Property, plant and equipment -
Depreciable Life
Buildings and improvements
10 – 25 years
Machinery and equipment 3 – 15
years
Other 3 – 7
years </t>
  </si>
  <si>
    <t>Goodwill - Intangibles
– Goodwill and Other</t>
  </si>
  <si>
    <t>Intangible and other assets, net</t>
  </si>
  <si>
    <t>Intangible and other assets, net -</t>
  </si>
  <si>
    <t>Impairment of long-lived assets</t>
  </si>
  <si>
    <t>Impairment of long-lived assets -</t>
  </si>
  <si>
    <t>Maintenance obligations</t>
  </si>
  <si>
    <t>Maintenance obligations -</t>
  </si>
  <si>
    <t>Warranty accruals</t>
  </si>
  <si>
    <t>Warranty accruals -</t>
  </si>
  <si>
    <t>Income taxes</t>
  </si>
  <si>
    <t>Income taxes -</t>
  </si>
  <si>
    <t>Noncontrolling interest and Contingently redeemable noncontrolling interest</t>
  </si>
  <si>
    <t>Noncontrolling interest and Contingently
redeemable noncontrolling interest - Greenbrier-Astra Rail was formed in 2017 between
the Company’s existing European operations headquartered in
Swidnica, Poland and Astra Rail, based in Arad, Romania.
Greenbrier-Astra Rail is controlled by the Company with an
approximate 75% interest. The Company consolidates Greenbrier-Astra
Rail for financial reporting purposes and includes the
noncontrolling interest in the mezzanine section of the
Consolidated Balance Sheet in Contingently redeemable
noncontrolling interest (see Note 3 – Acquisitions). Net earnings attributable to noncontrolling
interest on the Company’s Consolidated Statement of Income
represents the Company’s partners’ share of results
from operations</t>
  </si>
  <si>
    <t>Accumulated other comprehensive loss –
(In
thousands)
Unrealized
Foreign (1)
Other
Accumulated
Balance, August 31, 2016 $ (5,492 ) $ (20,832 ) $ (429 ) $ (26,753 )
Other comprehensive loss before reclassifications 1,944 15,466 (665 ) 16,745
Amounts reclassified from accumulated other comprehensive loss 3,729 – – 3,729
Balance, August 31, 2017 $ 181 $ (5,366 ) $ (1,094 ) $ (6,279 )
1
Primarily relates to the foreign currency
translation of the Company’s Leu functional currency
operations in Romania and the Zloty functional currency operations
in Poland to U.S. Dollars. The amounts reclassified out of Accumulated other
comprehensive loss into the Consolidated Statements of Income, with
the financial statement caption, were as follows:
Year Ended August 31,
Financial Statement Caption
(In
thousands)
2017
2016
(Gain) loss on derivative financial instruments:
Foreign exchange contracts $ 3,644 $ 2,135 Revenue and Cost of revenue
Interest rate swap contracts 1,057 1,561
Interest and foreign exchange
4,701 3,696 Total before tax
(972 ) (1,152 ) Tax benefit
$ 3,729 $ 2,544 Net of tax</t>
  </si>
  <si>
    <t>Revenue recognition</t>
  </si>
  <si>
    <t>Revenue recognition - Railcars are generally manufactured, repaired or
refurbished under firm orders from third parties. Revenue is
recognized when new, used, refurbished or repaired railcars are
completed, accepted by an unaffiliated customer and contractual
contingencies removed. Marine revenue is either recognized on the
percentage of completion method during the construction period or
on the completed contract method based on the terms of the
contract. Under the percentage of completion method, revenue is
recognized based on the progress toward contract completion
measured by actual costs incurred to date in relation to the
estimate of total expected costs. Under the completed contract
method, revenue is not recognized until the project has been fully
completed. Cash payments received prior to meeting revenue
recognition criteria are accounted for in Deferred revenue.
Operating lease revenue is recognized as earned under the lease
terms. Certain leases are operated under car hire arrangements
whereby revenue is earned based on utilization, car hire rates and
terms specified in the lease agreement. The Company sells railcars with leases attached to
financial investors. Revenue and cost of revenue associated with
railcars that the Company has manufactured are recognized in
Manufacturing once sold. Revenue and cost of revenue associated
with railcars which were obtained from a third party with the
intent to resell them and subsequently sold are recognized in
Leasing &amp; Services. In addition the Company will often
perform management or maintenance services at market rates for
these railcars. The Company evaluates the terms of any remarketing
agreements and any contractual provisions that represent retained
risk and the level of retained risk based on those provisions. The
Company applies a 10% threshold to determine whether the level of
retained risk exceeds 10% of the individual fair value of the rail
cars delivered. If retained risk exceeded 10%, the transaction
would not be recognized as a sale until such time as the retained
risk declined to 10% or less. For any contracts with multiple
elements (i.e. railcars, maintenance, management services, etc.)
the Company allocates revenue among the deliverables primarily
based upon objective and reliable evidence of the fair value of
each element in the arrangement. If objective and reliable
evidence of fair value of any element is not available, the Company
will use its estimated selling price for purposes of allocating the
total arrangement consideration among the elements.</t>
  </si>
  <si>
    <t>Interest and foreign exchange -
(In
thousands) Years ended August 31,
2017
2016
2015
Interest and foreign exchange:
Interest and other expense $ 23,519 $ 17,268 $ 18,975
Foreign exchange (gain) loss 673 (3,766 ) (7,796 )
$ 24,192 $ 13,502 $ 11,179</t>
  </si>
  <si>
    <t>Research and development</t>
  </si>
  <si>
    <t>Research and development -</t>
  </si>
  <si>
    <t>Net earnings per share</t>
  </si>
  <si>
    <t>Net earnings per share - Diluted EPS is calculated using the more dilutive
of two approaches. The first approach includes the dilutive effect,
using the treasury stock method, associated with shares underlying
the 2024 Convertible notes and performance based restricted stock
units subject to performance criteria, for which actual levels of
performance above target have been achieved. The second approach
supplements the first by including the “if converted”
effect of the 2018 Convertible notes. Under the “if
converted” method, debt issuance and interest costs, both net
of tax, associated with the convertible notes are added back to net
earnings and the share count is increased by the shares underlying
the convertible notes. The 2024 Convertible notes are included in
the calculation of both approaches using the treasury stock method
when the average stock price is greater than the applicable
conversion price.</t>
  </si>
  <si>
    <t>Stock-based compensation</t>
  </si>
  <si>
    <t>Stock-based compensation - Restricted stock units and restricted stock are
accounted for as equity based awards (see Note 15 – Equity).
Phantom stock units are accounted for as liability based
awards. The Company began granting phantom stock units
during the year ended August 31, 2016. Every phantom stock
unit entitles the participant to receive a cash payment equal to
the value of a single share of the Company’s common stock
upon vesting. The holders of unvested phantom stock units are
entitled to participate in dividend equivalents. During the years ended August 31, 2017 and
2016, the Company awarded 151,634 and 268,161 phantom stock units,
respectively, which include performance-based grants. As of
August 31, 2017, there were a total of 203,768 phantom stock
units associated with unvested performance-based grants. The actual
number of phantom stock units that will vest associated with
performance-based phantom stock units will vary depending on the
Company’s performance. Approximately 203,768 additional
phantom stock units may be granted if performance-based phantom
stock units vest at stretch level of performance. These additional
units are associated with phantom stock unit awards granted during
the years ended August 31, 2016 and 2017. The grant date fair
value of phantom stock awards was $6.7 million and
$7.9 million for the years ended August 31, 2017 and
2016, respectively. Our phantom stock unit grants are considered
liability based awards and therefore are re-measured</t>
  </si>
  <si>
    <t>Management estimates</t>
  </si>
  <si>
    <t>Initial Adoption of Accounting Policies</t>
  </si>
  <si>
    <t>Initial Adoption of Accounting Policies 2015-03, Simplifying the Presentation of Debt Issuance Costs 2015-03). 2015-03 In the first quarter of 2017, the Company adopted
Accounting Standards Update 2015-15, Interest-Imputation of
Interest: Presentation and Subsequent Measurement of Debt Issuance
Costs Associated with Line of Credit Arrangements 2015-15). 2015-03 In the second quarter of 2017, the Company adopted
Accounting Standards Update 2017-04, Simplifying the Test for
Goodwill Impairment 2017-04) 2017-04</t>
  </si>
  <si>
    <t>Prospective accounting changes</t>
  </si>
  <si>
    <t>Prospective Accounting Changes 2014-09, Revenue from Contracts
with Customers 2014-09), 2014-09, 2014-09 2014-09, In February 2016, the FASB issued Accounting
Standards Update 2016-02, Leases 2016-02). 2016-02 right-of-use In March 2016, the FASB issued Accounting Standards
Update 2016-09, Improvements to Employee Share-Based Payment Accounting 2016-09). In December 2016, the FASB issued Accounting
Standards Update 2016-18, Restricted Cash 2016-18). beginning-of-period end-of-period</t>
  </si>
  <si>
    <t>Interest rate swap contracts</t>
  </si>
  <si>
    <t>Derivatives</t>
  </si>
  <si>
    <t>Interest rate instruments -</t>
  </si>
  <si>
    <t>Foreign Exchange Contracts</t>
  </si>
  <si>
    <t>Forward exchange contracts - non-performance.</t>
  </si>
  <si>
    <t>Summary of Significant Accounting Policies (Tables)</t>
  </si>
  <si>
    <t>Allowance for Doubtful Accounts</t>
  </si>
  <si>
    <t>Estimated Useful Lives</t>
  </si>
  <si>
    <t xml:space="preserve">Depreciation is provided on the straight-line
method over estimated useful lives which are as follows:
Depreciable Life
Buildings and improvements
10 – 25 years
Machinery and equipment 3 – 15
years
Other 3 – 7
years </t>
  </si>
  <si>
    <t>Components of Accumulated Other Comprehensive Loss, Net of Tax</t>
  </si>
  <si>
    <t>Accumulated other comprehensive loss, net of tax as
appropriate, consisted of the following:
(In
thousands)
Unrealized
Foreign (1)
Other
Accumulated
Balance, August 31, 2016 $ (5,492 ) $ (20,832 ) $ (429 ) $ (26,753 )
Other comprehensive loss before reclassifications 1,944 15,466 (665 ) 16,745
Amounts reclassified from accumulated other comprehensive loss 3,729 – – 3,729
Balance, August 31, 2017 $ 181 $ (5,366 ) $ (1,094 ) $ (6,279 )
1
Primarily relates to the foreign currency
translation of the Company’s Leu functional currency
operations in Romania and the Zloty functional currency operations
in Poland to U.S. Dollars.</t>
  </si>
  <si>
    <t>Amounts Reclassified out of Accumulated Other Comprehensive Loss</t>
  </si>
  <si>
    <t>The amounts reclassified out of Accumulated other
comprehensive loss into the Consolidated Statements of Income, with
the financial statement caption, were as follows:
Year Ended August 31,
Financial Statement Caption
(In
thousands)
2017
2016
(Gain) loss on derivative financial instruments:
Foreign exchange contracts $ 3,644 $ 2,135 Revenue and Cost of revenue
Interest rate swap contracts 1,057 1,561
Interest and foreign exchange
4,701 3,696 Total before tax
(972 ) (1,152 ) Tax benefit
$ 3,729 $ 2,544 Net of tax</t>
  </si>
  <si>
    <t>Interest and Foreign Exchange</t>
  </si>
  <si>
    <t>Acquisitions (Tables)</t>
  </si>
  <si>
    <t>Preliminary Fair Value of Net Assets Acquired</t>
  </si>
  <si>
    <t>The preliminary allocation of the purchase price
based on the fair value of the net assets acquired from Astra was
as follows as of June 1, 2017:
(in
thousands)
Cash and cash equivalents $ 6,562
Accounts receivable 10,984
Inventories 30,130
Property, plant and equipment 74,332
Intangibles and other assets 17,624
Goodwill 25,325
Total assets acquired 164,957
Accounts payable and accrued liabilities 17,879
Deferred income taxes 7,137
Deferred revenue 964
Notes payable 24,382
Total liabilities assumed 50,362
Net assets acquired $ 114,595</t>
  </si>
  <si>
    <t>Inventories (Tables)</t>
  </si>
  <si>
    <t>Components of Inventories</t>
  </si>
  <si>
    <t>As of
August 31,
(In thousands)
2017
2016
Manufacturing supplies and raw materials $ 222,080 $ 240,865
Work-in-process 86,794 68,727
Finished goods 95,389 59,470
Excess and obsolete adjustment (4,136 ) (3,257 )
$ 400,127 $ 365,805</t>
  </si>
  <si>
    <t>Inventory Valuation</t>
  </si>
  <si>
    <t>As of
August 31,
(In thousands)
2017
2016
2015
Excess and obsolete adjustment
Balance at beginning of period $ 3,257 $ 2,679 $ 2,866
Charge to cost of revenue 2,781 2,422 2,564
Disposition of inventory (2,003 ) (1,792 ) (2,434 )
Currency translation effect 101 (52 ) (317 )
Balance at end of period $ 4,136 $ 3,257 $ 2,679</t>
  </si>
  <si>
    <t>Equipment on Operating Leases, net (Tables)</t>
  </si>
  <si>
    <t>Aggregate Minimum Future Amounts Receivable Under All Non-Cancelable Operating Leases and Subleases</t>
  </si>
  <si>
    <t>Aggregate minimum future amounts receivable under
all non-cancelable
(In
thousands)
Year ending August 31, 2018 $ 29,168
2019 22,762
2020 16,159
2021 8,232
2022 5,377
Thereafter 5,487
$ 87,185</t>
  </si>
  <si>
    <t>Property, Plant and Equipment, net (Tables)</t>
  </si>
  <si>
    <t>Property, Plant and Equipment, Net</t>
  </si>
  <si>
    <t>As of
August 31,
(In thousands)
2017
2016
Land and improvements $ 84,594 $ 50,979
Machinery and equipment 378,311 325,100
Buildings and improvements 186,960 147,160
Construction in progress 39,417 42,879
Other 60,747 46,428
750,029 612,546
Accumulated depreciation (322,008 ) (282,556 )
$ 428,021 $ 329,990</t>
  </si>
  <si>
    <t>Investments In Unconsolidated Affiliates (Tables)</t>
  </si>
  <si>
    <t>GBW Railcar Services LLC</t>
  </si>
  <si>
    <t>Schedule of Summarized Financial Data</t>
  </si>
  <si>
    <t>Summarized financial data for GBW is as
follows:
Years ended August 31,
(In
thousands)
2017
2016
Current assets $ 81,860 $ 109,651
Total assets $ 206,009 $ 247,610
Current liabilities $ 33,033 $ 37,123
Total liabilities $ 111,384 $ 116,077
Years ended August 31,
(In
thousands)
2017
2016
2015
Revenue $ 253,436 $ 373,490 $ 349,849
Margin $ (4,058 ) $ 33,929 $ 21,752
Net income (loss) (1) $ (36,947 ) $ 4,006 $ (2,551 )
(1)
In 2017, GBW recorded a pre-tax non-cash after-tax.</t>
  </si>
  <si>
    <t>Greenbrier-Maxion</t>
  </si>
  <si>
    <t xml:space="preserve">Summarized financial data for Greenbrier-Maxion is
as follows:
Years ended August 31,
(In
thousands)
2017
2016
Current assets $ 48,012 $ 49,104
Total assets $ 71,455 $ 70,788
Current liabilities $ 38,055 $ 59,967
Total liabilities $ 42,197 $ 63,242
Years ended
August 31,
(In
thousands)
2017
2016
2015
Revenue $ 228,510 $ 168,465 $ 71,204
Margin $ 24,372 $ 14,245 $ 6,323
Net income (loss) $ 1,378 $ (4,051 ) $ 805 </t>
  </si>
  <si>
    <t>Amsted-Maxion Cruzeiro</t>
  </si>
  <si>
    <t xml:space="preserve">Summarized financial data for Amsted-Maxion
Cruzeiro is as follows:
Years ended August 31,
(In
thousands)
2017
2016
Current assets $ 23,777 $ 22,944
Total assets $ 142,583 $ 164,182
Current liabilities $ 28,084 $ 59,696
Total liabilities $ 94,846 $ 100,872
Years ended August 31,
(In
thousands)
2017
2016
2015
Revenue $ 90,114 $ 87,833 $ 36,696
Margin $ 5,983 $ 8,256 $ 4,083
Net income (loss) $ (20,114 ) $ (12,640 ) $ 48,113 </t>
  </si>
  <si>
    <t>Other Unconsolidated Affiliates</t>
  </si>
  <si>
    <t xml:space="preserve">Summarized financial data for these other
unconsolidated affiliates in aggregate are as follows:
Years ended August 31,
(In
thousands)
2017
2016
Current assets $ 16,996 $ 19,852
Total assets $ 283,895 $ 162,073
Current liabilities $ 3,003 $ 6,586
Total liabilities $ 90,064 $ 6,951
Years ended August 31,
(In
thousands)
2017
2016
2015
Revenue $ 39,161 $ 75,851 $ 98,385
Margin $ 8,015 $ 11,087 $ 14,025
Net income (loss) $ 5,202 $ 6,051 $ 10,022 </t>
  </si>
  <si>
    <t>Goodwill (Tables)</t>
  </si>
  <si>
    <t>Schedule of Changes in Carrying Value of Goodwill</t>
  </si>
  <si>
    <t>Changes in the carrying value of goodwill are as
follows:
(In
thousands)
Manufacturing
Wheels &amp; Parts
Leasing &amp;
Total
Balance August 31, 2016 $ – $ 43,265 $ – $ 43,265
Addition (1) 25,325 – – 25,325
Balance August 31, 2017 $ 25,325 $ 43,265 $ – $ 68,590
(1)
Addition to goodwill relates to Greenbrier-Astra
Rail transaction. See Note 3 – Acquisitions.
(In
thousands)
Goodwill
Gross goodwill balance before accumulated goodwill impairment
losses and other reductions $ 221,115
Accumulated goodwill impairment losses (128,209 )
Accumulated other reductions (24,316 )
Balance August 31, 2017 $ 68,590</t>
  </si>
  <si>
    <t>Intangibles and Other Assets, net (Tables)</t>
  </si>
  <si>
    <t>Identifiable Intangible and Other Assets</t>
  </si>
  <si>
    <t>The following table summarizes the Company’s
identifiable intangible and other assets balance:
As of
August 31,
(In thousands)
2017
2016
Intangible assets subject to amortization:
Customer relationships $ 64,521 $ 65,023
Accumulated amortization (40,153 ) (37,251 )
Other intangibles 20,207 6,298
Accumulated amortization (4,866 ) (5,967 )
39,709 28,103
Intangible assets not subject to amortization 912 912
Prepaid and other assets 16,914 14,891
Nonqualified savings plan investments 20,974 15,864
Debt issuance costs, net 2,623 3,481
Assets held for sale 4,045 4,108
$ 85,177 $ 67,359</t>
  </si>
  <si>
    <t>Accounts Payable and Accrued Liabilities (Tables)</t>
  </si>
  <si>
    <t>As of August 31,
(In
thousands)
2017
2016
Trade payables $ 180,592 $ 182,334
Other accrued liabilities 107,002 71,260
Accrued payroll and related liabilities 84,749 76,058
Accrued warranty 20,737 12,159
Accrued maintenance 17,667 18,646
Income taxes payable – 3,991
Other 4,314 5,306
$ 415,061 $ 369,754</t>
  </si>
  <si>
    <t>Maintenance and Warranty Accruals (Tables)</t>
  </si>
  <si>
    <t>As of August 31,
(In
thousands)
2017
2016
2015
Accrued maintenance
Balance at beginning of period $ 18,646 $ 18,642 $ 14,329
Charged to cost of revenue 10,609 12,926 13,622
Payments (11,588 ) (12,922 ) (9,309 )
Balance at end of period $ 17,667 $ 18,646 $ 18,642
Accrued warranty
Balance at beginning of period $ 12,159 $ 11,512 $ 9,340
Charged to cost of revenue 6,872 6,069 7,206
Acquisition 3,526 – –
Payments (2,649 ) (5,299 ) (4,703 )
Currency translation effect 829 (123 ) (331 )
Balance at end of period $ 20,737 $ 12,159 $ 11,512</t>
  </si>
  <si>
    <t>Notes Payable, net (Tables)</t>
  </si>
  <si>
    <t>Notes Payable, Net</t>
  </si>
  <si>
    <t>As of August 31,
(In
thousands)
2017
2016
Convertible senior notes, due 2018 $ 119,063 $ 119,063
Convertible senior notes, due 2024 275,000 –
Term loans 184,001 184,906
Other notes payable 19,540 –
$ 597,604 $ 303,969
Debt discount and issuance costs (39,376 ) (2,116 )
$ 558,228 $ 301,853</t>
  </si>
  <si>
    <t>Principal Payments on the Notes Payable</t>
  </si>
  <si>
    <t>Principal payments on the notes payable are
expected as follows:
(In thousands)
Year ending August 31,
2018 (1) $ 130,263
2019 26,040
2020 166,301
2021 –
2022 –
Thereafter (2) 275,000
$ 597,604
(1)
The repayment of the $119.1 million of
Convertible senior notes due 2018 is assumed to occur in stock at
the scheduled maturity in 2018 instead of assuming an earlier
conversion by the holders.
(2)
The repayment of the $275.0 million of
Convertible senior notes due 2024 is assumed to occur at the
scheduled maturity in 2024 instead of assuming an earlier
conversion by the holders.</t>
  </si>
  <si>
    <t>Derivative Instruments (Tables)</t>
  </si>
  <si>
    <t>Fair Values of Derivative Instruments</t>
  </si>
  <si>
    <t xml:space="preserve">Fair Values of Derivative Instruments
Asset Derivatives
Liability Derivatives
August 31,
August 31,
2017
2016
2017
2016
(In
thousands)
Balance sheet caption
Fair
Fair Value
Balance sheet caption
Fair Value
Fair Value
Derivatives designated as hedging instruments
Foreign forward exchange contracts Accounts receivable, net $ 2,341 $ 1,570 Accounts payable and accrued liabilities $ 1,761 $ 4,287
Interest rate swap contracts Intangibles and other assets, net – – Accounts payable and accrued liabilities 1,125 3,157
$ 2,341 $ 1,570 $ 2,886 $ 7,444
Derivatives not designated as hedging instruments
Foreign forward exchange contracts Accounts receivable, net $ 1,473 $ 25 Accounts payable and accrued liabilities $ – $ 22 </t>
  </si>
  <si>
    <t>Effect of Derivative Instruments on Consolidated Statements of Income</t>
  </si>
  <si>
    <t>The Effect of Derivative Instruments on the
Consolidated Statements of Income
Derivatives in cash flow hedging relationships
Financial statement caption of gain recognized
in income on derivative
Gain recognized in Years ended
2017
2016
Foreign forward exchange contract Interest and foreign exchange $ 3,207 $ 336
Interest rate swap contracts Interest and foreign exchange 23 90
$ 3,230 $ 426
Derivatives in cash flow hedging relationships
Gain (loss) recognized in OCI on derivatives (effective portion) Years ended August 31,
Financial statement caption of gain (loss) from accumulated OCI into income
Gain (loss) reclassified from accumulated OCI into income (effective portion) Years ended August 31,
Financial statement caption of gain (loss) in income on derivative (ineffective portion and amount excluded from effectiveness testing)
Gain (loss) recognized on derivative (ineffective portion and amount excluded from effectiveness testing) Years ended August 31,
2017
2016
2017
2016
2017
2016
Foreign forward exchange contracts $ 1,746 $ (4,698 )
Revenue $ (3,980 ) $ (1,224 ) Revenue $ (2,843 ) $ 138
Foreign forward exchange contracts 385 (944 ) Cost of revenue 336 (911 ) Cost of revenue 248 121
Interest rate swap contracts 1,042 (2,354 ) Interest and foreign exchange (1,057 ) (1,561 ) Interest and foreign exchange – –
$ 3,173 $ (7,996 ) $ (4,701 ) $ (3,696 ) $ (2,595 ) $ 259</t>
  </si>
  <si>
    <t>Equity (Tables)</t>
  </si>
  <si>
    <t>Summary of Restricted Stock Share and Restricted Stock Unit Grant Transactions for Shares, both Vested and Unvested</t>
  </si>
  <si>
    <t>The following table summarizes restricted share and
restricted stock unit grant transactions for shares, both vested
and unvested, under the 2014 Amended and Restated Stock Incentive
Plan:
Shares
Balance at August 31, 2014 (1) 3,180,857
Granted 402,196
Forfeited (163,192 )
Balance at August 31, 2015 (1) 3,419,861
Granted 447,895
Forfeited (19,526 )
Balance at August 31, 2016 (1) 3,848,230
Granted 269,705
Forfeited (26,206 )
Balance at August 31, 2017 (1) 4,091,729
(1)
Balance represents cumulative grants net of
forfeitures.</t>
  </si>
  <si>
    <t>Earnings Per Share (Tables)</t>
  </si>
  <si>
    <t>Reconciliation of Shares Used in Computation of Basic and Diluted Earnings Per Common Share</t>
  </si>
  <si>
    <t>The shares used in the computation of the
Company’s basic and diluted earnings per common share are
reconciled as follows:
Years ended
August 31,
(In
thousands)
2017
2016
2015
Weighted average basic common shares outstanding (1) 29,225 29,156 28,151
Dilutive effect of 2018 Convertible notes (2) 3,295 3,214 5,130
Dilutive effect of 2024 Convertible notes (3) – n/a n/a
Dilutive effect of 2026 Convertible notes (4) n/a – 2
Dilutive effect of performance based restricted stock units
(5) 42 98 45
Weighted average diluted common shares outstanding 32,562 32,468 33,328
(1)
Restricted stock grants and restricted stock units,
including some grants subject to certain performance criteria, are
included in weighted average basic common shares outstanding when
the Company is in a net earnings position. No restricted stock and
restricted stock units were anti-dilutive for the years ended
August 31, 2017, 2016 and 2015.
(2)
The dilutive effect of the 2018 Convertible notes
was included as they were considered dilutive under the “if
converted” method as further discussed below.
(3)
The 2024 Convertible notes were issued in February
2017. The dilutive effect of the 2024 Convertible notes was
excluded for the year ended August 31, 2017 as the average
stock price was less than the applicable conversion price and
therefore was considered anti-dilutive.
(4)
The 2026 Convertible notes were retired in August
2016. The effect of the 2026 Convertible notes was excluded for the
year ended August 31, 2016 as the average stock price was less
than the applicable conversion price and therefore the notes were
considered anti-dilutive. The dilutive effect of the 2026
Convertible notes was included for the year ended August 31,
2015 as the average stock price was greater than the applicable
conversion price, as further described below.
(5)
Restricted stock units subject to performance
criteria, for which actual levels of performance above target have
been achieved, are included in weighted average diluted common
shares outstanding when the Company is in a net earnings
position.</t>
  </si>
  <si>
    <t>Approach to Calculate Diluted Earning per Share</t>
  </si>
  <si>
    <t>Years ended August 31,
2017
2016
2015
Net earnings attributable to Greenbrier $ 116,067 $ 183,213 $ 192,832
Add back:
Interest and debt issuance costs on the 2018 Convertible notes, net
of tax 2,932 2,695 4,818
Earnings before interest and debt issuance costs on convertible
notes $ 118,999 $ 185,908 $ 197,650
Weighted average diluted common shares outstanding 32,562 32,468 33,328
Diluted earnings per share (1) $ 3.65 $ 5.73 $ 5.93
(1)
Diluted earnings per share was calculated as
follows:
Earnings
before interest and debt issuance costs on
convertible notes
Weighted
average diluted common shares outstanding</t>
  </si>
  <si>
    <t>Income Taxes (Tables)</t>
  </si>
  <si>
    <t>Components of Income Tax Expense of Continuing Operations</t>
  </si>
  <si>
    <t>Components of income tax expense were as
follows:
Years ended
August 31,
(In
thousands)
2017
2016
2015
Current
Federal $ 22,710 $ 66,455 $ 92,525
State 305 4,595 6,349
Foreign 35,893 50,299 32,748
58,908 121,349 131,622
Deferred
Federal 9,418 (6,199 ) (13,565 )
State (1,467 ) (1,174 ) (1,112 )
Foreign (2,732 ) (1,644 ) (4,423 )
5,219 (9,017 ) (19,100 )
Change in valuation allowance (113 ) (10 ) (362 )
Income tax expense $ 64,014 $ 112,322 $ 112,160</t>
  </si>
  <si>
    <t>Reconciliation Between Effective and Statutory Tax Rates on Operations</t>
  </si>
  <si>
    <t>The reconciliation between effective and statutory
tax rates on operations is as follows:
Years ended
August 31,
2017
2016
2015
Federal statutory rate 35.0% 35.0% 35.0%
State income taxes, net of federal benefit 0.1 0.7 1.0
Impact of foreign operations (3.4 ) 0.1 (0.5 )
Change in valuation allowance – – (0.1 )
Noncontrolling interest in flow-through entity (6.0 ) (7.4 ) (5.7 )
Permanent differences and other 1.4 – 0.2
Effective tax rate 27.1% 28.4% 29.9%</t>
  </si>
  <si>
    <t>Tax Effects of Temporary Differences that give rise to Significant Portions of Deferred Tax Assets and Deferred Tax Liabilities</t>
  </si>
  <si>
    <t>The tax effects of temporary differences that give
rise to significant portions of deferred tax assets and deferred
tax liabilities were as follows:
As of
August 31,
(In
thousands)
2017
2016
Deferred tax assets:
Accrued payroll and related liabilities $ 28,761 $ 26,384
Deferred revenue 7,547 18,533
Maintenance and warranty accruals 10,988 10,604
Inventories and other 13,641 7,599
Derivative instruments and translation adjustment 371 1,153
Investment and asset tax credits 1,840 511
Net operating losses 320 429
63,468 65,213
Deferred tax liabilities:
Fixed assets 110,429 97,490
Investment in GBW Joint Venture 14,066 16,144
Original issue discount 11,086 –
Intangibles 3,605 3,212
Deferred gain on redemption of debt 859 1,718
Other (1,319 ) (2,344 )
138,726 116,220
Valuation allowance 533 612
Net deferred tax liability $ 75,791 $ 51,619</t>
  </si>
  <si>
    <t>Unrecognized Tax Benefits</t>
  </si>
  <si>
    <t>The following is a tabular reconciliation of the
total amounts of unrecognized tax benefits:
Years ended August 31,
(In
thousands)
2017
2016
2015
Unrecognized Tax Benefit – Opening Balance $ 942 $ 1,019 $ 1,030
Gross increases – tax positions in prior period 1,368 – –
Gross decreases – tax positions in prior period (53 ) – –
Settlements – – –
Lapse of statute of limitations (437 ) (77 ) (11 )
Unrecognized Tax Benefit – Ending Balance $ 1,820 $ 942 $ 1,019</t>
  </si>
  <si>
    <t>Segment Information (Tables)</t>
  </si>
  <si>
    <t>Segments' Internal Financial Reports</t>
  </si>
  <si>
    <t>The information in the following table is derived
directly from the segments’ internal financial reports used
for corporate management purposes. The results of operations for
the GBW Joint Venture are not reflected in the tables below as the
investment is accounted for under the equity method of
accounting. For the year ended August 31, 2017:
Revenue
Earnings (loss) from
operations
External
Intersegment
Total
External
Intersegment
Total
Manufacturing $ 1,725,188 $ 19,291 $ 1,744,479 $ 295,334 $ 1,022 $ 296,356
Wheels &amp; Parts 312,679 30,861 343,540 14,984 2,303 17,287
Leasing &amp; Services 131,297 11,812 143,109 31,904 11,099 43,003
Eliminations – (61,964 ) (61,964 ) – (14,424 ) (14,424 )
Corporate – – – (81,790 ) – (81,790 )
$ 2,169,164 $ – $ 2,169,164 $ 260,432 $ – $ 260,432
For the year ended August 31, 2016:
Revenue
Earnings (loss) from
operations
External
Intersegment
Total
External
Intersegment
Total
Manufacturing $ 2,096,331 $ 89,158 $ 2,185,489 $ 415,094 $ 24,299 $ 439,393
Wheels &amp; Parts 322,395 32,436 354,831 19,948 2,602 22,550
Leasing &amp; Services 260,798 13,101 273,899 51,723 13,101 64,824
Eliminations – (134,695 ) (134,695 ) – (40,002 ) (40,002 )
Corporate – – – (78,213 ) – (78,213 )
$ 2,679,524 $ – $ 2,679,524 $ 408,552 $ – $ 408,552
For the year ended August 31, 2015:
Revenue
Earnings (loss) from
operations
External
Intersegment
Total
External
Intersegment
Total
Manufacturing $ 2,136,051 $ 7,534 $ 2,143,585 $ 396,921 $ 795 $ 397,716
Wheels &amp; Parts 371,237 27,257 398,494 27,563 2,629 30,192
Leasing &amp; Services 97,990 62,600 160,590 41,887 62,600 104,487
Eliminations – (97,391 ) (97,391 ) – (66,024 ) (66,024 )
Corporate – – – (79,479 ) – (79,479 )
$ 2,605,278 $ – $ 2,605,278 $ 386,892 $ – $ 386,892
Years ended August 31,
(In
thousands)
2017
2016
2015
Assets:
Manufacturing $ 914,450 $ 701,296 $ 675,409
Wheels &amp; Parts 236,315 275,599 291,798
Leasing &amp; Services 535,323 516,147 546,013
Unallocated 711,617 342,732 274,232
$ 2,397,705 $ 1,835,774 $ 1,787,452
Depreciation and amortization:
Manufacturing $ 33,807 $ 27,137 $ 20,668
Wheels &amp; Parts 11,143 11,971 11,748
Leasing &amp; Services 20,179 24,237 12,740
$ 65,129 $ 63,345 $ 45,156
Capital expenditures:
Manufacturing $ 54,973 $ 51,294 $ 84,354
Wheels &amp; Parts 3,129 10,190 9,381
Leasing &amp; Services 27,963 77,529 12,254
$ 86,065 $ 139,013 $ 105,989</t>
  </si>
  <si>
    <t>Summary of Selected Geographic Information</t>
  </si>
  <si>
    <t>The following table summarizes selected geographic
information.
Years ended August 31,
(In
thousands)
2017
2016
2015
Revenue (1)
U.S. $ 1,674,517 $ 2,297,501 $ 2,404,266
Foreign 494,647 382,023 201,012
$ 2,169,164 $ 2,679,524 $ 2,605,278
Assets:
U.S. $ 1,307,239 $ 955,674 $ 1,181,751
Mexico 791,974 788,878 524,724
Europe 298,492 91,222 80,977
$ 2,397,705 $ 1,835,774 $ 1,787,452
(1)
Revenue is presented on the basis of geographic
location of customers.</t>
  </si>
  <si>
    <t>Reconciliation of Earnings from Operations to Earnings Before Income Tax and Earnings from Unconsolidated Affiliates</t>
  </si>
  <si>
    <t>Reconciliation of Earnings from operations to
Earnings before income tax and earnings from unconsolidated
affiliates:
Years ended August 31,
(In
thousands)
2017
2016
2015
Earnings from operations $ 260,432 $ 408,552 $ 386,892
Interest and foreign exchange 24,192 13,502 11,179
Earnings before income tax and earnings from unconsolidated
affiliates $ 236,240 $ 395,050 $ 375,713</t>
  </si>
  <si>
    <t>The results of operations for the GBW Joint Venture
are accounted for under the equity method of accounting. The GBW
Joint Venture is the Company’s fourth reportable segment and
information for 2017, 2016 and 2015 are included in the tables
below.
Years ended August 31,
(In
thousands)
2017
2016
2015
GBW Joint Venture:
Revenue $ 253,436 $ 373,490 $ 349,849
Earnings (loss) from operations $ (32,454 ) $ 8,558 $ (1,160 )
Assets (1) $ 206,009 $ 247,610 $ 239,871
Depreciation and amortization $ 9,023 $ 7,676 $ 4,590
Capital expenditures $ 8,030 $ 16,110 $ 26,396
(1)
Includes goodwill and intangible assets of
$78.8 million, $93.4 million and $96.9 million as of
August 31, 2017, 2016 and 2015, respectively. In 2017, GBW
recorded a pre-tax</t>
  </si>
  <si>
    <t>Lease Commitments (Tables)</t>
  </si>
  <si>
    <t>Railcar Equipment</t>
  </si>
  <si>
    <t>Aggregate Minimum Future Amounts Payable Under Non-Cancelable Operating Leases</t>
  </si>
  <si>
    <t>Aggregate minimum future amounts payable under
these non-cancelable
(In
thousands)
Year ending August 31,
2018 $ 7,363
2019 6,177
2020 4,832
2021 1,792
2022 1,792
Thereafter 3,602
$ 25,558</t>
  </si>
  <si>
    <t>Domestic railcar repair facilities, office space and certain manufacturing and office equipment</t>
  </si>
  <si>
    <t>Aggregate minimum future amounts payable under
these non-cancelable
(In
thousands)
Year ending August 31,
2018 $ 5,006
2019 3,585
2020 3,304
2021 2,217
2022 705
Thereafter 341
$ 15,158</t>
  </si>
  <si>
    <t>Fair Value of Financial Instruments (Tables)</t>
  </si>
  <si>
    <t>Estimated Fair Values of Financial Instruments and Methods and Assumptions Used</t>
  </si>
  <si>
    <t>The estimated fair values of financial instruments
and the methods and assumptions used to estimate such fair values
are as follows:
(In
thousands)
Carrying Amount 1
Estimated Fair Value (Level 2)
Notes payable as of August 31, 2017 $ 597,604 $ 644,708
Notes payable as of August 31, 2016 $ 303,969 $ 314,687
1
Carrying amount disclosed in this table excludes
debt discount and debt issuance costs.</t>
  </si>
  <si>
    <t>Fair Value Measures (Tables)</t>
  </si>
  <si>
    <t>Assets and Liabilities Measured at Fair Value on Recurring Basis</t>
  </si>
  <si>
    <t>Assets and liabilities measured at fair value on a
recurring basis as of August 31, 2017 are:
(In
thousands)
Total
Level 1
Level 2 (1)
Level 3
Assets:
Derivative financial instruments $ 3,814 $ – $ 3,814 $
–
Nonqualified savings plan investments 20,974 20,974 – –
Cash equivalents 105,337 105,337 – –
$ 130,125 $ 126,311 $ 3,814 $ –
Liabilities:
Derivative financial instruments $ 2,886 $ – $ 2,886 $ –
(1)
Level 2 assets include derivative financial
instruments which are valued based on significant observable
inputs. See Note 14 Derivative Instruments for further
discussion. Assets and liabilities measured at fair value on a
recurring basis as of August 31, 2016 are:
(In
thousands)
Total
Level 1
Level 2 (1)
Level 3
Assets:
Derivative financial instruments $ 1,595 $ – $ 1,595 $
–
Nonqualified savings plan investments 15,864 15,864 – –
Cash equivalents 5,077 5,077 – –
$ 22,536 $ 20,941 $ 1,595 $ –
Liabilities:
Derivative financial instruments $ 7,466 $ – $ 7,466 $ –
(1)
Level 2 assets include derivative financial
instruments which are valued based on significant observable
inputs. See Note 14 Derivative Instruments for further
discussion.</t>
  </si>
  <si>
    <t>Quarterly Results of Operations (Unaudited) (Tables)</t>
  </si>
  <si>
    <t>Quarterly Financial Data</t>
  </si>
  <si>
    <t>(In
thousands, except per share amount)
First
Second
Third
Fourth
Total
2017
Revenue
Manufacturing $ 454,033 $ 445,504 $ 317,104 $ 508,547 $ 1,725,188
Wheels &amp; Parts 69,635 82,714 85,231 75,099 312,679
Leasing &amp; Services 28,646 38,064 36,826 27,761 131,297
552,314 566,282 439,161 611,407 2,169,164
Cost of revenue
Manufacturing 356,555 346,653 245,228 425,531 1,373,967
Wheels &amp; Parts 64,978 75,497 77,985 69,876 288,336
Leasing &amp; Services 18,030 25,207 26,247 16,078 85,562
439,563 447,357 349,460 511,485 1,747,865
Margin 112,751 118,925 89,701 99,922 421,299
Selling and administrative 41,213 39,495 42,810 47,089 170,607
Net gain on disposition of equipment (1,122 ) (2,090 ) (1,581 ) (4,947 ) (9,740 )
Earnings from operations 72,660 81,520 48,472 57,780 260,432
Other costs
Interest and foreign exchange 1,724 5,673 7,894 8,901 24,192
Earnings before income tax and earnings (loss) from unconsolidated
affiliates 70,936 75,847 40,578 48,879 236,240
Income tax expense (20,386 ) (24,858 ) (8,656 ) (10,114 ) (64,014 )
Earnings (loss) from unconsolidated affiliates (2,584 ) (1,988 ) (681 ) (6,511 ) (11,764 )
Net earnings 47,966 49,001 31,241 32,254 160,462
Net earnings attributable to noncontrolling interest (23,004 ) (14,465 ) 1,582 (8,508 ) (44,395 )
Net earnings attributable to Greenbrier $ 24,962 $ 34,536 $ 32,823 $ 23,746 $ 116,067
Basic earnings per common
share: (1) $ 0.86 $ 1.19 $ 1.12 $ 0.81 $ 3.97
Diluted earnings per common
share: (1) $ 0.79 $ 1.09 $ 1.03 $ 0.75 $ 3.65
(1)
Quarterly amounts do not total to the year to date
amount as each period is calculated discretely. Diluted earnings
per common share includes the dilutive effect of the 2024
Convertible Notes using the treasury stock method when dilutive and
the dilutive effect of shares underlying the 2018 Convertible Notes
using the “if converted” method in which debt issuance
and interest costs, net of tax, were added back to net
earnings.
Quarterly Results of Operations
(Unaudited)
(In
thousands, except per share amount)
First
Second
Third
Fourth
Total
2016
Revenue
Manufacturing $ 698,661 $ 454,531 $ 458,494 $ 484,645 $ 2,096,331
Wheels &amp; Parts 78,729 90,458 78,417 74,791 322,395
Leasing &amp; Services 24,999 124,090 75,955 35,754 260,798
802,389 669,079 612,866 595,190 2,679,524
Cost of revenue
Manufacturing 533,033 361,827 352,775 382,919 1,630,554
Wheels &amp; Parts 73,002 81,388 69,818 69,543 293,751
Leasing &amp; Services 11,589 105,973 63,175 23,045 203,782
617,624 549,188 485,768 475,507 2,128,087
Margin 184,765 119,891 127,098 119,683 551,437
Selling and administrative 36,549 38,244 43,280 40,608 158,681
Net gain on disposition of equipment (269 ) (10,746 ) (311 ) (4,470 ) (15,796 )
Earnings from operations 148,485 92,393 84,129 83,545 408,552
Other costs
Interest and foreign exchange 5,436 1,417 3,712 2,937 13,502
Earnings before income tax and earnings (loss) from unconsolidated
affiliates 143,049 90,976 80,417 80,608 395,050
Income tax expense (44,719 ) (25,734 ) (22,449 ) (19,420 ) (112,322 )
Earnings (loss) from unconsolidated affiliates 383 974 1,564 (825 ) 2,096
Net earnings 98,713 66,216 59,532 60,363 284,824
Net earnings attributable to noncontrolling interest (29,280 ) (21,348 ) (24,180 ) (26,803 ) (101,611 )
Net earnings attributable to Greenbrier $ 69,433 $ 44,868 $ 35,352 $ 33,560 $ 183,213
Basic earnings per common
share: (1) $ 2.36 $ 1.54 $ 1.22 $ 1.15 $ 6.28
Diluted earnings per common
share: (1) $ 2.15 $ 1.41 $ 1.12 $ 1.06 $ 5.73
(1)
Quarterly amounts do not total to the year to date
amount as each period is calculated discretely. Diluted earnings
per common share includes the dilutive effect of the 2026
Convertible Notes using the treasury stock method when dilutive and
the dilutive effect of shares underlying the 2018 Convertible Notes
using the “if converted” method in which debt issuance
and interest costs, net of tax, were added back to net
earnings.</t>
  </si>
  <si>
    <t>Nature of Operations - Additional Information (Detail)</t>
  </si>
  <si>
    <t>Aug. 31, 2017VehicleSegment</t>
  </si>
  <si>
    <t>Organization and Nature of Operations [Line Items]</t>
  </si>
  <si>
    <t>Number of reportable segments | Segment</t>
  </si>
  <si>
    <t>Number of railcars owned</t>
  </si>
  <si>
    <t>Number of railcars that get services</t>
  </si>
  <si>
    <t>Leasing &amp; Services | Equipment on operating leases, net</t>
  </si>
  <si>
    <t>Leasing &amp; Services | Leased railcars for syndication</t>
  </si>
  <si>
    <t>Leasing &amp; Services | Inventory Finished Goods</t>
  </si>
  <si>
    <t>Summary of Significant Accounting Policies - Additional Information (Detail) - USD ($) $ in Thousands</t>
  </si>
  <si>
    <t>Jun. 30, 2017</t>
  </si>
  <si>
    <t>Jun. 01, 2017</t>
  </si>
  <si>
    <t>May 31, 2017</t>
  </si>
  <si>
    <t>Apr. 30, 2017</t>
  </si>
  <si>
    <t>Aug. 31, 2014</t>
  </si>
  <si>
    <t>Oct. 31, 2006</t>
  </si>
  <si>
    <t>Summary Of Significant Accounting Policies [Line Items]</t>
  </si>
  <si>
    <t>Net foreign currency translation adjustment</t>
  </si>
  <si>
    <t>Allowance for doubtful accounts</t>
  </si>
  <si>
    <t>Property, Plant and Equipment useful life</t>
  </si>
  <si>
    <t>35 years</t>
  </si>
  <si>
    <t>Equity method investment, percentage of ownership interest</t>
  </si>
  <si>
    <t>50.00%</t>
  </si>
  <si>
    <t>Goodwill impairment</t>
  </si>
  <si>
    <t>Percentage of revenue and gross margin</t>
  </si>
  <si>
    <t>40.00%</t>
  </si>
  <si>
    <t>Retained risk threshold percentage</t>
  </si>
  <si>
    <t>10.00%</t>
  </si>
  <si>
    <t>Performance based share based compensation</t>
  </si>
  <si>
    <t>Share based compensation, non vested shares</t>
  </si>
  <si>
    <t>Unamortized share based compensation</t>
  </si>
  <si>
    <t>Notes payable</t>
  </si>
  <si>
    <t>Greenbrier-Astra Rail</t>
  </si>
  <si>
    <t>Ownership percentage by parent</t>
  </si>
  <si>
    <t>75.00%</t>
  </si>
  <si>
    <t>Interest in joint venture</t>
  </si>
  <si>
    <t>25.00%</t>
  </si>
  <si>
    <t>GIMSA</t>
  </si>
  <si>
    <t>Accounting Standards Update 2015-03 | Reclassifications</t>
  </si>
  <si>
    <t>Phantom Stock Units (PSUs)</t>
  </si>
  <si>
    <t>Additional shares available for grant if performance-based phantom stock units vest at stretch level of performance</t>
  </si>
  <si>
    <t>Share based compensation, fair value of phantom stock</t>
  </si>
  <si>
    <t>Stock compensation expenses</t>
  </si>
  <si>
    <t>Upfront Fee [Member]</t>
  </si>
  <si>
    <t>Unrecognized deferred revenue</t>
  </si>
  <si>
    <t>Ohio Castings Company LLC</t>
  </si>
  <si>
    <t>33.00%</t>
  </si>
  <si>
    <t>60.00%</t>
  </si>
  <si>
    <t>19.50%</t>
  </si>
  <si>
    <t>Greenbrier-Maxion | BRAZIL</t>
  </si>
  <si>
    <t>24.50%</t>
  </si>
  <si>
    <t>GGSynergy SA de C.V.</t>
  </si>
  <si>
    <t>MUL Greenbrier LLC</t>
  </si>
  <si>
    <t>8.00%</t>
  </si>
  <si>
    <t>Green Union One Trust</t>
  </si>
  <si>
    <t>1.00%</t>
  </si>
  <si>
    <t>Green Union Two Trust</t>
  </si>
  <si>
    <t>Green Union Three Trust</t>
  </si>
  <si>
    <t>Greenbrier Railcar Funding I LLC</t>
  </si>
  <si>
    <t>Customer Relationships | Minimum</t>
  </si>
  <si>
    <t>Estimated useful lives</t>
  </si>
  <si>
    <t>5 years</t>
  </si>
  <si>
    <t>Customer Relationships | Maximum</t>
  </si>
  <si>
    <t>20 years</t>
  </si>
  <si>
    <t>Allowance for Doubtful Accounts (Detail) - USD ($) $ in Thousands</t>
  </si>
  <si>
    <t>Balance at beginning of period</t>
  </si>
  <si>
    <t>Additions, net of reversals</t>
  </si>
  <si>
    <t>Usage</t>
  </si>
  <si>
    <t>Currency translation effect</t>
  </si>
  <si>
    <t>Balance at end of period</t>
  </si>
  <si>
    <t>Estimated Useful Lives (Detail)</t>
  </si>
  <si>
    <t>Property Plant and Equipment Estimated Useful Lives [Line Items]</t>
  </si>
  <si>
    <t>Building and improvements | Minimum</t>
  </si>
  <si>
    <t>10 years</t>
  </si>
  <si>
    <t>Building and improvements | Maximum</t>
  </si>
  <si>
    <t>25 years</t>
  </si>
  <si>
    <t>Machinery and Equipment | Minimum</t>
  </si>
  <si>
    <t>3 years</t>
  </si>
  <si>
    <t>Machinery and Equipment | Maximum</t>
  </si>
  <si>
    <t>15 years</t>
  </si>
  <si>
    <t>Other | Minimum</t>
  </si>
  <si>
    <t>Other | Maximum</t>
  </si>
  <si>
    <t>7 years</t>
  </si>
  <si>
    <t>Components of Accumulated Other Comprehensive Loss, Net of Tax (Detail) $ in Thousands</t>
  </si>
  <si>
    <t>Aug. 31, 2017USD ($)</t>
  </si>
  <si>
    <t>Accumulated Other Comprehensive Income (Loss) [Line Items]</t>
  </si>
  <si>
    <t>Beginning balance</t>
  </si>
  <si>
    <t>Other comprehensive loss before reclassifications</t>
  </si>
  <si>
    <t>Amounts reclassified from accumulated other comprehensive loss</t>
  </si>
  <si>
    <t>Ending balance</t>
  </si>
  <si>
    <t>Unrealized (Gain) Loss on Derivative Financial Instruments</t>
  </si>
  <si>
    <t>Foreign Currency Translation Adjustment</t>
  </si>
  <si>
    <t>Primarily relates to the foreign currency translation of the Company's Leu functional currency operations in Romania and the Zloty functional currency operations in Poland to U.S. Dollars.</t>
  </si>
  <si>
    <t>Amounts Reclassified out of Accumulated Other Comprehensive Loss (Detail) - USD ($) $ in Thousands</t>
  </si>
  <si>
    <t>3 Months Ended</t>
  </si>
  <si>
    <t>Nov. 30, 2016</t>
  </si>
  <si>
    <t>May 31, 2016</t>
  </si>
  <si>
    <t>Feb. 28, 2016</t>
  </si>
  <si>
    <t>Nov. 30, 2015</t>
  </si>
  <si>
    <t>Reclassification Adjustment out of Accumulated Other Comprehensive Income on Derivatives [Line Items]</t>
  </si>
  <si>
    <t>Total before tax</t>
  </si>
  <si>
    <t>Tax benefit</t>
  </si>
  <si>
    <t>Unrealized (Gain) Loss on Derivative Financial Instruments | Reclassification out of Accumulated Other Comprehensive loss</t>
  </si>
  <si>
    <t>Net of tax</t>
  </si>
  <si>
    <t>Unrealized (Gain) Loss on Derivative Financial Instruments | Reclassification out of Accumulated Other Comprehensive loss | Foreign Exchange Contracts</t>
  </si>
  <si>
    <t>Revenue and Cost of revenue</t>
  </si>
  <si>
    <t>Unrealized (Gain) Loss on Derivative Financial Instruments | Reclassification out of Accumulated Other Comprehensive loss | Interest rate swap contracts</t>
  </si>
  <si>
    <t>Interest and Foreign Exchange (Detail) - USD ($) $ in Thousands</t>
  </si>
  <si>
    <t>Interest Expense [Line Items]</t>
  </si>
  <si>
    <t>Interest and other expense</t>
  </si>
  <si>
    <t>Foreign exchange (gain) loss</t>
  </si>
  <si>
    <t>Acquisitions - Additional Information (Detail) € in Millions</t>
  </si>
  <si>
    <t>Jun. 01, 2017EUR (€)</t>
  </si>
  <si>
    <t>May 31, 2017USD ($)</t>
  </si>
  <si>
    <t>Feb. 28, 2017USD ($)</t>
  </si>
  <si>
    <t>Nov. 30, 2016USD ($)</t>
  </si>
  <si>
    <t>Aug. 31, 2016USD ($)</t>
  </si>
  <si>
    <t>May 31, 2016USD ($)</t>
  </si>
  <si>
    <t>Feb. 28, 2016USD ($)</t>
  </si>
  <si>
    <t>Nov. 30, 2015USD ($)</t>
  </si>
  <si>
    <t>Aug. 31, 2015USD ($)</t>
  </si>
  <si>
    <t>Jun. 01, 2017USD ($)</t>
  </si>
  <si>
    <t>Business Acquisition [Line Items]</t>
  </si>
  <si>
    <t>Earnings (loss) from operations</t>
  </si>
  <si>
    <t>Amount to be paid at closing | €</t>
  </si>
  <si>
    <t>Amount to be paid 12 months after closing by providing a guarantee | €</t>
  </si>
  <si>
    <t>Percentage of noncontrolling interest</t>
  </si>
  <si>
    <t>Net assets acquired</t>
  </si>
  <si>
    <t>Noncontrolling interest, fair value of acquisition</t>
  </si>
  <si>
    <t>Adjustments to reconcile carrying value of redemption amount to recorded retained earnings</t>
  </si>
  <si>
    <t>Preliminary Fair Value of Net Assets Acquired (Detail) - USD ($) $ in Thousands</t>
  </si>
  <si>
    <t>Intangibles and other assets</t>
  </si>
  <si>
    <t>Total assets acquired</t>
  </si>
  <si>
    <t>Total liabilities assumed</t>
  </si>
  <si>
    <t>Components of Inventories (Detail) - USD ($) $ in Thousands</t>
  </si>
  <si>
    <t>Inventory [Line Items]</t>
  </si>
  <si>
    <t>Manufacturing supplies and raw materials</t>
  </si>
  <si>
    <t>Work-in-process</t>
  </si>
  <si>
    <t>Finished goods</t>
  </si>
  <si>
    <t>Excess and obsolete adjustment</t>
  </si>
  <si>
    <t>Inventory Valuation (Detail) - USD ($) $ in Thousands</t>
  </si>
  <si>
    <t>Valuation and Qualifying Accounts Disclosure [Line Items]</t>
  </si>
  <si>
    <t>Inventory Valuation Reserve</t>
  </si>
  <si>
    <t>Charge to cost of revenue</t>
  </si>
  <si>
    <t>Disposition of inventory</t>
  </si>
  <si>
    <t>Equipment on Operating Leases, Net - Additional Information (Detail) - USD ($) $ in Thousands</t>
  </si>
  <si>
    <t>Property, Plant and Equipment [Line Items]</t>
  </si>
  <si>
    <t>Accumulated depreciation</t>
  </si>
  <si>
    <t>Depreciation expense</t>
  </si>
  <si>
    <t>Revenue associated with equipment hiring arrangements</t>
  </si>
  <si>
    <t>Property Subject to Operating Lease</t>
  </si>
  <si>
    <t>Aggregate Minimum Future Amounts Receivable Under All Non-Cancelable Operating Leases and Subleases (Detail) $ in Thousands</t>
  </si>
  <si>
    <t>Future Minimum Payments Receivable [Line Items]</t>
  </si>
  <si>
    <t>Year ending August 31, 2018</t>
  </si>
  <si>
    <t>Thereafter</t>
  </si>
  <si>
    <t>Operating Leases, Future Minimum Payments Receivable, Total</t>
  </si>
  <si>
    <t>Property, Plant and Equipment, Net (Detail) - USD ($) $ in Thousands</t>
  </si>
  <si>
    <t>Property plant and equipment</t>
  </si>
  <si>
    <t>Land and improvements</t>
  </si>
  <si>
    <t>Machinery and Equipment</t>
  </si>
  <si>
    <t>Building and improvements</t>
  </si>
  <si>
    <t>Construction in Progress</t>
  </si>
  <si>
    <t>Property, Plant and Equipment, Net - Additional Information (Detail) - USD ($) $ in Millions</t>
  </si>
  <si>
    <t>Investments in Unconsolidated Affiliates - Additional Information (Detail) - USD ($) $ in Thousands</t>
  </si>
  <si>
    <t>Investment [Line Items]</t>
  </si>
  <si>
    <t>Payment for investment</t>
  </si>
  <si>
    <t>Ownership stake in a railcar manufacturer</t>
  </si>
  <si>
    <t>Schedule of Summarized Financial Data (Detail) - USD ($) $ in Thousands</t>
  </si>
  <si>
    <t>Schedule of Equity Method Investments [Line Items]</t>
  </si>
  <si>
    <t>Net income (loss)</t>
  </si>
  <si>
    <t>Current assets</t>
  </si>
  <si>
    <t>Current liabilities</t>
  </si>
  <si>
    <t>Total liabilities</t>
  </si>
  <si>
    <t>Includes goodwill and intangible assets of $78.8 million, $93.4 million and $96.9 million as of August 31, 2017, 2016 and 2015, respectively. In 2017, GBW recorded a pre-tax goodwill impairment loss of $11.2 million which reduced the goodwill balance to $41.5 million.</t>
  </si>
  <si>
    <t>In 2017, GBW recorded a pre-tax goodwill impairment loss of $11.2 million which reduced the goodwill balance to $41.5 million. The Company's portion of the non-cash goodwill impairment was $3.5 million after-tax.</t>
  </si>
  <si>
    <t>Schedule of Summarized Financial Data (Parenthetical) (Detail) - USD ($) $ in Thousands</t>
  </si>
  <si>
    <t>Pre-tax goodwill impairment loss</t>
  </si>
  <si>
    <t>Non-cash goodwill impairment</t>
  </si>
  <si>
    <t>Schedule of Changes in Carrying Value of Goodwill (Detail) $ in Thousands</t>
  </si>
  <si>
    <t>Goodwill [Line Items]</t>
  </si>
  <si>
    <t>Addition</t>
  </si>
  <si>
    <t>Gross goodwill balance before accumulated goodwill impairment losses and other reductions</t>
  </si>
  <si>
    <t>Accumulated goodwill impairment losses</t>
  </si>
  <si>
    <t>Accumulated other reductions</t>
  </si>
  <si>
    <t>Addition to goodwill relates to Greenbrier-Astra Rail transaction. See Note 3 - Acquisitions.</t>
  </si>
  <si>
    <t>Identifiable Intangible and Other Assets (Detail) - USD ($) $ in Thousands</t>
  </si>
  <si>
    <t>Intangibles and Other Assets by Major Class [Line Items]</t>
  </si>
  <si>
    <t>Finite-Lived Intangible Assets, Net, Total</t>
  </si>
  <si>
    <t>Intangible assets not subject to amortization</t>
  </si>
  <si>
    <t>Prepaid and other assets</t>
  </si>
  <si>
    <t>Nonqualified savings plan investments</t>
  </si>
  <si>
    <t>Debt issuance costs, net</t>
  </si>
  <si>
    <t>Assets held for sale</t>
  </si>
  <si>
    <t>Total Intangible and other assets, net</t>
  </si>
  <si>
    <t>Customer Relationships</t>
  </si>
  <si>
    <t>Finite lived intangible assets gross</t>
  </si>
  <si>
    <t>Accumulated amortization</t>
  </si>
  <si>
    <t>Other Intangible Assets</t>
  </si>
  <si>
    <t>Intangibles and Other Assets, Net - Additional Information (Detail) - USD ($) $ in Millions</t>
  </si>
  <si>
    <t>Schedule of Intangible Assets Disclosure [Line Items]</t>
  </si>
  <si>
    <t>Amortization expense</t>
  </si>
  <si>
    <t>Future amortization expense, 2018</t>
  </si>
  <si>
    <t>Future amortization expense, 2019</t>
  </si>
  <si>
    <t>Future amortization expense, 2020</t>
  </si>
  <si>
    <t>Future amortization expense, 2021</t>
  </si>
  <si>
    <t>Future amortization expense, 2022</t>
  </si>
  <si>
    <t>Revolving Notes - Additional Information (Detail)</t>
  </si>
  <si>
    <t>1 Months Ended</t>
  </si>
  <si>
    <t>Mar. 31, 2014</t>
  </si>
  <si>
    <t>Aug. 31, 2017USD ($)CreditFacilityFacility</t>
  </si>
  <si>
    <t>LIBOR</t>
  </si>
  <si>
    <t>Line of Credit Facility [Line Items]</t>
  </si>
  <si>
    <t>Debt instrument, percentage points added to the reference rate</t>
  </si>
  <si>
    <t>1.75%</t>
  </si>
  <si>
    <t>Senior Secured Credit Facilities, Consisting of 3 Components</t>
  </si>
  <si>
    <t>Number of senior secured credit facilities | CreditFacility</t>
  </si>
  <si>
    <t>Line of credit facility maximum capacity</t>
  </si>
  <si>
    <t>Letter of credit facility outstanding amount</t>
  </si>
  <si>
    <t>Revolving Line of Credit, 1st Component of Senior Secured Credit Facilities</t>
  </si>
  <si>
    <t>Line of credit maturity date</t>
  </si>
  <si>
    <t>2020-10</t>
  </si>
  <si>
    <t>Revolving Line of Credit, 1st Component of Senior Secured Credit Facilities | LIBOR</t>
  </si>
  <si>
    <t>Revolving Line of Credit, 1st Component of Senior Secured Credit Facilities | Prime Rate</t>
  </si>
  <si>
    <t>0.75%</t>
  </si>
  <si>
    <t>European Line of Credit, 2nd Component of Senior Secured Credit Facilities</t>
  </si>
  <si>
    <t>European Line of Credit, 2nd Component of Senior Secured Credit Facilities | Minimum</t>
  </si>
  <si>
    <t>2018-02</t>
  </si>
  <si>
    <t>European Line of Credit, 2nd Component of Senior Secured Credit Facilities | Maximum</t>
  </si>
  <si>
    <t>2019-06</t>
  </si>
  <si>
    <t>European Line of Credit, 2nd Component of Senior Secured Credit Facilities | WIBOR | Minimum</t>
  </si>
  <si>
    <t>1.20%</t>
  </si>
  <si>
    <t>European Line of Credit, 2nd Component of Senior Secured Credit Facilities | WIBOR | Maximum</t>
  </si>
  <si>
    <t>1.30%</t>
  </si>
  <si>
    <t>European Line of Credit, 2nd Component of Senior Secured Credit Facilities | EURIBOR</t>
  </si>
  <si>
    <t>1.90%</t>
  </si>
  <si>
    <t>Mexican Railcar Manufacturing Joint Venture Line of Credit, 3rd Component of Senior Secured Credit Facilities</t>
  </si>
  <si>
    <t>Number of lines of credits | Facility</t>
  </si>
  <si>
    <t>Mexican Railcar Manufacturing Joint Venture Line of Credit 1, 3rd Component of Senior Secured Credit Facilities</t>
  </si>
  <si>
    <t>Line of credit facility borrowings outstanding due period</t>
  </si>
  <si>
    <t>2019-01</t>
  </si>
  <si>
    <t>Mexican Railcar Manufacturing Joint Venture Line of Credit 1, 3rd Component of Senior Secured Credit Facilities | LIBOR</t>
  </si>
  <si>
    <t>2.00%</t>
  </si>
  <si>
    <t>Mexican Railcar Manufacturing Joint Venture Line of Credit 2, 3rd Component of Senior Secured Credit Facilities</t>
  </si>
  <si>
    <t>2019-07</t>
  </si>
  <si>
    <t>Joint venture partner each guaranteed percentage</t>
  </si>
  <si>
    <t>Mexican Railcar Manufacturing Joint Venture Line of Credit 2, 3rd Component of Senior Secured Credit Facilities | LIBOR</t>
  </si>
  <si>
    <t>Accounts Payable and Accrued Liabilities (Detail) - USD ($) $ in Thousands</t>
  </si>
  <si>
    <t>Accounts Payable and Accrued Liabilities [Line Items]</t>
  </si>
  <si>
    <t>Trade payables</t>
  </si>
  <si>
    <t>Other accrued liabilities</t>
  </si>
  <si>
    <t>Accrued payroll and related liabilities</t>
  </si>
  <si>
    <t>Accrued warranty</t>
  </si>
  <si>
    <t>Accrued maintenance</t>
  </si>
  <si>
    <t>Income taxes payable</t>
  </si>
  <si>
    <t>Warranty Accruals Activity (Detail) - USD ($) $ in Thousands</t>
  </si>
  <si>
    <t>Charged to cost of revenue</t>
  </si>
  <si>
    <t>Payments</t>
  </si>
  <si>
    <t>Acquisition</t>
  </si>
  <si>
    <t>Notes Payable, Net (Detail) - USD ($) $ in Thousands</t>
  </si>
  <si>
    <t>Debt Instrument [Line Items]</t>
  </si>
  <si>
    <t>Term loans</t>
  </si>
  <si>
    <t>Other notes payable</t>
  </si>
  <si>
    <t>Notes payable, gross</t>
  </si>
  <si>
    <t>Debt discount and issuance costs</t>
  </si>
  <si>
    <t>2018 Senior Notes</t>
  </si>
  <si>
    <t>Convertible senior notes</t>
  </si>
  <si>
    <t>2024 Convertible Senior Notes</t>
  </si>
  <si>
    <t>Notes Payable, Net - Additional Information (Detail) - USD ($) $ / shares in Units, $ in Thousands, shares in Millions</t>
  </si>
  <si>
    <t>Periodic Principal Payment</t>
  </si>
  <si>
    <t>Balloon payment</t>
  </si>
  <si>
    <t>Swap agreement interest rate</t>
  </si>
  <si>
    <t>Fixed interest rate</t>
  </si>
  <si>
    <t>3.7375%</t>
  </si>
  <si>
    <t>Debt instrument amount outstanding</t>
  </si>
  <si>
    <t>Unsecured related party debt</t>
  </si>
  <si>
    <t>Term Loan</t>
  </si>
  <si>
    <t>Senior term debt</t>
  </si>
  <si>
    <t>Other Term Loan Due February 2018 to April 2020</t>
  </si>
  <si>
    <t>Debt instrument, interest rate</t>
  </si>
  <si>
    <t>3.50%</t>
  </si>
  <si>
    <t>Description of long term debt</t>
  </si>
  <si>
    <t>Convertible senior notes, due 2018, bear interest at a fixed rate of 3.5%, paid semi-annually in arrears on April 1st and October 1st.</t>
  </si>
  <si>
    <t>Debt instrument, maturity date</t>
  </si>
  <si>
    <t>Apr. 1,
		2018</t>
  </si>
  <si>
    <t>Convertible notes initial conversion rate, shares per $1,000 principal amount</t>
  </si>
  <si>
    <t>Convertible notes conversion rate, per share</t>
  </si>
  <si>
    <t>Original debt Conversion, Amount</t>
  </si>
  <si>
    <t>Conversion of debt in to common stock, shares</t>
  </si>
  <si>
    <t>Debt instrument, carrying value of the principal balance</t>
  </si>
  <si>
    <t>Debt issuance costs removed from Notes Payable, net and charged against additional paid in capital</t>
  </si>
  <si>
    <t>Frequency of payments</t>
  </si>
  <si>
    <t>Semi-annually</t>
  </si>
  <si>
    <t>2.875%</t>
  </si>
  <si>
    <t>Convertible senior notes, due 2024, bear interest at a fixed rate of 2.875%,  paid semi-annually in arrears on February 1st and August 1st.</t>
  </si>
  <si>
    <t>Feb. 1,
		2024</t>
  </si>
  <si>
    <t>Initial debt discount</t>
  </si>
  <si>
    <t>2024 Convertible Senior Notes | ASC 470-20</t>
  </si>
  <si>
    <t>Fair value assumed, interest rate</t>
  </si>
  <si>
    <t>5.00%</t>
  </si>
  <si>
    <t>Convertible notes, fair value</t>
  </si>
  <si>
    <t>Proceeds from the issuance of the notes</t>
  </si>
  <si>
    <t>Convertible notes, equity component</t>
  </si>
  <si>
    <t>2024 Convertible Senior Notes | ASC 470-20 | Additional Paid-in Capital</t>
  </si>
  <si>
    <t>Convertible senior notes - equity component, net of tax</t>
  </si>
  <si>
    <t>Principal Payments on Notes Payable (Detail) - USD ($) $ in Thousands</t>
  </si>
  <si>
    <t>The repayment of the $119.1 million of Convertible senior notes due 2018 is assumed to occur in stock at the scheduled maturity in 2018 instead of assuming an earlier conversion by the holders.</t>
  </si>
  <si>
    <t>The repayment of the $275.0 million of Convertible senior notes due 2024 is assumed to occur at the scheduled maturity in 2024 instead of assuming an earlier conversion by the holders.</t>
  </si>
  <si>
    <t>Principal Payments on Notes Payable (Parenthetical) (Detail) - USD ($) $ in Thousands</t>
  </si>
  <si>
    <t>Debt instrument, redemption, description</t>
  </si>
  <si>
    <t>Derivative Instruments - Additional Information (Detail)</t>
  </si>
  <si>
    <t>9 Months Ended</t>
  </si>
  <si>
    <t>Derivative [Line Items]</t>
  </si>
  <si>
    <t>Aggregate derivative notional amount</t>
  </si>
  <si>
    <t>Amount reclassified to revenue or cost of revenue in the next 12 months</t>
  </si>
  <si>
    <t>Maturity date</t>
  </si>
  <si>
    <t>2020-03</t>
  </si>
  <si>
    <t>Unrealized pre-tax gain (loss) that would be reclassified to interest expense in the next 12 months</t>
  </si>
  <si>
    <t>Fair Values of Derivative Instruments (Detail) - USD ($) $ in Thousands</t>
  </si>
  <si>
    <t>Designated as Hedging Instrument</t>
  </si>
  <si>
    <t>Derivatives, Fair Value [Line Items]</t>
  </si>
  <si>
    <t>Asset Derivatives</t>
  </si>
  <si>
    <t>Designated as Hedging Instrument | Accounts Payable and Accrued Liabilities</t>
  </si>
  <si>
    <t>Liability Derivatives</t>
  </si>
  <si>
    <t>Designated as Hedging Instrument | Foreign Exchange Contracts | Accounts Receivable</t>
  </si>
  <si>
    <t>Designated as Hedging Instrument | Foreign Exchange Contracts | Accounts Payable and Accrued Liabilities</t>
  </si>
  <si>
    <t>Designated as Hedging Instrument | Interest rate swap contracts | Accounts Payable and Accrued Liabilities</t>
  </si>
  <si>
    <t>Not Designated as Hedging Instrument | Foreign Exchange Contracts | Accounts Receivable</t>
  </si>
  <si>
    <t>Not Designated as Hedging Instrument | Foreign Exchange Contracts | Accounts Payable and Accrued Liabilities</t>
  </si>
  <si>
    <t>Effect of Derivative Instruments on Consolidated Statements of Income (Detail) - Cash Flow Hedging - USD ($) $ in Thousands</t>
  </si>
  <si>
    <t>Derivative Instruments, Gain (Loss) [Line Items]</t>
  </si>
  <si>
    <t>Gain recognized in income on derivatives</t>
  </si>
  <si>
    <t>Gain (loss) recognized in OCI on derivatives (effective portion)</t>
  </si>
  <si>
    <t>Gain (loss) reclassified accumulated OCI income (effective portion)</t>
  </si>
  <si>
    <t>Gain (loss) recognized on derivative (ineffective portion and amount excluded from effectiveness testing)</t>
  </si>
  <si>
    <t>Foreign Exchange Forward</t>
  </si>
  <si>
    <t>Foreign Exchange Forward | Interest and Foreign Exchange</t>
  </si>
  <si>
    <t>Foreign Exchange Forward | Sales</t>
  </si>
  <si>
    <t>Foreign Exchange Forward | Cost Of Revenue</t>
  </si>
  <si>
    <t>Interest rate swap contracts | Interest and Foreign Exchange</t>
  </si>
  <si>
    <t>Equity - Additional Information (Detail) - USD ($)</t>
  </si>
  <si>
    <t>Oct. 27, 2017</t>
  </si>
  <si>
    <t>Sep. 30, 2017</t>
  </si>
  <si>
    <t>Jan. 31, 2013</t>
  </si>
  <si>
    <t>Stockholders Equity Note [Line Items]</t>
  </si>
  <si>
    <t>Maximum aggregate number of common shares authorized for issuance</t>
  </si>
  <si>
    <t>Shares available for grant</t>
  </si>
  <si>
    <t>Additional shares available for grant</t>
  </si>
  <si>
    <t>Unamortized compensation cost of restricted stock grants</t>
  </si>
  <si>
    <t>Selling, Administrative and Cost of Revenue</t>
  </si>
  <si>
    <t>Restricted stock compensation expense</t>
  </si>
  <si>
    <t>Share Repurchase Program - 2014</t>
  </si>
  <si>
    <t>Repurchase of common stock, shares</t>
  </si>
  <si>
    <t>Stock repurchase program total cost of repurchased shares</t>
  </si>
  <si>
    <t>Remaining authorized repurchase amount</t>
  </si>
  <si>
    <t>Repurchase program expiration date</t>
  </si>
  <si>
    <t>Jan. 1,
		2018</t>
  </si>
  <si>
    <t>Subsequent Event | Share Repurchase Program - 2014</t>
  </si>
  <si>
    <t>Mar. 31,
		2019</t>
  </si>
  <si>
    <t>Maximum | Share Repurchase Program - 2013</t>
  </si>
  <si>
    <t>Amount authorized for repurchase</t>
  </si>
  <si>
    <t>Unvested Restricted Stock Grants</t>
  </si>
  <si>
    <t>Fair value of awards granted</t>
  </si>
  <si>
    <t>Restricted Stock | Minimum</t>
  </si>
  <si>
    <t>Vesting period of compensation expense</t>
  </si>
  <si>
    <t>1 year</t>
  </si>
  <si>
    <t>Restricted Stock | Maximum</t>
  </si>
  <si>
    <t>Summary of Restricted Stock Share and Restricted Stock Unit Grant Transactions for Shares, both Vested and Unvested (Detail) - shares</t>
  </si>
  <si>
    <t>Reconciliation of Restricted Stock Activity [Line Items]</t>
  </si>
  <si>
    <t>Beginning Balance</t>
  </si>
  <si>
    <t>Granted</t>
  </si>
  <si>
    <t>Forfeited</t>
  </si>
  <si>
    <t>Ending Balance</t>
  </si>
  <si>
    <t>Balance represents cumulative grants net of forfeitures.</t>
  </si>
  <si>
    <t>Reconciliation of Basic and Diluted Earnings Per Common Share (Detail) - shares shares in Thousands</t>
  </si>
  <si>
    <t>Earnings Per Share Disclosure [Line Items]</t>
  </si>
  <si>
    <t>Weighted average basic common shares outstanding</t>
  </si>
  <si>
    <t>Dilutive effect of performance based restricted stock units</t>
  </si>
  <si>
    <t>Weighted average diluted common shares outstanding</t>
  </si>
  <si>
    <t>Dilutive effect of convertible notes</t>
  </si>
  <si>
    <t>2026 Senior Notes</t>
  </si>
  <si>
    <t>Restricted stock units subject to performance criteria, for which actual levels of performance above target have been achieved, are included in weighted average diluted common shares outstanding when the Company is in a net earnings position.</t>
  </si>
  <si>
    <t>The dilutive effect of the 2018 Convertible notes was included as they were considered dilutive under the "if converted" method as further discussed below.</t>
  </si>
  <si>
    <t>The 2026 Convertible notes were retired in August 2016. The effect of the 2026 Convertible notes was excluded for the year ended August 31, 2016 as the average stock price was less than the applicable conversion price and therefore the notes were considered anti-dilutive. The dilutive effect of the 2026 Convertible notes was included for the year ended August 31, 2015 as the average stock price was greater than the applicable conversion price, as further described below.</t>
  </si>
  <si>
    <t>Reconciliation of Basic and Diluted Earnings Per Common Share (Parenthetical) (Detail) - shares</t>
  </si>
  <si>
    <t>Restricted Stock</t>
  </si>
  <si>
    <t>Anti-dilutive shares excluded from calculation</t>
  </si>
  <si>
    <t>Approach to Calculate Diluted Earning Per Share (Detail) - USD ($) $ / shares in Units, shares in Thousands, $ in Thousands</t>
  </si>
  <si>
    <t>Earnings Per Share, Diluted, by Common Class, Including Two Class Method [Line Items]</t>
  </si>
  <si>
    <t>Earnings before interest and debt issuance costs on convertible notes</t>
  </si>
  <si>
    <t>Diluted earnings per share</t>
  </si>
  <si>
    <t>[1],[3]</t>
  </si>
  <si>
    <t>[2],[3]</t>
  </si>
  <si>
    <t>Interest and debt issuance costs on the 2018 Convertible notes, net of tax</t>
  </si>
  <si>
    <t>Related Party Transactions - Additional Information (Detail) $ in Millions</t>
  </si>
  <si>
    <t>Sep. 30, 2015USD ($)Vehicle</t>
  </si>
  <si>
    <t>Aug. 31, 2017USD ($)Vehicle</t>
  </si>
  <si>
    <t>Apr. 30, 2016USD ($)Vehicle</t>
  </si>
  <si>
    <t>Related Party Transaction [Line Items]</t>
  </si>
  <si>
    <t>Carrying amount of investment in unconsolidated affiliates</t>
  </si>
  <si>
    <t>Sale of railcars</t>
  </si>
  <si>
    <t>Percentage of recognized revenue and margin from sale</t>
  </si>
  <si>
    <t>Percentage of deferred revenue and margin from sale</t>
  </si>
  <si>
    <t>Note receivable</t>
  </si>
  <si>
    <t>Related party expenses</t>
  </si>
  <si>
    <t>Number of railcars sold, scrapped or transferred | Vehicle</t>
  </si>
  <si>
    <t>Third Party</t>
  </si>
  <si>
    <t>WL Ross &amp; Co., LLC (WL Ross)</t>
  </si>
  <si>
    <t>Number of related party railcars purchased | Vehicle</t>
  </si>
  <si>
    <t>Value of railcars</t>
  </si>
  <si>
    <t>Related party fee</t>
  </si>
  <si>
    <t>Profit sharing agreement, amount paid</t>
  </si>
  <si>
    <t>Related party transaction other revenue</t>
  </si>
  <si>
    <t>GBW Railcar Services LLC | Watco Companies LLC</t>
  </si>
  <si>
    <t>Components of Income Tax Expense of Continuing Operations (Detail) - USD ($) $ in Thousands</t>
  </si>
  <si>
    <t>Current</t>
  </si>
  <si>
    <t>Federal</t>
  </si>
  <si>
    <t>State</t>
  </si>
  <si>
    <t>Foreign</t>
  </si>
  <si>
    <t>Current Income Tax Expense (Benefit), Total</t>
  </si>
  <si>
    <t>Deferred</t>
  </si>
  <si>
    <t>Total Deferred Income Tax Expense (Benefit)</t>
  </si>
  <si>
    <t>Change in valuation allowance</t>
  </si>
  <si>
    <t>Reconciliation Between Effective and Statutory Tax Rates on Continuing Operations (Detail)</t>
  </si>
  <si>
    <t>Income Taxes [Line Items]</t>
  </si>
  <si>
    <t>Federal statutory rate</t>
  </si>
  <si>
    <t>35.00%</t>
  </si>
  <si>
    <t>State income taxes, net of federal benefit</t>
  </si>
  <si>
    <t>0.10%</t>
  </si>
  <si>
    <t>0.70%</t>
  </si>
  <si>
    <t>Impact of foreign operations</t>
  </si>
  <si>
    <t>(3.40%)</t>
  </si>
  <si>
    <t>(0.50%)</t>
  </si>
  <si>
    <t>(0.10%)</t>
  </si>
  <si>
    <t>Noncontrolling interest in flow-through entity</t>
  </si>
  <si>
    <t>(6.00%)</t>
  </si>
  <si>
    <t>(7.40%)</t>
  </si>
  <si>
    <t>(5.70%)</t>
  </si>
  <si>
    <t>Permanent differences and other</t>
  </si>
  <si>
    <t>1.40%</t>
  </si>
  <si>
    <t>0.20%</t>
  </si>
  <si>
    <t>Effective tax rate</t>
  </si>
  <si>
    <t>27.10%</t>
  </si>
  <si>
    <t>28.40%</t>
  </si>
  <si>
    <t>29.90%</t>
  </si>
  <si>
    <t>Income Taxes - Additional Information (Detail) - USD ($) $ in Thousands</t>
  </si>
  <si>
    <t>Operating Loss Carryforwards [Line Items]</t>
  </si>
  <si>
    <t>Income tax and earnings from unconsolidated affiliates,Domestic u.s. operations</t>
  </si>
  <si>
    <t>Income tax and earnings from unconsolidated affiliates,Foreign operations</t>
  </si>
  <si>
    <t>Cumulative undistributed earnings of foreign subsidiaries</t>
  </si>
  <si>
    <t>Unrecognized tax benefits, excluding interest</t>
  </si>
  <si>
    <t>Unrecognized tax benefits if recognized would affect effective tax rate</t>
  </si>
  <si>
    <t>Accrued interest related to uncertain tax provisions</t>
  </si>
  <si>
    <t>Interest benefit relating to reserves for uncertain tax provisions</t>
  </si>
  <si>
    <t>Operating loss carryforwards</t>
  </si>
  <si>
    <t>Operating loss carryforwards expiration dates</t>
  </si>
  <si>
    <t>Credit carryforwards</t>
  </si>
  <si>
    <t>Credit carryforwards expiration Year</t>
  </si>
  <si>
    <t>Tax Effects of Temporary Differences that give rise to Significant Portions of Deferred Tax Assets and Deferred Tax Liabilities (Detail) - USD ($) $ in Thousands</t>
  </si>
  <si>
    <t>Deferred tax assets:</t>
  </si>
  <si>
    <t>Maintenance and warranty accruals</t>
  </si>
  <si>
    <t>Inventories and other</t>
  </si>
  <si>
    <t>Derivative instruments and translation adjustment</t>
  </si>
  <si>
    <t>Investment and asset tax credits</t>
  </si>
  <si>
    <t>Net operating losses</t>
  </si>
  <si>
    <t>Deferred Tax Assets, Gross, Total</t>
  </si>
  <si>
    <t>Deferred tax liabilities:</t>
  </si>
  <si>
    <t>Fixed assets</t>
  </si>
  <si>
    <t>Investment in GBW Joint Venture</t>
  </si>
  <si>
    <t>Original issue discount</t>
  </si>
  <si>
    <t>Intangibles</t>
  </si>
  <si>
    <t>Deferred gain on redemption of debt</t>
  </si>
  <si>
    <t>Deferred Tax Liabilities, Gross, Total</t>
  </si>
  <si>
    <t>Valuation allowance</t>
  </si>
  <si>
    <t>Net deferred tax liability</t>
  </si>
  <si>
    <t>Unrecognized Tax Benefits (Detail) - USD ($) $ in Thousands</t>
  </si>
  <si>
    <t>Unrecognized Tax Benefit - Opening Balance</t>
  </si>
  <si>
    <t>Gross increases - tax positions in prior period</t>
  </si>
  <si>
    <t>Gross decreases - tax positions in prior period</t>
  </si>
  <si>
    <t>Settlements</t>
  </si>
  <si>
    <t>Lapse of statute of limitations</t>
  </si>
  <si>
    <t>Unrecognized Tax Benefit - Ending Balance</t>
  </si>
  <si>
    <t>Segment Information - Additional Information (Detail)</t>
  </si>
  <si>
    <t>Aug. 31, 2017Segment</t>
  </si>
  <si>
    <t>Segment Reporting Information [Line Items]</t>
  </si>
  <si>
    <t>Number of reportable segments</t>
  </si>
  <si>
    <t>Segments Internal Financial Reports (Detail) - USD ($) $ in Thousands</t>
  </si>
  <si>
    <t>Revenues</t>
  </si>
  <si>
    <t>Operating Segments | Manufacturing</t>
  </si>
  <si>
    <t>Operating Segments | Wheels &amp; Parts</t>
  </si>
  <si>
    <t>Operating Segments | Leasing &amp; Services</t>
  </si>
  <si>
    <t>Operating Segments | Unallocated Amount to Segment</t>
  </si>
  <si>
    <t>Corporate, Non-Segment</t>
  </si>
  <si>
    <t>Intersegment Eliminations</t>
  </si>
  <si>
    <t>Intersegment Eliminations | Manufacturing</t>
  </si>
  <si>
    <t>Intersegment Eliminations | Wheels &amp; Parts</t>
  </si>
  <si>
    <t>Intersegment Eliminations | Leasing &amp; Services</t>
  </si>
  <si>
    <t>Summary of Geographic Information (Detail) - USD ($) $ in Thousands</t>
  </si>
  <si>
    <t>Segment Reporting, Revenue Reconciling Item [Line Items]</t>
  </si>
  <si>
    <t>UNITED STATES</t>
  </si>
  <si>
    <t>Mexico</t>
  </si>
  <si>
    <t>Europe</t>
  </si>
  <si>
    <t>Reconciliation of Segment Margin to Earnings Before Income Tax and Earnings from Unconsolidated Affiliates (Detail) - USD ($) $ in Thousands</t>
  </si>
  <si>
    <t>Segment Reporting, Other Significant Reconciling Item [Line Items]</t>
  </si>
  <si>
    <t>Earnings before income tax and earnings from unconsolidated affiliates</t>
  </si>
  <si>
    <t>Results of Operations for GBW Joint Venture (Detail) - USD ($) $ in Thousands</t>
  </si>
  <si>
    <t>Results of Operations for GBW Joint Venture (Parenthetical) (Detail) - USD ($) $ in Thousands</t>
  </si>
  <si>
    <t>Goodwill and intangible assets</t>
  </si>
  <si>
    <t>Customer Concentration - Additional Information (Detail)</t>
  </si>
  <si>
    <t>Customer Concentration Risk | Sales Revenue, Net | Customer One Concentration Risk</t>
  </si>
  <si>
    <t>Concentration Risk [Line Items]</t>
  </si>
  <si>
    <t>Concentration risk, percentage</t>
  </si>
  <si>
    <t>20.00%</t>
  </si>
  <si>
    <t>17.00%</t>
  </si>
  <si>
    <t>Customer Concentration Risk | Sales Revenue, Net | Customer Two Concentration Risk</t>
  </si>
  <si>
    <t>14.00%</t>
  </si>
  <si>
    <t>Credit Concentration Risk | Accounts Receivable | Customer One Concentration Risk</t>
  </si>
  <si>
    <t>23.00%</t>
  </si>
  <si>
    <t>13.00%</t>
  </si>
  <si>
    <t>Credit Concentration Risk | Accounts Receivable | Customer Two Concentration Risk</t>
  </si>
  <si>
    <t>11.00%</t>
  </si>
  <si>
    <t>Credit Concentration Risk | Accounts Receivable | Customer Three Concentration Risk</t>
  </si>
  <si>
    <t>Lease Commitments - Additional Information (Detail) - USD ($) $ in Millions</t>
  </si>
  <si>
    <t>Lessee, Lease, Description [Line Items]</t>
  </si>
  <si>
    <t>Lease expense</t>
  </si>
  <si>
    <t>Aggregate Minimum Future Amounts Payable under Non-Cancelable Railcar Equipment Leases (Detail) - Railcar Equipment $ in Thousands</t>
  </si>
  <si>
    <t>Operating Leased Assets [Line Items]</t>
  </si>
  <si>
    <t>Operating Leases, Future Minimum Payments Due</t>
  </si>
  <si>
    <t>Aggregate Minimum Future Amounts Payable Under Non-Cancelable Operating Leases (Detail) - Domestic railcar repair facilities, office space and certain manufacturing and office equipment $ in Thousands</t>
  </si>
  <si>
    <t>Operating Leases, Future Minimum Payments Due, Total</t>
  </si>
  <si>
    <t>Commitments and Contingencies - Additional Information (Detail)</t>
  </si>
  <si>
    <t>Jun. 30, 2017USD ($)</t>
  </si>
  <si>
    <t>Jan. 06, 2017USD ($)Segment</t>
  </si>
  <si>
    <t>Dec. 31, 2016USD ($)</t>
  </si>
  <si>
    <t>Commitments and Contingencies Disclosure [Line Items]</t>
  </si>
  <si>
    <t>Remedial investigation and feasibility study</t>
  </si>
  <si>
    <t>Payment to acquire equity method investments</t>
  </si>
  <si>
    <t>Performance Guarantee</t>
  </si>
  <si>
    <t>Portland Harbor Site</t>
  </si>
  <si>
    <t>Number of sediment decision units | Segment</t>
  </si>
  <si>
    <t>Estimated undiscounted cost</t>
  </si>
  <si>
    <t>Period for remedial action</t>
  </si>
  <si>
    <t>13 years</t>
  </si>
  <si>
    <t>Period for monitoring</t>
  </si>
  <si>
    <t>30 years</t>
  </si>
  <si>
    <t>New data collection period to reflect actual cost prior to final remedy design</t>
  </si>
  <si>
    <t>2 years</t>
  </si>
  <si>
    <t>Portland Harbor Site | Minimum</t>
  </si>
  <si>
    <t>Accuracy of cost estimate</t>
  </si>
  <si>
    <t>(30.00%)</t>
  </si>
  <si>
    <t>Portland Harbor Site | Maximum</t>
  </si>
  <si>
    <t>Pending Litigation | Commercial Litigation in a Foreign Jurisdictions</t>
  </si>
  <si>
    <t>Adverse judgment</t>
  </si>
  <si>
    <t>Fair Value of Financial Instruments (Detail) - USD ($) $ in Thousands</t>
  </si>
  <si>
    <t>Carrying (Reported) Amount, Fair Value Disclosure</t>
  </si>
  <si>
    <t>Fair Value, Balance Sheet Grouping, Financial Statement Captions [Line Items]</t>
  </si>
  <si>
    <t>Estimate of Fair Value, Fair Value Disclosure | Fair Value, Inputs, Level 2</t>
  </si>
  <si>
    <t>Carrying amount disclosed in this table excludes debt discount and debt issuance costs.</t>
  </si>
  <si>
    <t>Assets and Liabilities Measured at Fair Value on Recurring Basis (Detail) - USD ($) $ in Thousands</t>
  </si>
  <si>
    <t>Assets:</t>
  </si>
  <si>
    <t>Fair Value, Measurements, Recurring</t>
  </si>
  <si>
    <t>Derivative financial instruments</t>
  </si>
  <si>
    <t>Cash equivalents</t>
  </si>
  <si>
    <t>Assets, Fair Value Disclosure, Total</t>
  </si>
  <si>
    <t>Liabilities:</t>
  </si>
  <si>
    <t>Fair Value, Inputs, Level 1 | Fair Value, Measurements, Recurring</t>
  </si>
  <si>
    <t>Fair Value, Inputs, Level 2 | Fair Value, Measurements, Recurring</t>
  </si>
  <si>
    <t>Level 2 assets include derivative financial instruments which are valued based on significant observable inputs. See Note 14 Derivative Instruments for further discussion.</t>
  </si>
  <si>
    <t>Quarterly Results of Operations (Detail) - USD ($) $ / shares in Units, $ in Thousands</t>
  </si>
  <si>
    <t>[2],[4]</t>
  </si>
  <si>
    <t>[3],[4]</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231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8503206</v>
      </c>
    </row>
    <row r="18" spans="1:4">
      <c r="A18" s="4" t="s">
        <v>30</v>
      </c>
      <c r="D18" s="6" t="n">
        <v>11407155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97</v>
      </c>
      <c r="B1" s="2" t="s">
        <v>490</v>
      </c>
      <c r="J1" s="2" t="s">
        <v>1</v>
      </c>
    </row>
    <row r="2" spans="1:12">
      <c r="B2" s="2" t="s">
        <v>2</v>
      </c>
      <c r="C2" s="2" t="s">
        <v>408</v>
      </c>
      <c r="D2" s="2" t="s">
        <v>4</v>
      </c>
      <c r="E2" s="2" t="s">
        <v>491</v>
      </c>
      <c r="F2" s="2" t="s">
        <v>32</v>
      </c>
      <c r="G2" s="2" t="s">
        <v>492</v>
      </c>
      <c r="H2" s="2" t="s">
        <v>493</v>
      </c>
      <c r="I2" s="2" t="s">
        <v>494</v>
      </c>
      <c r="J2" s="2" t="s">
        <v>2</v>
      </c>
      <c r="K2" s="2" t="s">
        <v>32</v>
      </c>
      <c r="L2" s="2" t="s">
        <v>71</v>
      </c>
    </row>
    <row r="3" spans="1:12">
      <c r="A3" s="3" t="s">
        <v>898</v>
      </c>
    </row>
    <row r="4" spans="1:12">
      <c r="A4" s="4" t="s">
        <v>78</v>
      </c>
      <c r="B4" s="6" t="n">
        <v>57780</v>
      </c>
      <c r="C4" s="6" t="n">
        <v>48472</v>
      </c>
      <c r="D4" s="6" t="n">
        <v>81520</v>
      </c>
      <c r="E4" s="6" t="n">
        <v>72660</v>
      </c>
      <c r="F4" s="6" t="n">
        <v>83545</v>
      </c>
      <c r="G4" s="6" t="n">
        <v>84129</v>
      </c>
      <c r="H4" s="6" t="n">
        <v>92393</v>
      </c>
      <c r="I4" s="6" t="n">
        <v>148485</v>
      </c>
      <c r="J4" s="6" t="n">
        <v>260432</v>
      </c>
      <c r="K4" s="6" t="n">
        <v>408552</v>
      </c>
      <c r="L4" s="6" t="n">
        <v>386892</v>
      </c>
    </row>
    <row r="5" spans="1:12">
      <c r="A5" s="4" t="s">
        <v>80</v>
      </c>
      <c r="B5" s="5" t="n">
        <v>8901</v>
      </c>
      <c r="C5" s="5" t="n">
        <v>7894</v>
      </c>
      <c r="D5" s="5" t="n">
        <v>5673</v>
      </c>
      <c r="E5" s="5" t="n">
        <v>1724</v>
      </c>
      <c r="F5" s="5" t="n">
        <v>2937</v>
      </c>
      <c r="G5" s="5" t="n">
        <v>3712</v>
      </c>
      <c r="H5" s="5" t="n">
        <v>1417</v>
      </c>
      <c r="I5" s="5" t="n">
        <v>5436</v>
      </c>
      <c r="J5" s="5" t="n">
        <v>24192</v>
      </c>
      <c r="K5" s="5" t="n">
        <v>13502</v>
      </c>
      <c r="L5" s="5" t="n">
        <v>11179</v>
      </c>
    </row>
    <row r="6" spans="1:12">
      <c r="A6" s="4" t="s">
        <v>899</v>
      </c>
      <c r="B6" s="6" t="n">
        <v>48879</v>
      </c>
      <c r="C6" s="6" t="n">
        <v>40578</v>
      </c>
      <c r="D6" s="6" t="n">
        <v>75847</v>
      </c>
      <c r="E6" s="6" t="n">
        <v>70936</v>
      </c>
      <c r="F6" s="6" t="n">
        <v>80608</v>
      </c>
      <c r="G6" s="6" t="n">
        <v>80417</v>
      </c>
      <c r="H6" s="6" t="n">
        <v>90976</v>
      </c>
      <c r="I6" s="6" t="n">
        <v>143049</v>
      </c>
      <c r="J6" s="6" t="n">
        <v>236240</v>
      </c>
      <c r="K6" s="6" t="n">
        <v>395050</v>
      </c>
      <c r="L6" s="6" t="n">
        <v>37571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900</v>
      </c>
      <c r="C1" s="2" t="s">
        <v>490</v>
      </c>
      <c r="K1" s="2" t="s">
        <v>1</v>
      </c>
    </row>
    <row r="2" spans="1:16">
      <c r="C2" s="2" t="s">
        <v>2</v>
      </c>
      <c r="D2" s="2" t="s">
        <v>408</v>
      </c>
      <c r="E2" s="2" t="s">
        <v>4</v>
      </c>
      <c r="F2" s="2" t="s">
        <v>491</v>
      </c>
      <c r="G2" s="2" t="s">
        <v>32</v>
      </c>
      <c r="H2" s="2" t="s">
        <v>492</v>
      </c>
      <c r="I2" s="2" t="s">
        <v>493</v>
      </c>
      <c r="J2" s="2" t="s">
        <v>494</v>
      </c>
      <c r="K2" s="2" t="s">
        <v>2</v>
      </c>
      <c r="M2" s="2" t="s">
        <v>32</v>
      </c>
      <c r="O2" s="2" t="s">
        <v>71</v>
      </c>
    </row>
    <row r="3" spans="1:16">
      <c r="A3" s="3" t="s">
        <v>879</v>
      </c>
    </row>
    <row r="4" spans="1:16">
      <c r="A4" s="4" t="s">
        <v>72</v>
      </c>
      <c r="C4" s="6" t="n">
        <v>611407</v>
      </c>
      <c r="D4" s="6" t="n">
        <v>439161</v>
      </c>
      <c r="E4" s="6" t="n">
        <v>566282</v>
      </c>
      <c r="F4" s="6" t="n">
        <v>552314</v>
      </c>
      <c r="G4" s="6" t="n">
        <v>595190</v>
      </c>
      <c r="H4" s="6" t="n">
        <v>612866</v>
      </c>
      <c r="I4" s="6" t="n">
        <v>669079</v>
      </c>
      <c r="J4" s="6" t="n">
        <v>802389</v>
      </c>
      <c r="K4" s="6" t="n">
        <v>2169164</v>
      </c>
      <c r="L4" s="4" t="s">
        <v>73</v>
      </c>
      <c r="M4" s="6" t="n">
        <v>2679524</v>
      </c>
      <c r="N4" s="4" t="s">
        <v>73</v>
      </c>
      <c r="O4" s="6" t="n">
        <v>2605278</v>
      </c>
      <c r="P4" s="4" t="s">
        <v>73</v>
      </c>
    </row>
    <row r="5" spans="1:16">
      <c r="A5" s="4" t="s">
        <v>519</v>
      </c>
      <c r="C5" s="5" t="n">
        <v>57780</v>
      </c>
      <c r="D5" s="6" t="n">
        <v>48472</v>
      </c>
      <c r="E5" s="6" t="n">
        <v>81520</v>
      </c>
      <c r="F5" s="6" t="n">
        <v>72660</v>
      </c>
      <c r="G5" s="5" t="n">
        <v>83545</v>
      </c>
      <c r="H5" s="6" t="n">
        <v>84129</v>
      </c>
      <c r="I5" s="6" t="n">
        <v>92393</v>
      </c>
      <c r="J5" s="6" t="n">
        <v>148485</v>
      </c>
      <c r="K5" s="5" t="n">
        <v>260432</v>
      </c>
      <c r="M5" s="5" t="n">
        <v>408552</v>
      </c>
      <c r="O5" s="5" t="n">
        <v>386892</v>
      </c>
    </row>
    <row r="6" spans="1:16">
      <c r="A6" s="4" t="s">
        <v>33</v>
      </c>
      <c r="C6" s="5" t="n">
        <v>2397705</v>
      </c>
      <c r="G6" s="5" t="n">
        <v>1835774</v>
      </c>
      <c r="K6" s="5" t="n">
        <v>2397705</v>
      </c>
      <c r="M6" s="5" t="n">
        <v>1835774</v>
      </c>
      <c r="O6" s="5" t="n">
        <v>1787452</v>
      </c>
    </row>
    <row r="7" spans="1:16">
      <c r="A7" s="4" t="s">
        <v>175</v>
      </c>
      <c r="K7" s="5" t="n">
        <v>86065</v>
      </c>
      <c r="M7" s="5" t="n">
        <v>139013</v>
      </c>
      <c r="O7" s="5" t="n">
        <v>105989</v>
      </c>
    </row>
    <row r="8" spans="1:16">
      <c r="A8" s="4" t="s">
        <v>327</v>
      </c>
    </row>
    <row r="9" spans="1:16">
      <c r="A9" s="3" t="s">
        <v>879</v>
      </c>
    </row>
    <row r="10" spans="1:16">
      <c r="A10" s="4" t="s">
        <v>72</v>
      </c>
      <c r="K10" s="5" t="n">
        <v>253436</v>
      </c>
      <c r="M10" s="5" t="n">
        <v>373490</v>
      </c>
      <c r="O10" s="5" t="n">
        <v>349849</v>
      </c>
    </row>
    <row r="11" spans="1:16">
      <c r="A11" s="4" t="s">
        <v>519</v>
      </c>
      <c r="K11" s="5" t="n">
        <v>-32454</v>
      </c>
      <c r="M11" s="5" t="n">
        <v>8558</v>
      </c>
      <c r="O11" s="5" t="n">
        <v>-1160</v>
      </c>
    </row>
    <row r="12" spans="1:16">
      <c r="A12" s="4" t="s">
        <v>33</v>
      </c>
      <c r="B12" s="4" t="s">
        <v>89</v>
      </c>
      <c r="C12" s="6" t="n">
        <v>206009</v>
      </c>
      <c r="G12" s="6" t="n">
        <v>247610</v>
      </c>
      <c r="K12" s="5" t="n">
        <v>206009</v>
      </c>
      <c r="M12" s="5" t="n">
        <v>247610</v>
      </c>
      <c r="O12" s="5" t="n">
        <v>239871</v>
      </c>
    </row>
    <row r="13" spans="1:16">
      <c r="A13" s="4" t="s">
        <v>165</v>
      </c>
      <c r="K13" s="5" t="n">
        <v>9023</v>
      </c>
      <c r="M13" s="5" t="n">
        <v>7676</v>
      </c>
      <c r="O13" s="5" t="n">
        <v>4590</v>
      </c>
    </row>
    <row r="14" spans="1:16">
      <c r="A14" s="4" t="s">
        <v>175</v>
      </c>
      <c r="K14" s="6" t="n">
        <v>8030</v>
      </c>
      <c r="M14" s="6" t="n">
        <v>16110</v>
      </c>
      <c r="O14" s="6" t="n">
        <v>26396</v>
      </c>
    </row>
    <row r="15" spans="1:16"/>
    <row r="16" spans="1:16">
      <c r="A16" s="4" t="s">
        <v>73</v>
      </c>
      <c r="B16" s="4" t="s">
        <v>101</v>
      </c>
    </row>
    <row r="17" spans="1:16">
      <c r="A17" s="4" t="s">
        <v>89</v>
      </c>
      <c r="B17" s="4" t="s">
        <v>569</v>
      </c>
    </row>
  </sheetData>
  <mergeCells count="9">
    <mergeCell ref="A1:B2"/>
    <mergeCell ref="C1:J1"/>
    <mergeCell ref="K1:P1"/>
    <mergeCell ref="K2:L2"/>
    <mergeCell ref="M2:N2"/>
    <mergeCell ref="O2:P2"/>
    <mergeCell ref="A15:O15"/>
    <mergeCell ref="B16:O16"/>
    <mergeCell ref="B17:O1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32</v>
      </c>
      <c r="D1" s="2" t="s">
        <v>71</v>
      </c>
    </row>
    <row r="2" spans="1:4">
      <c r="A2" s="3" t="s">
        <v>879</v>
      </c>
    </row>
    <row r="3" spans="1:4">
      <c r="A3" s="4" t="s">
        <v>572</v>
      </c>
      <c r="B3" s="6" t="n">
        <v>128209</v>
      </c>
    </row>
    <row r="4" spans="1:4">
      <c r="A4" s="4" t="s">
        <v>43</v>
      </c>
      <c r="B4" s="5" t="n">
        <v>68590</v>
      </c>
      <c r="C4" s="6" t="n">
        <v>43265</v>
      </c>
    </row>
    <row r="5" spans="1:4">
      <c r="A5" s="4" t="s">
        <v>327</v>
      </c>
    </row>
    <row r="6" spans="1:4">
      <c r="A6" s="3" t="s">
        <v>879</v>
      </c>
    </row>
    <row r="7" spans="1:4">
      <c r="A7" s="4" t="s">
        <v>902</v>
      </c>
      <c r="B7" s="5" t="n">
        <v>78800</v>
      </c>
      <c r="C7" s="6" t="n">
        <v>93400</v>
      </c>
      <c r="D7" s="6" t="n">
        <v>96900</v>
      </c>
    </row>
    <row r="8" spans="1:4">
      <c r="A8" s="4" t="s">
        <v>572</v>
      </c>
      <c r="B8" s="5" t="n">
        <v>11200</v>
      </c>
    </row>
    <row r="9" spans="1:4">
      <c r="A9" s="4" t="s">
        <v>43</v>
      </c>
      <c r="B9" s="6" t="n">
        <v>415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3</v>
      </c>
      <c r="B1" s="2" t="s">
        <v>32</v>
      </c>
      <c r="C1" s="2" t="s">
        <v>2</v>
      </c>
      <c r="D1" s="2" t="s">
        <v>32</v>
      </c>
      <c r="E1" s="2" t="s">
        <v>71</v>
      </c>
    </row>
    <row r="2" spans="1:5">
      <c r="A2" s="4" t="s">
        <v>904</v>
      </c>
    </row>
    <row r="3" spans="1:5">
      <c r="A3" s="3" t="s">
        <v>905</v>
      </c>
    </row>
    <row r="4" spans="1:5">
      <c r="A4" s="4" t="s">
        <v>906</v>
      </c>
      <c r="C4" s="4" t="s">
        <v>907</v>
      </c>
      <c r="D4" s="4" t="s">
        <v>908</v>
      </c>
      <c r="E4" s="4" t="s">
        <v>908</v>
      </c>
    </row>
    <row r="5" spans="1:5">
      <c r="A5" s="4" t="s">
        <v>909</v>
      </c>
    </row>
    <row r="6" spans="1:5">
      <c r="A6" s="3" t="s">
        <v>905</v>
      </c>
    </row>
    <row r="7" spans="1:5">
      <c r="A7" s="4" t="s">
        <v>906</v>
      </c>
      <c r="D7" s="4" t="s">
        <v>910</v>
      </c>
    </row>
    <row r="8" spans="1:5">
      <c r="A8" s="4" t="s">
        <v>911</v>
      </c>
    </row>
    <row r="9" spans="1:5">
      <c r="A9" s="3" t="s">
        <v>905</v>
      </c>
    </row>
    <row r="10" spans="1:5">
      <c r="A10" s="4" t="s">
        <v>906</v>
      </c>
      <c r="B10" s="4" t="s">
        <v>912</v>
      </c>
      <c r="C10" s="4" t="s">
        <v>913</v>
      </c>
    </row>
    <row r="11" spans="1:5">
      <c r="A11" s="4" t="s">
        <v>914</v>
      </c>
    </row>
    <row r="12" spans="1:5">
      <c r="A12" s="3" t="s">
        <v>905</v>
      </c>
    </row>
    <row r="13" spans="1:5">
      <c r="A13" s="4" t="s">
        <v>906</v>
      </c>
      <c r="B13" s="4" t="s">
        <v>915</v>
      </c>
      <c r="C13" s="4" t="s">
        <v>913</v>
      </c>
    </row>
    <row r="14" spans="1:5">
      <c r="A14" s="4" t="s">
        <v>916</v>
      </c>
    </row>
    <row r="15" spans="1:5">
      <c r="A15" s="3" t="s">
        <v>905</v>
      </c>
    </row>
    <row r="16" spans="1:5">
      <c r="A16" s="4" t="s">
        <v>906</v>
      </c>
      <c r="C16" s="4" t="s">
        <v>42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71</v>
      </c>
    </row>
    <row r="3" spans="1:4">
      <c r="A3" s="4" t="s">
        <v>382</v>
      </c>
    </row>
    <row r="4" spans="1:4">
      <c r="A4" s="3" t="s">
        <v>918</v>
      </c>
    </row>
    <row r="5" spans="1:4">
      <c r="A5" s="4" t="s">
        <v>919</v>
      </c>
      <c r="B5" s="8" t="n">
        <v>7.6</v>
      </c>
      <c r="C5" s="8" t="n">
        <v>6.6</v>
      </c>
      <c r="D5" s="8" t="n">
        <v>6.3</v>
      </c>
    </row>
    <row r="6" spans="1:4">
      <c r="A6" s="4" t="s">
        <v>385</v>
      </c>
    </row>
    <row r="7" spans="1:4">
      <c r="A7" s="3" t="s">
        <v>918</v>
      </c>
    </row>
    <row r="8" spans="1:4">
      <c r="A8" s="4" t="s">
        <v>919</v>
      </c>
      <c r="B8" s="8" t="n">
        <v>9.4</v>
      </c>
      <c r="C8" s="8" t="n">
        <v>9.300000000000001</v>
      </c>
      <c r="D8" s="8" t="n">
        <v>9.3000000000000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480</v>
      </c>
    </row>
    <row r="2" spans="1:2">
      <c r="A2" s="3" t="s">
        <v>921</v>
      </c>
    </row>
    <row r="3" spans="1:2">
      <c r="A3" s="5" t="n">
        <v>2018</v>
      </c>
      <c r="B3" s="6" t="n">
        <v>7363</v>
      </c>
    </row>
    <row r="4" spans="1:2">
      <c r="A4" s="5" t="n">
        <v>2019</v>
      </c>
      <c r="B4" s="5" t="n">
        <v>6177</v>
      </c>
    </row>
    <row r="5" spans="1:2">
      <c r="A5" s="5" t="n">
        <v>2020</v>
      </c>
      <c r="B5" s="5" t="n">
        <v>4832</v>
      </c>
    </row>
    <row r="6" spans="1:2">
      <c r="A6" s="5" t="n">
        <v>2021</v>
      </c>
      <c r="B6" s="5" t="n">
        <v>1792</v>
      </c>
    </row>
    <row r="7" spans="1:2">
      <c r="A7" s="5" t="n">
        <v>2022</v>
      </c>
      <c r="B7" s="5" t="n">
        <v>1792</v>
      </c>
    </row>
    <row r="8" spans="1:2">
      <c r="A8" s="4" t="s">
        <v>550</v>
      </c>
      <c r="B8" s="5" t="n">
        <v>3602</v>
      </c>
    </row>
    <row r="9" spans="1:2">
      <c r="A9" s="4" t="s">
        <v>922</v>
      </c>
      <c r="B9" s="6" t="n">
        <v>2555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480</v>
      </c>
    </row>
    <row r="2" spans="1:2">
      <c r="A2" s="3" t="s">
        <v>921</v>
      </c>
    </row>
    <row r="3" spans="1:2">
      <c r="A3" s="5" t="n">
        <v>2018</v>
      </c>
      <c r="B3" s="6" t="n">
        <v>5006</v>
      </c>
    </row>
    <row r="4" spans="1:2">
      <c r="A4" s="5" t="n">
        <v>2019</v>
      </c>
      <c r="B4" s="5" t="n">
        <v>3585</v>
      </c>
    </row>
    <row r="5" spans="1:2">
      <c r="A5" s="5" t="n">
        <v>2020</v>
      </c>
      <c r="B5" s="5" t="n">
        <v>3304</v>
      </c>
    </row>
    <row r="6" spans="1:2">
      <c r="A6" s="5" t="n">
        <v>2021</v>
      </c>
      <c r="B6" s="5" t="n">
        <v>2217</v>
      </c>
    </row>
    <row r="7" spans="1:2">
      <c r="A7" s="5" t="n">
        <v>2022</v>
      </c>
      <c r="B7" s="5" t="n">
        <v>705</v>
      </c>
    </row>
    <row r="8" spans="1:2">
      <c r="A8" s="4" t="s">
        <v>550</v>
      </c>
      <c r="B8" s="5" t="n">
        <v>341</v>
      </c>
    </row>
    <row r="9" spans="1:2">
      <c r="A9" s="4" t="s">
        <v>924</v>
      </c>
      <c r="B9" s="6" t="n">
        <v>1515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9"/>
    <col customWidth="1" max="2" min="2" width="21"/>
    <col customWidth="1" max="3" min="3" width="28"/>
    <col customWidth="1" max="4" min="4" width="21"/>
    <col customWidth="1" max="5" min="5" width="21"/>
    <col customWidth="1" max="6" min="6" width="13"/>
    <col customWidth="1" max="7" min="7" width="14"/>
    <col customWidth="1" max="8" min="8" width="21"/>
    <col customWidth="1" max="9" min="9" width="14"/>
  </cols>
  <sheetData>
    <row r="1" spans="1:9">
      <c r="A1" s="1" t="s">
        <v>925</v>
      </c>
      <c r="B1" s="2" t="s">
        <v>926</v>
      </c>
      <c r="C1" s="2" t="s">
        <v>927</v>
      </c>
      <c r="D1" s="2" t="s">
        <v>480</v>
      </c>
      <c r="E1" s="2" t="s">
        <v>928</v>
      </c>
      <c r="F1" s="2" t="s">
        <v>408</v>
      </c>
      <c r="G1" s="2" t="s">
        <v>409</v>
      </c>
      <c r="H1" s="2" t="s">
        <v>511</v>
      </c>
      <c r="I1" s="2" t="s">
        <v>71</v>
      </c>
    </row>
    <row r="2" spans="1:9">
      <c r="A2" s="3" t="s">
        <v>929</v>
      </c>
    </row>
    <row r="3" spans="1:9">
      <c r="A3" s="4" t="s">
        <v>930</v>
      </c>
      <c r="E3" s="6" t="n">
        <v>110000000</v>
      </c>
    </row>
    <row r="4" spans="1:9">
      <c r="A4" s="4" t="s">
        <v>417</v>
      </c>
      <c r="D4" s="4" t="s">
        <v>418</v>
      </c>
    </row>
    <row r="5" spans="1:9">
      <c r="A5" s="4" t="s">
        <v>931</v>
      </c>
      <c r="D5" s="6" t="n">
        <v>600000</v>
      </c>
    </row>
    <row r="6" spans="1:9">
      <c r="A6" s="4" t="s">
        <v>798</v>
      </c>
      <c r="D6" s="5" t="n">
        <v>36500000</v>
      </c>
    </row>
    <row r="7" spans="1:9">
      <c r="A7" s="4" t="s">
        <v>932</v>
      </c>
    </row>
    <row r="8" spans="1:9">
      <c r="A8" s="3" t="s">
        <v>929</v>
      </c>
    </row>
    <row r="9" spans="1:9">
      <c r="A9" s="4" t="s">
        <v>613</v>
      </c>
      <c r="D9" s="6" t="n">
        <v>77600000</v>
      </c>
    </row>
    <row r="10" spans="1:9">
      <c r="A10" s="4" t="s">
        <v>933</v>
      </c>
    </row>
    <row r="11" spans="1:9">
      <c r="A11" s="3" t="s">
        <v>929</v>
      </c>
    </row>
    <row r="12" spans="1:9">
      <c r="A12" s="4" t="s">
        <v>934</v>
      </c>
      <c r="C12" s="5" t="n">
        <v>13</v>
      </c>
    </row>
    <row r="13" spans="1:9">
      <c r="A13" s="4" t="s">
        <v>935</v>
      </c>
      <c r="C13" s="6" t="n">
        <v>1700000000</v>
      </c>
    </row>
    <row r="14" spans="1:9">
      <c r="A14" s="4" t="s">
        <v>936</v>
      </c>
      <c r="C14" s="4" t="s">
        <v>937</v>
      </c>
    </row>
    <row r="15" spans="1:9">
      <c r="A15" s="4" t="s">
        <v>938</v>
      </c>
      <c r="C15" s="4" t="s">
        <v>939</v>
      </c>
    </row>
    <row r="16" spans="1:9">
      <c r="A16" s="4" t="s">
        <v>940</v>
      </c>
      <c r="C16" s="4" t="s">
        <v>941</v>
      </c>
    </row>
    <row r="17" spans="1:9">
      <c r="A17" s="4" t="s">
        <v>942</v>
      </c>
    </row>
    <row r="18" spans="1:9">
      <c r="A18" s="3" t="s">
        <v>929</v>
      </c>
    </row>
    <row r="19" spans="1:9">
      <c r="A19" s="4" t="s">
        <v>943</v>
      </c>
      <c r="C19" s="4" t="s">
        <v>944</v>
      </c>
    </row>
    <row r="20" spans="1:9">
      <c r="A20" s="4" t="s">
        <v>945</v>
      </c>
    </row>
    <row r="21" spans="1:9">
      <c r="A21" s="3" t="s">
        <v>929</v>
      </c>
    </row>
    <row r="22" spans="1:9">
      <c r="A22" s="4" t="s">
        <v>943</v>
      </c>
      <c r="C22" s="4" t="s">
        <v>418</v>
      </c>
    </row>
    <row r="23" spans="1:9">
      <c r="A23" s="4" t="s">
        <v>327</v>
      </c>
    </row>
    <row r="24" spans="1:9">
      <c r="A24" s="3" t="s">
        <v>929</v>
      </c>
    </row>
    <row r="25" spans="1:9">
      <c r="A25" s="4" t="s">
        <v>417</v>
      </c>
      <c r="D25" s="4" t="s">
        <v>418</v>
      </c>
      <c r="I25" s="4" t="s">
        <v>418</v>
      </c>
    </row>
    <row r="26" spans="1:9">
      <c r="A26" s="4" t="s">
        <v>798</v>
      </c>
      <c r="D26" s="6" t="n">
        <v>36500000</v>
      </c>
    </row>
    <row r="27" spans="1:9">
      <c r="A27" s="4" t="s">
        <v>332</v>
      </c>
    </row>
    <row r="28" spans="1:9">
      <c r="A28" s="3" t="s">
        <v>929</v>
      </c>
    </row>
    <row r="29" spans="1:9">
      <c r="A29" s="4" t="s">
        <v>417</v>
      </c>
      <c r="D29" s="4" t="s">
        <v>446</v>
      </c>
      <c r="F29" s="4" t="s">
        <v>446</v>
      </c>
      <c r="G29" s="4" t="s">
        <v>444</v>
      </c>
    </row>
    <row r="30" spans="1:9">
      <c r="A30" s="4" t="s">
        <v>798</v>
      </c>
      <c r="D30" s="6" t="n">
        <v>10000000</v>
      </c>
    </row>
    <row r="31" spans="1:9">
      <c r="A31" s="4" t="s">
        <v>946</v>
      </c>
    </row>
    <row r="32" spans="1:9">
      <c r="A32" s="3" t="s">
        <v>929</v>
      </c>
    </row>
    <row r="33" spans="1:9">
      <c r="A33" s="4" t="s">
        <v>947</v>
      </c>
      <c r="H33" s="6" t="n">
        <v>15000000</v>
      </c>
    </row>
    <row r="34" spans="1:9">
      <c r="A34" s="4" t="s">
        <v>947</v>
      </c>
      <c r="B34" s="6" t="n">
        <v>10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948</v>
      </c>
      <c r="C1" s="2" t="s">
        <v>2</v>
      </c>
      <c r="D1" s="2" t="s">
        <v>32</v>
      </c>
    </row>
    <row r="2" spans="1:4">
      <c r="A2" s="4" t="s">
        <v>949</v>
      </c>
    </row>
    <row r="3" spans="1:4">
      <c r="A3" s="3" t="s">
        <v>950</v>
      </c>
    </row>
    <row r="4" spans="1:4">
      <c r="A4" s="4" t="s">
        <v>427</v>
      </c>
      <c r="B4" s="4" t="s">
        <v>73</v>
      </c>
      <c r="C4" s="6" t="n">
        <v>597604</v>
      </c>
      <c r="D4" s="6" t="n">
        <v>303969</v>
      </c>
    </row>
    <row r="5" spans="1:4">
      <c r="A5" s="4" t="s">
        <v>951</v>
      </c>
    </row>
    <row r="6" spans="1:4">
      <c r="A6" s="3" t="s">
        <v>950</v>
      </c>
    </row>
    <row r="7" spans="1:4">
      <c r="A7" s="4" t="s">
        <v>427</v>
      </c>
      <c r="C7" s="6" t="n">
        <v>644708</v>
      </c>
      <c r="D7" s="6" t="n">
        <v>314687</v>
      </c>
    </row>
    <row r="8" spans="1:4"/>
    <row r="9" spans="1:4">
      <c r="A9" s="4" t="s">
        <v>73</v>
      </c>
      <c r="B9" s="4" t="s">
        <v>952</v>
      </c>
    </row>
  </sheetData>
  <mergeCells count="3">
    <mergeCell ref="A1:B1"/>
    <mergeCell ref="A8:C8"/>
    <mergeCell ref="B9:C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3</v>
      </c>
      <c r="C1" s="2" t="s">
        <v>2</v>
      </c>
      <c r="D1" s="2" t="s">
        <v>32</v>
      </c>
    </row>
    <row r="2" spans="1:4">
      <c r="A2" s="3" t="s">
        <v>954</v>
      </c>
    </row>
    <row r="3" spans="1:4">
      <c r="A3" s="4" t="s">
        <v>586</v>
      </c>
      <c r="C3" s="6" t="n">
        <v>20974</v>
      </c>
      <c r="D3" s="6" t="n">
        <v>15864</v>
      </c>
    </row>
    <row r="4" spans="1:4">
      <c r="A4" s="4" t="s">
        <v>955</v>
      </c>
    </row>
    <row r="5" spans="1:4">
      <c r="A5" s="3" t="s">
        <v>954</v>
      </c>
    </row>
    <row r="6" spans="1:4">
      <c r="A6" s="4" t="s">
        <v>956</v>
      </c>
      <c r="C6" s="5" t="n">
        <v>3814</v>
      </c>
      <c r="D6" s="5" t="n">
        <v>1595</v>
      </c>
    </row>
    <row r="7" spans="1:4">
      <c r="A7" s="4" t="s">
        <v>586</v>
      </c>
      <c r="C7" s="5" t="n">
        <v>20974</v>
      </c>
      <c r="D7" s="5" t="n">
        <v>15864</v>
      </c>
    </row>
    <row r="8" spans="1:4">
      <c r="A8" s="4" t="s">
        <v>957</v>
      </c>
      <c r="C8" s="5" t="n">
        <v>105337</v>
      </c>
      <c r="D8" s="5" t="n">
        <v>5077</v>
      </c>
    </row>
    <row r="9" spans="1:4">
      <c r="A9" s="4" t="s">
        <v>958</v>
      </c>
      <c r="C9" s="5" t="n">
        <v>130125</v>
      </c>
      <c r="D9" s="5" t="n">
        <v>22536</v>
      </c>
    </row>
    <row r="10" spans="1:4">
      <c r="A10" s="3" t="s">
        <v>959</v>
      </c>
    </row>
    <row r="11" spans="1:4">
      <c r="A11" s="4" t="s">
        <v>956</v>
      </c>
      <c r="C11" s="5" t="n">
        <v>2886</v>
      </c>
      <c r="D11" s="5" t="n">
        <v>7466</v>
      </c>
    </row>
    <row r="12" spans="1:4">
      <c r="A12" s="4" t="s">
        <v>960</v>
      </c>
    </row>
    <row r="13" spans="1:4">
      <c r="A13" s="3" t="s">
        <v>954</v>
      </c>
    </row>
    <row r="14" spans="1:4">
      <c r="A14" s="4" t="s">
        <v>586</v>
      </c>
      <c r="C14" s="5" t="n">
        <v>20974</v>
      </c>
      <c r="D14" s="5" t="n">
        <v>15864</v>
      </c>
    </row>
    <row r="15" spans="1:4">
      <c r="A15" s="4" t="s">
        <v>957</v>
      </c>
      <c r="C15" s="5" t="n">
        <v>105337</v>
      </c>
      <c r="D15" s="5" t="n">
        <v>5077</v>
      </c>
    </row>
    <row r="16" spans="1:4">
      <c r="A16" s="4" t="s">
        <v>958</v>
      </c>
      <c r="C16" s="5" t="n">
        <v>126311</v>
      </c>
      <c r="D16" s="5" t="n">
        <v>20941</v>
      </c>
    </row>
    <row r="17" spans="1:4">
      <c r="A17" s="4" t="s">
        <v>961</v>
      </c>
    </row>
    <row r="18" spans="1:4">
      <c r="A18" s="3" t="s">
        <v>954</v>
      </c>
    </row>
    <row r="19" spans="1:4">
      <c r="A19" s="4" t="s">
        <v>956</v>
      </c>
      <c r="B19" s="4" t="s">
        <v>73</v>
      </c>
      <c r="C19" s="5" t="n">
        <v>3814</v>
      </c>
      <c r="D19" s="5" t="n">
        <v>1595</v>
      </c>
    </row>
    <row r="20" spans="1:4">
      <c r="A20" s="4" t="s">
        <v>958</v>
      </c>
      <c r="B20" s="4" t="s">
        <v>73</v>
      </c>
      <c r="C20" s="5" t="n">
        <v>3814</v>
      </c>
      <c r="D20" s="5" t="n">
        <v>1595</v>
      </c>
    </row>
    <row r="21" spans="1:4">
      <c r="A21" s="3" t="s">
        <v>959</v>
      </c>
    </row>
    <row r="22" spans="1:4">
      <c r="A22" s="4" t="s">
        <v>956</v>
      </c>
      <c r="B22" s="4" t="s">
        <v>73</v>
      </c>
      <c r="C22" s="6" t="n">
        <v>2886</v>
      </c>
      <c r="D22" s="6" t="n">
        <v>7466</v>
      </c>
    </row>
    <row r="23" spans="1:4"/>
    <row r="24" spans="1:4">
      <c r="A24" s="4" t="s">
        <v>73</v>
      </c>
      <c r="B24" s="4" t="s">
        <v>962</v>
      </c>
    </row>
  </sheetData>
  <mergeCells count="3">
    <mergeCell ref="A1:B1"/>
    <mergeCell ref="A23:C23"/>
    <mergeCell ref="B24:C2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963</v>
      </c>
      <c r="B1" s="2" t="s">
        <v>490</v>
      </c>
      <c r="R1" s="2" t="s">
        <v>1</v>
      </c>
    </row>
    <row r="2" spans="1:23">
      <c r="B2" s="2" t="s">
        <v>2</v>
      </c>
      <c r="D2" s="2" t="s">
        <v>408</v>
      </c>
      <c r="F2" s="2" t="s">
        <v>4</v>
      </c>
      <c r="H2" s="2" t="s">
        <v>491</v>
      </c>
      <c r="J2" s="2" t="s">
        <v>32</v>
      </c>
      <c r="L2" s="2" t="s">
        <v>492</v>
      </c>
      <c r="N2" s="2" t="s">
        <v>493</v>
      </c>
      <c r="P2" s="2" t="s">
        <v>494</v>
      </c>
      <c r="R2" s="2" t="s">
        <v>2</v>
      </c>
      <c r="T2" s="2" t="s">
        <v>32</v>
      </c>
      <c r="V2" s="2" t="s">
        <v>71</v>
      </c>
    </row>
    <row r="3" spans="1:23">
      <c r="A3" s="3" t="s">
        <v>72</v>
      </c>
    </row>
    <row r="4" spans="1:23">
      <c r="A4" s="4" t="s">
        <v>882</v>
      </c>
      <c r="B4" s="6" t="n">
        <v>611407</v>
      </c>
      <c r="D4" s="6" t="n">
        <v>439161</v>
      </c>
      <c r="F4" s="6" t="n">
        <v>566282</v>
      </c>
      <c r="H4" s="6" t="n">
        <v>552314</v>
      </c>
      <c r="J4" s="6" t="n">
        <v>595190</v>
      </c>
      <c r="L4" s="6" t="n">
        <v>612866</v>
      </c>
      <c r="N4" s="6" t="n">
        <v>669079</v>
      </c>
      <c r="P4" s="6" t="n">
        <v>802389</v>
      </c>
      <c r="R4" s="6" t="n">
        <v>2169164</v>
      </c>
      <c r="S4" s="4" t="s">
        <v>73</v>
      </c>
      <c r="T4" s="6" t="n">
        <v>2679524</v>
      </c>
      <c r="U4" s="4" t="s">
        <v>73</v>
      </c>
      <c r="V4" s="6" t="n">
        <v>2605278</v>
      </c>
      <c r="W4" s="4" t="s">
        <v>73</v>
      </c>
    </row>
    <row r="5" spans="1:23">
      <c r="A5" s="3" t="s">
        <v>74</v>
      </c>
    </row>
    <row r="6" spans="1:23">
      <c r="A6" s="4" t="s">
        <v>74</v>
      </c>
      <c r="B6" s="5" t="n">
        <v>511485</v>
      </c>
      <c r="D6" s="5" t="n">
        <v>349460</v>
      </c>
      <c r="F6" s="5" t="n">
        <v>447357</v>
      </c>
      <c r="H6" s="5" t="n">
        <v>439563</v>
      </c>
      <c r="J6" s="5" t="n">
        <v>475507</v>
      </c>
      <c r="L6" s="5" t="n">
        <v>485768</v>
      </c>
      <c r="N6" s="5" t="n">
        <v>549188</v>
      </c>
      <c r="P6" s="5" t="n">
        <v>617624</v>
      </c>
      <c r="R6" s="5" t="n">
        <v>1747865</v>
      </c>
      <c r="T6" s="5" t="n">
        <v>2128087</v>
      </c>
      <c r="V6" s="5" t="n">
        <v>2067925</v>
      </c>
    </row>
    <row r="7" spans="1:23">
      <c r="A7" s="4" t="s">
        <v>75</v>
      </c>
      <c r="B7" s="5" t="n">
        <v>99922</v>
      </c>
      <c r="D7" s="5" t="n">
        <v>89701</v>
      </c>
      <c r="F7" s="5" t="n">
        <v>118925</v>
      </c>
      <c r="H7" s="5" t="n">
        <v>112751</v>
      </c>
      <c r="J7" s="5" t="n">
        <v>119683</v>
      </c>
      <c r="L7" s="5" t="n">
        <v>127098</v>
      </c>
      <c r="N7" s="5" t="n">
        <v>119891</v>
      </c>
      <c r="P7" s="5" t="n">
        <v>184765</v>
      </c>
      <c r="R7" s="5" t="n">
        <v>421299</v>
      </c>
      <c r="T7" s="5" t="n">
        <v>551437</v>
      </c>
      <c r="V7" s="5" t="n">
        <v>537353</v>
      </c>
    </row>
    <row r="8" spans="1:23">
      <c r="A8" s="4" t="s">
        <v>76</v>
      </c>
      <c r="B8" s="5" t="n">
        <v>47089</v>
      </c>
      <c r="D8" s="5" t="n">
        <v>42810</v>
      </c>
      <c r="F8" s="5" t="n">
        <v>39495</v>
      </c>
      <c r="H8" s="5" t="n">
        <v>41213</v>
      </c>
      <c r="J8" s="5" t="n">
        <v>40608</v>
      </c>
      <c r="L8" s="5" t="n">
        <v>43280</v>
      </c>
      <c r="N8" s="5" t="n">
        <v>38244</v>
      </c>
      <c r="P8" s="5" t="n">
        <v>36549</v>
      </c>
      <c r="R8" s="5" t="n">
        <v>170607</v>
      </c>
      <c r="T8" s="5" t="n">
        <v>158681</v>
      </c>
      <c r="V8" s="5" t="n">
        <v>151791</v>
      </c>
    </row>
    <row r="9" spans="1:23">
      <c r="A9" s="4" t="s">
        <v>77</v>
      </c>
      <c r="B9" s="5" t="n">
        <v>-4947</v>
      </c>
      <c r="D9" s="5" t="n">
        <v>-1581</v>
      </c>
      <c r="F9" s="5" t="n">
        <v>-2090</v>
      </c>
      <c r="H9" s="5" t="n">
        <v>-1122</v>
      </c>
      <c r="J9" s="5" t="n">
        <v>-4470</v>
      </c>
      <c r="L9" s="5" t="n">
        <v>-311</v>
      </c>
      <c r="N9" s="5" t="n">
        <v>-10746</v>
      </c>
      <c r="P9" s="5" t="n">
        <v>-269</v>
      </c>
      <c r="R9" s="5" t="n">
        <v>-9740</v>
      </c>
      <c r="T9" s="5" t="n">
        <v>-15796</v>
      </c>
      <c r="V9" s="5" t="n">
        <v>-1330</v>
      </c>
    </row>
    <row r="10" spans="1:23">
      <c r="A10" s="4" t="s">
        <v>78</v>
      </c>
      <c r="B10" s="5" t="n">
        <v>57780</v>
      </c>
      <c r="D10" s="5" t="n">
        <v>48472</v>
      </c>
      <c r="F10" s="5" t="n">
        <v>81520</v>
      </c>
      <c r="H10" s="5" t="n">
        <v>72660</v>
      </c>
      <c r="J10" s="5" t="n">
        <v>83545</v>
      </c>
      <c r="L10" s="5" t="n">
        <v>84129</v>
      </c>
      <c r="N10" s="5" t="n">
        <v>92393</v>
      </c>
      <c r="P10" s="5" t="n">
        <v>148485</v>
      </c>
      <c r="R10" s="5" t="n">
        <v>260432</v>
      </c>
      <c r="T10" s="5" t="n">
        <v>408552</v>
      </c>
      <c r="V10" s="5" t="n">
        <v>386892</v>
      </c>
    </row>
    <row r="11" spans="1:23">
      <c r="A11" s="4" t="s">
        <v>76</v>
      </c>
      <c r="B11" s="5" t="n">
        <v>47089</v>
      </c>
      <c r="D11" s="5" t="n">
        <v>42810</v>
      </c>
      <c r="F11" s="5" t="n">
        <v>39495</v>
      </c>
      <c r="H11" s="5" t="n">
        <v>41213</v>
      </c>
      <c r="J11" s="5" t="n">
        <v>40608</v>
      </c>
      <c r="L11" s="5" t="n">
        <v>43280</v>
      </c>
      <c r="N11" s="5" t="n">
        <v>38244</v>
      </c>
      <c r="P11" s="5" t="n">
        <v>36549</v>
      </c>
      <c r="R11" s="5" t="n">
        <v>170607</v>
      </c>
      <c r="T11" s="5" t="n">
        <v>158681</v>
      </c>
      <c r="V11" s="5" t="n">
        <v>151791</v>
      </c>
    </row>
    <row r="12" spans="1:23">
      <c r="A12" s="4" t="s">
        <v>77</v>
      </c>
      <c r="B12" s="5" t="n">
        <v>-4947</v>
      </c>
      <c r="D12" s="5" t="n">
        <v>-1581</v>
      </c>
      <c r="F12" s="5" t="n">
        <v>-2090</v>
      </c>
      <c r="H12" s="5" t="n">
        <v>-1122</v>
      </c>
      <c r="J12" s="5" t="n">
        <v>-4470</v>
      </c>
      <c r="L12" s="5" t="n">
        <v>-311</v>
      </c>
      <c r="N12" s="5" t="n">
        <v>-10746</v>
      </c>
      <c r="P12" s="5" t="n">
        <v>-269</v>
      </c>
      <c r="R12" s="5" t="n">
        <v>-9740</v>
      </c>
      <c r="T12" s="5" t="n">
        <v>-15796</v>
      </c>
      <c r="V12" s="5" t="n">
        <v>-1330</v>
      </c>
    </row>
    <row r="13" spans="1:23">
      <c r="A13" s="4" t="s">
        <v>78</v>
      </c>
      <c r="B13" s="5" t="n">
        <v>57780</v>
      </c>
      <c r="D13" s="5" t="n">
        <v>48472</v>
      </c>
      <c r="F13" s="5" t="n">
        <v>81520</v>
      </c>
      <c r="H13" s="5" t="n">
        <v>72660</v>
      </c>
      <c r="J13" s="5" t="n">
        <v>83545</v>
      </c>
      <c r="L13" s="5" t="n">
        <v>84129</v>
      </c>
      <c r="N13" s="5" t="n">
        <v>92393</v>
      </c>
      <c r="P13" s="5" t="n">
        <v>148485</v>
      </c>
      <c r="R13" s="5" t="n">
        <v>260432</v>
      </c>
      <c r="T13" s="5" t="n">
        <v>408552</v>
      </c>
      <c r="V13" s="5" t="n">
        <v>386892</v>
      </c>
    </row>
    <row r="14" spans="1:23">
      <c r="A14" s="3" t="s">
        <v>79</v>
      </c>
    </row>
    <row r="15" spans="1:23">
      <c r="A15" s="4" t="s">
        <v>80</v>
      </c>
      <c r="B15" s="5" t="n">
        <v>8901</v>
      </c>
      <c r="D15" s="5" t="n">
        <v>7894</v>
      </c>
      <c r="F15" s="5" t="n">
        <v>5673</v>
      </c>
      <c r="H15" s="5" t="n">
        <v>1724</v>
      </c>
      <c r="J15" s="5" t="n">
        <v>2937</v>
      </c>
      <c r="L15" s="5" t="n">
        <v>3712</v>
      </c>
      <c r="N15" s="5" t="n">
        <v>1417</v>
      </c>
      <c r="P15" s="5" t="n">
        <v>5436</v>
      </c>
      <c r="R15" s="5" t="n">
        <v>24192</v>
      </c>
      <c r="T15" s="5" t="n">
        <v>13502</v>
      </c>
      <c r="V15" s="5" t="n">
        <v>11179</v>
      </c>
    </row>
    <row r="16" spans="1:23">
      <c r="A16" s="4" t="s">
        <v>81</v>
      </c>
      <c r="B16" s="5" t="n">
        <v>48879</v>
      </c>
      <c r="D16" s="5" t="n">
        <v>40578</v>
      </c>
      <c r="F16" s="5" t="n">
        <v>75847</v>
      </c>
      <c r="H16" s="5" t="n">
        <v>70936</v>
      </c>
      <c r="J16" s="5" t="n">
        <v>80608</v>
      </c>
      <c r="L16" s="5" t="n">
        <v>80417</v>
      </c>
      <c r="N16" s="5" t="n">
        <v>90976</v>
      </c>
      <c r="P16" s="5" t="n">
        <v>143049</v>
      </c>
      <c r="R16" s="5" t="n">
        <v>236240</v>
      </c>
      <c r="T16" s="5" t="n">
        <v>395050</v>
      </c>
      <c r="V16" s="5" t="n">
        <v>375713</v>
      </c>
    </row>
    <row r="17" spans="1:23">
      <c r="A17" s="4" t="s">
        <v>82</v>
      </c>
      <c r="B17" s="5" t="n">
        <v>-10114</v>
      </c>
      <c r="D17" s="5" t="n">
        <v>-8656</v>
      </c>
      <c r="F17" s="5" t="n">
        <v>-24858</v>
      </c>
      <c r="H17" s="5" t="n">
        <v>-20386</v>
      </c>
      <c r="J17" s="5" t="n">
        <v>-19420</v>
      </c>
      <c r="L17" s="5" t="n">
        <v>-22449</v>
      </c>
      <c r="N17" s="5" t="n">
        <v>-25734</v>
      </c>
      <c r="P17" s="5" t="n">
        <v>-44719</v>
      </c>
      <c r="R17" s="5" t="n">
        <v>-64014</v>
      </c>
      <c r="T17" s="5" t="n">
        <v>-112322</v>
      </c>
      <c r="V17" s="5" t="n">
        <v>-112160</v>
      </c>
    </row>
    <row r="18" spans="1:23">
      <c r="A18" s="4" t="s">
        <v>84</v>
      </c>
      <c r="B18" s="5" t="n">
        <v>-6511</v>
      </c>
      <c r="D18" s="5" t="n">
        <v>-681</v>
      </c>
      <c r="F18" s="5" t="n">
        <v>-1988</v>
      </c>
      <c r="H18" s="5" t="n">
        <v>-2584</v>
      </c>
      <c r="J18" s="5" t="n">
        <v>-825</v>
      </c>
      <c r="L18" s="5" t="n">
        <v>1564</v>
      </c>
      <c r="N18" s="5" t="n">
        <v>974</v>
      </c>
      <c r="P18" s="5" t="n">
        <v>383</v>
      </c>
      <c r="R18" s="5" t="n">
        <v>-11764</v>
      </c>
      <c r="T18" s="5" t="n">
        <v>2096</v>
      </c>
      <c r="V18" s="5" t="n">
        <v>1756</v>
      </c>
    </row>
    <row r="19" spans="1:23">
      <c r="A19" s="4" t="s">
        <v>85</v>
      </c>
      <c r="B19" s="5" t="n">
        <v>32254</v>
      </c>
      <c r="D19" s="5" t="n">
        <v>31241</v>
      </c>
      <c r="F19" s="5" t="n">
        <v>49001</v>
      </c>
      <c r="H19" s="5" t="n">
        <v>47966</v>
      </c>
      <c r="J19" s="5" t="n">
        <v>60363</v>
      </c>
      <c r="L19" s="5" t="n">
        <v>59532</v>
      </c>
      <c r="N19" s="5" t="n">
        <v>66216</v>
      </c>
      <c r="P19" s="5" t="n">
        <v>98713</v>
      </c>
      <c r="R19" s="5" t="n">
        <v>160462</v>
      </c>
      <c r="T19" s="5" t="n">
        <v>284824</v>
      </c>
      <c r="V19" s="5" t="n">
        <v>265309</v>
      </c>
    </row>
    <row r="20" spans="1:23">
      <c r="A20" s="4" t="s">
        <v>86</v>
      </c>
      <c r="B20" s="5" t="n">
        <v>-8508</v>
      </c>
      <c r="D20" s="5" t="n">
        <v>1582</v>
      </c>
      <c r="F20" s="5" t="n">
        <v>-14465</v>
      </c>
      <c r="H20" s="5" t="n">
        <v>-23004</v>
      </c>
      <c r="J20" s="5" t="n">
        <v>-26803</v>
      </c>
      <c r="L20" s="5" t="n">
        <v>-24180</v>
      </c>
      <c r="N20" s="5" t="n">
        <v>-21348</v>
      </c>
      <c r="P20" s="5" t="n">
        <v>-29280</v>
      </c>
      <c r="R20" s="5" t="n">
        <v>-44395</v>
      </c>
      <c r="T20" s="5" t="n">
        <v>-101611</v>
      </c>
      <c r="V20" s="5" t="n">
        <v>-72477</v>
      </c>
    </row>
    <row r="21" spans="1:23">
      <c r="A21" s="4" t="s">
        <v>87</v>
      </c>
      <c r="B21" s="6" t="n">
        <v>23746</v>
      </c>
      <c r="D21" s="6" t="n">
        <v>32823</v>
      </c>
      <c r="F21" s="6" t="n">
        <v>34536</v>
      </c>
      <c r="H21" s="6" t="n">
        <v>24962</v>
      </c>
      <c r="J21" s="6" t="n">
        <v>33560</v>
      </c>
      <c r="L21" s="6" t="n">
        <v>35352</v>
      </c>
      <c r="N21" s="6" t="n">
        <v>44868</v>
      </c>
      <c r="P21" s="6" t="n">
        <v>69433</v>
      </c>
      <c r="R21" s="6" t="n">
        <v>116067</v>
      </c>
      <c r="T21" s="6" t="n">
        <v>183213</v>
      </c>
      <c r="V21" s="6" t="n">
        <v>192832</v>
      </c>
    </row>
    <row r="22" spans="1:23">
      <c r="A22" s="4" t="s">
        <v>88</v>
      </c>
      <c r="B22" s="7" t="n">
        <v>0.8100000000000001</v>
      </c>
      <c r="C22" s="4" t="s">
        <v>89</v>
      </c>
      <c r="D22" s="7" t="n">
        <v>1.12</v>
      </c>
      <c r="E22" s="4" t="s">
        <v>89</v>
      </c>
      <c r="F22" s="7" t="n">
        <v>1.19</v>
      </c>
      <c r="G22" s="4" t="s">
        <v>89</v>
      </c>
      <c r="H22" s="7" t="n">
        <v>0.86</v>
      </c>
      <c r="I22" s="4" t="s">
        <v>89</v>
      </c>
      <c r="J22" s="7" t="n">
        <v>1.15</v>
      </c>
      <c r="K22" s="4" t="s">
        <v>90</v>
      </c>
      <c r="L22" s="7" t="n">
        <v>1.22</v>
      </c>
      <c r="M22" s="4" t="s">
        <v>90</v>
      </c>
      <c r="N22" s="7" t="n">
        <v>1.54</v>
      </c>
      <c r="O22" s="4" t="s">
        <v>90</v>
      </c>
      <c r="P22" s="7" t="n">
        <v>2.36</v>
      </c>
      <c r="Q22" s="4" t="s">
        <v>90</v>
      </c>
      <c r="R22" s="7" t="n">
        <v>3.97</v>
      </c>
      <c r="S22" s="4" t="s">
        <v>89</v>
      </c>
      <c r="T22" s="7" t="n">
        <v>6.28</v>
      </c>
      <c r="U22" s="4" t="s">
        <v>90</v>
      </c>
      <c r="V22" s="7" t="n">
        <v>6.85</v>
      </c>
    </row>
    <row r="23" spans="1:23">
      <c r="A23" s="4" t="s">
        <v>91</v>
      </c>
      <c r="B23" s="12" t="n">
        <v>0.75</v>
      </c>
      <c r="C23" s="4" t="s">
        <v>89</v>
      </c>
      <c r="D23" s="12" t="n">
        <v>1.03</v>
      </c>
      <c r="E23" s="4" t="s">
        <v>89</v>
      </c>
      <c r="F23" s="12" t="n">
        <v>1.09</v>
      </c>
      <c r="G23" s="4" t="s">
        <v>89</v>
      </c>
      <c r="H23" s="12" t="n">
        <v>0.79</v>
      </c>
      <c r="I23" s="4" t="s">
        <v>89</v>
      </c>
      <c r="J23" s="12" t="n">
        <v>1.06</v>
      </c>
      <c r="K23" s="4" t="s">
        <v>90</v>
      </c>
      <c r="L23" s="12" t="n">
        <v>1.12</v>
      </c>
      <c r="M23" s="4" t="s">
        <v>90</v>
      </c>
      <c r="N23" s="12" t="n">
        <v>1.41</v>
      </c>
      <c r="O23" s="4" t="s">
        <v>90</v>
      </c>
      <c r="P23" s="12" t="n">
        <v>2.15</v>
      </c>
      <c r="Q23" s="4" t="s">
        <v>90</v>
      </c>
      <c r="R23" s="12" t="n">
        <v>3.65</v>
      </c>
      <c r="S23" s="4" t="s">
        <v>964</v>
      </c>
      <c r="T23" s="12" t="n">
        <v>5.73</v>
      </c>
      <c r="U23" s="4" t="s">
        <v>965</v>
      </c>
      <c r="V23" s="12" t="n">
        <v>5.93</v>
      </c>
      <c r="W23" s="4" t="s">
        <v>92</v>
      </c>
    </row>
    <row r="24" spans="1:23">
      <c r="A24" s="4" t="s">
        <v>88</v>
      </c>
      <c r="B24" s="12" t="n">
        <v>0.8100000000000001</v>
      </c>
      <c r="C24" s="4" t="s">
        <v>89</v>
      </c>
      <c r="D24" s="12" t="n">
        <v>1.12</v>
      </c>
      <c r="E24" s="4" t="s">
        <v>89</v>
      </c>
      <c r="F24" s="12" t="n">
        <v>1.19</v>
      </c>
      <c r="G24" s="4" t="s">
        <v>89</v>
      </c>
      <c r="H24" s="12" t="n">
        <v>0.86</v>
      </c>
      <c r="I24" s="4" t="s">
        <v>89</v>
      </c>
      <c r="J24" s="12" t="n">
        <v>1.15</v>
      </c>
      <c r="K24" s="4" t="s">
        <v>90</v>
      </c>
      <c r="L24" s="12" t="n">
        <v>1.22</v>
      </c>
      <c r="M24" s="4" t="s">
        <v>90</v>
      </c>
      <c r="N24" s="12" t="n">
        <v>1.54</v>
      </c>
      <c r="O24" s="4" t="s">
        <v>90</v>
      </c>
      <c r="P24" s="12" t="n">
        <v>2.36</v>
      </c>
      <c r="Q24" s="4" t="s">
        <v>90</v>
      </c>
      <c r="R24" s="12" t="n">
        <v>3.97</v>
      </c>
      <c r="S24" s="4" t="s">
        <v>89</v>
      </c>
      <c r="T24" s="12" t="n">
        <v>6.28</v>
      </c>
      <c r="U24" s="4" t="s">
        <v>90</v>
      </c>
      <c r="V24" s="12" t="n">
        <v>6.85</v>
      </c>
    </row>
    <row r="25" spans="1:23">
      <c r="A25" s="4" t="s">
        <v>91</v>
      </c>
      <c r="B25" s="7" t="n">
        <v>0.75</v>
      </c>
      <c r="C25" s="4" t="s">
        <v>89</v>
      </c>
      <c r="D25" s="7" t="n">
        <v>1.03</v>
      </c>
      <c r="E25" s="4" t="s">
        <v>89</v>
      </c>
      <c r="F25" s="7" t="n">
        <v>1.09</v>
      </c>
      <c r="G25" s="4" t="s">
        <v>89</v>
      </c>
      <c r="H25" s="7" t="n">
        <v>0.79</v>
      </c>
      <c r="I25" s="4" t="s">
        <v>89</v>
      </c>
      <c r="J25" s="7" t="n">
        <v>1.06</v>
      </c>
      <c r="K25" s="4" t="s">
        <v>90</v>
      </c>
      <c r="L25" s="7" t="n">
        <v>1.12</v>
      </c>
      <c r="M25" s="4" t="s">
        <v>90</v>
      </c>
      <c r="N25" s="7" t="n">
        <v>1.41</v>
      </c>
      <c r="O25" s="4" t="s">
        <v>90</v>
      </c>
      <c r="P25" s="7" t="n">
        <v>2.15</v>
      </c>
      <c r="Q25" s="4" t="s">
        <v>90</v>
      </c>
      <c r="R25" s="7" t="n">
        <v>3.65</v>
      </c>
      <c r="S25" s="4" t="s">
        <v>964</v>
      </c>
      <c r="T25" s="7" t="n">
        <v>5.73</v>
      </c>
      <c r="U25" s="4" t="s">
        <v>965</v>
      </c>
      <c r="V25" s="7" t="n">
        <v>5.93</v>
      </c>
      <c r="W25" s="4" t="s">
        <v>92</v>
      </c>
    </row>
    <row r="26" spans="1:23">
      <c r="A26" s="4" t="s">
        <v>98</v>
      </c>
    </row>
    <row r="27" spans="1:23">
      <c r="A27" s="3" t="s">
        <v>72</v>
      </c>
    </row>
    <row r="28" spans="1:23">
      <c r="A28" s="4" t="s">
        <v>882</v>
      </c>
      <c r="B28" s="6" t="n">
        <v>508547</v>
      </c>
      <c r="D28" s="6" t="n">
        <v>317104</v>
      </c>
      <c r="F28" s="6" t="n">
        <v>445504</v>
      </c>
      <c r="H28" s="6" t="n">
        <v>454033</v>
      </c>
      <c r="J28" s="6" t="n">
        <v>484645</v>
      </c>
      <c r="L28" s="6" t="n">
        <v>458494</v>
      </c>
      <c r="N28" s="6" t="n">
        <v>454531</v>
      </c>
      <c r="P28" s="6" t="n">
        <v>698661</v>
      </c>
      <c r="R28" s="6" t="n">
        <v>1725188</v>
      </c>
      <c r="T28" s="6" t="n">
        <v>2096331</v>
      </c>
      <c r="V28" s="6" t="n">
        <v>2136051</v>
      </c>
    </row>
    <row r="29" spans="1:23">
      <c r="A29" s="3" t="s">
        <v>74</v>
      </c>
    </row>
    <row r="30" spans="1:23">
      <c r="A30" s="4" t="s">
        <v>74</v>
      </c>
      <c r="B30" s="5" t="n">
        <v>425531</v>
      </c>
      <c r="D30" s="5" t="n">
        <v>245228</v>
      </c>
      <c r="F30" s="5" t="n">
        <v>346653</v>
      </c>
      <c r="H30" s="5" t="n">
        <v>356555</v>
      </c>
      <c r="J30" s="5" t="n">
        <v>382919</v>
      </c>
      <c r="L30" s="5" t="n">
        <v>352775</v>
      </c>
      <c r="N30" s="5" t="n">
        <v>361827</v>
      </c>
      <c r="P30" s="5" t="n">
        <v>533033</v>
      </c>
      <c r="R30" s="5" t="n">
        <v>1373967</v>
      </c>
      <c r="T30" s="5" t="n">
        <v>1630554</v>
      </c>
      <c r="V30" s="5" t="n">
        <v>1691414</v>
      </c>
    </row>
    <row r="31" spans="1:23">
      <c r="A31" s="4" t="s">
        <v>78</v>
      </c>
      <c r="R31" s="5" t="n">
        <v>295334</v>
      </c>
      <c r="T31" s="5" t="n">
        <v>415094</v>
      </c>
      <c r="V31" s="5" t="n">
        <v>396921</v>
      </c>
    </row>
    <row r="32" spans="1:23">
      <c r="A32" s="4" t="s">
        <v>78</v>
      </c>
      <c r="R32" s="5" t="n">
        <v>295334</v>
      </c>
      <c r="T32" s="5" t="n">
        <v>415094</v>
      </c>
      <c r="V32" s="5" t="n">
        <v>396921</v>
      </c>
    </row>
    <row r="33" spans="1:23">
      <c r="A33" s="4" t="s">
        <v>99</v>
      </c>
    </row>
    <row r="34" spans="1:23">
      <c r="A34" s="3" t="s">
        <v>72</v>
      </c>
    </row>
    <row r="35" spans="1:23">
      <c r="A35" s="4" t="s">
        <v>882</v>
      </c>
      <c r="B35" s="5" t="n">
        <v>75099</v>
      </c>
      <c r="D35" s="5" t="n">
        <v>85231</v>
      </c>
      <c r="F35" s="5" t="n">
        <v>82714</v>
      </c>
      <c r="H35" s="5" t="n">
        <v>69635</v>
      </c>
      <c r="J35" s="5" t="n">
        <v>74791</v>
      </c>
      <c r="L35" s="5" t="n">
        <v>78417</v>
      </c>
      <c r="N35" s="5" t="n">
        <v>90458</v>
      </c>
      <c r="P35" s="5" t="n">
        <v>78729</v>
      </c>
      <c r="R35" s="5" t="n">
        <v>312679</v>
      </c>
      <c r="T35" s="5" t="n">
        <v>322395</v>
      </c>
      <c r="V35" s="5" t="n">
        <v>371237</v>
      </c>
    </row>
    <row r="36" spans="1:23">
      <c r="A36" s="3" t="s">
        <v>74</v>
      </c>
    </row>
    <row r="37" spans="1:23">
      <c r="A37" s="4" t="s">
        <v>74</v>
      </c>
      <c r="B37" s="5" t="n">
        <v>69876</v>
      </c>
      <c r="D37" s="5" t="n">
        <v>77985</v>
      </c>
      <c r="F37" s="5" t="n">
        <v>75497</v>
      </c>
      <c r="H37" s="5" t="n">
        <v>64978</v>
      </c>
      <c r="J37" s="5" t="n">
        <v>69543</v>
      </c>
      <c r="L37" s="5" t="n">
        <v>69818</v>
      </c>
      <c r="N37" s="5" t="n">
        <v>81388</v>
      </c>
      <c r="P37" s="5" t="n">
        <v>73002</v>
      </c>
      <c r="R37" s="5" t="n">
        <v>288336</v>
      </c>
      <c r="T37" s="5" t="n">
        <v>293751</v>
      </c>
      <c r="V37" s="5" t="n">
        <v>334680</v>
      </c>
    </row>
    <row r="38" spans="1:23">
      <c r="A38" s="4" t="s">
        <v>78</v>
      </c>
      <c r="R38" s="5" t="n">
        <v>14984</v>
      </c>
      <c r="T38" s="5" t="n">
        <v>19948</v>
      </c>
      <c r="V38" s="5" t="n">
        <v>27563</v>
      </c>
    </row>
    <row r="39" spans="1:23">
      <c r="A39" s="4" t="s">
        <v>78</v>
      </c>
      <c r="R39" s="5" t="n">
        <v>14984</v>
      </c>
      <c r="T39" s="5" t="n">
        <v>19948</v>
      </c>
      <c r="V39" s="5" t="n">
        <v>27563</v>
      </c>
    </row>
    <row r="40" spans="1:23">
      <c r="A40" s="4" t="s">
        <v>100</v>
      </c>
    </row>
    <row r="41" spans="1:23">
      <c r="A41" s="3" t="s">
        <v>72</v>
      </c>
    </row>
    <row r="42" spans="1:23">
      <c r="A42" s="4" t="s">
        <v>882</v>
      </c>
      <c r="B42" s="5" t="n">
        <v>27761</v>
      </c>
      <c r="D42" s="5" t="n">
        <v>36826</v>
      </c>
      <c r="F42" s="5" t="n">
        <v>38064</v>
      </c>
      <c r="H42" s="5" t="n">
        <v>28646</v>
      </c>
      <c r="J42" s="5" t="n">
        <v>35754</v>
      </c>
      <c r="L42" s="5" t="n">
        <v>75955</v>
      </c>
      <c r="N42" s="5" t="n">
        <v>124090</v>
      </c>
      <c r="P42" s="5" t="n">
        <v>24999</v>
      </c>
      <c r="R42" s="5" t="n">
        <v>131297</v>
      </c>
      <c r="T42" s="5" t="n">
        <v>260798</v>
      </c>
      <c r="V42" s="5" t="n">
        <v>97990</v>
      </c>
    </row>
    <row r="43" spans="1:23">
      <c r="A43" s="3" t="s">
        <v>74</v>
      </c>
    </row>
    <row r="44" spans="1:23">
      <c r="A44" s="4" t="s">
        <v>74</v>
      </c>
      <c r="B44" s="6" t="n">
        <v>16078</v>
      </c>
      <c r="D44" s="6" t="n">
        <v>26247</v>
      </c>
      <c r="F44" s="6" t="n">
        <v>25207</v>
      </c>
      <c r="H44" s="6" t="n">
        <v>18030</v>
      </c>
      <c r="J44" s="6" t="n">
        <v>23045</v>
      </c>
      <c r="L44" s="6" t="n">
        <v>63175</v>
      </c>
      <c r="N44" s="6" t="n">
        <v>105973</v>
      </c>
      <c r="P44" s="6" t="n">
        <v>11589</v>
      </c>
      <c r="R44" s="5" t="n">
        <v>85562</v>
      </c>
      <c r="T44" s="5" t="n">
        <v>203782</v>
      </c>
      <c r="V44" s="5" t="n">
        <v>41831</v>
      </c>
    </row>
    <row r="45" spans="1:23">
      <c r="A45" s="4" t="s">
        <v>78</v>
      </c>
      <c r="R45" s="5" t="n">
        <v>31904</v>
      </c>
      <c r="T45" s="5" t="n">
        <v>51723</v>
      </c>
      <c r="V45" s="5" t="n">
        <v>41887</v>
      </c>
    </row>
    <row r="46" spans="1:23">
      <c r="A46" s="4" t="s">
        <v>78</v>
      </c>
      <c r="R46" s="6" t="n">
        <v>31904</v>
      </c>
      <c r="T46" s="6" t="n">
        <v>51723</v>
      </c>
      <c r="V46" s="6" t="n">
        <v>41887</v>
      </c>
    </row>
    <row r="47" spans="1:23"/>
    <row r="48" spans="1:23">
      <c r="A48" s="4" t="s">
        <v>73</v>
      </c>
      <c r="B48" s="4" t="s">
        <v>101</v>
      </c>
    </row>
    <row r="49" spans="1:23">
      <c r="A49" s="4" t="s">
        <v>89</v>
      </c>
      <c r="B49" s="4" t="s">
        <v>102</v>
      </c>
    </row>
    <row r="50" spans="1:23">
      <c r="A50" s="4" t="s">
        <v>90</v>
      </c>
      <c r="B50" s="4" t="s">
        <v>103</v>
      </c>
    </row>
    <row r="51" spans="1:23">
      <c r="A51" s="4" t="s">
        <v>92</v>
      </c>
      <c r="B51" s="4" t="s">
        <v>104</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47:W47"/>
    <mergeCell ref="B48:W48"/>
    <mergeCell ref="B49:W49"/>
    <mergeCell ref="B50:W50"/>
    <mergeCell ref="B51:W5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7</v>
      </c>
      <c r="B1" s="2" t="s">
        <v>1</v>
      </c>
    </row>
    <row r="2" spans="1:2">
      <c r="B2" s="2" t="s">
        <v>2</v>
      </c>
    </row>
    <row r="3" spans="1:2">
      <c r="A3" s="4" t="s">
        <v>37</v>
      </c>
      <c r="B3"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3</v>
      </c>
      <c r="B1" s="2" t="s">
        <v>1</v>
      </c>
    </row>
    <row r="2" spans="1:2">
      <c r="B2" s="2" t="s">
        <v>2</v>
      </c>
    </row>
    <row r="3" spans="1:2">
      <c r="A3" s="4" t="s">
        <v>43</v>
      </c>
      <c r="B3"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1466</v>
      </c>
      <c r="C3" s="6" t="n">
        <v>222679</v>
      </c>
    </row>
    <row r="4" spans="1:3">
      <c r="A4" s="4" t="s">
        <v>35</v>
      </c>
      <c r="B4" s="5" t="n">
        <v>8892</v>
      </c>
      <c r="C4" s="5" t="n">
        <v>24279</v>
      </c>
    </row>
    <row r="5" spans="1:3">
      <c r="A5" s="4" t="s">
        <v>36</v>
      </c>
      <c r="B5" s="5" t="n">
        <v>279964</v>
      </c>
      <c r="C5" s="5" t="n">
        <v>232517</v>
      </c>
    </row>
    <row r="6" spans="1:3">
      <c r="A6" s="4" t="s">
        <v>37</v>
      </c>
      <c r="B6" s="5" t="n">
        <v>400127</v>
      </c>
      <c r="C6" s="5" t="n">
        <v>365805</v>
      </c>
    </row>
    <row r="7" spans="1:3">
      <c r="A7" s="4" t="s">
        <v>38</v>
      </c>
      <c r="B7" s="5" t="n">
        <v>91272</v>
      </c>
      <c r="C7" s="5" t="n">
        <v>144932</v>
      </c>
    </row>
    <row r="8" spans="1:3">
      <c r="A8" s="4" t="s">
        <v>39</v>
      </c>
      <c r="B8" s="5" t="n">
        <v>315941</v>
      </c>
      <c r="C8" s="5" t="n">
        <v>306266</v>
      </c>
    </row>
    <row r="9" spans="1:3">
      <c r="A9" s="4" t="s">
        <v>40</v>
      </c>
      <c r="B9" s="5" t="n">
        <v>428021</v>
      </c>
      <c r="C9" s="5" t="n">
        <v>329990</v>
      </c>
    </row>
    <row r="10" spans="1:3">
      <c r="A10" s="4" t="s">
        <v>41</v>
      </c>
      <c r="B10" s="5" t="n">
        <v>108255</v>
      </c>
      <c r="C10" s="5" t="n">
        <v>98682</v>
      </c>
    </row>
    <row r="11" spans="1:3">
      <c r="A11" s="4" t="s">
        <v>42</v>
      </c>
      <c r="B11" s="5" t="n">
        <v>85177</v>
      </c>
      <c r="C11" s="5" t="n">
        <v>67359</v>
      </c>
    </row>
    <row r="12" spans="1:3">
      <c r="A12" s="4" t="s">
        <v>43</v>
      </c>
      <c r="B12" s="5" t="n">
        <v>68590</v>
      </c>
      <c r="C12" s="5" t="n">
        <v>43265</v>
      </c>
    </row>
    <row r="13" spans="1:3">
      <c r="A13" s="4" t="s">
        <v>44</v>
      </c>
      <c r="B13" s="5" t="n">
        <v>2397705</v>
      </c>
      <c r="C13" s="5" t="n">
        <v>1835774</v>
      </c>
    </row>
    <row r="14" spans="1:3">
      <c r="A14" s="3" t="s">
        <v>45</v>
      </c>
    </row>
    <row r="15" spans="1:3">
      <c r="A15" s="4" t="s">
        <v>46</v>
      </c>
      <c r="B15" s="5" t="n">
        <v>4324</v>
      </c>
    </row>
    <row r="16" spans="1:3">
      <c r="A16" s="4" t="s">
        <v>47</v>
      </c>
      <c r="B16" s="5" t="n">
        <v>415061</v>
      </c>
      <c r="C16" s="5" t="n">
        <v>369754</v>
      </c>
    </row>
    <row r="17" spans="1:3">
      <c r="A17" s="4" t="s">
        <v>48</v>
      </c>
      <c r="B17" s="5" t="n">
        <v>75791</v>
      </c>
      <c r="C17" s="5" t="n">
        <v>51619</v>
      </c>
    </row>
    <row r="18" spans="1:3">
      <c r="A18" s="4" t="s">
        <v>49</v>
      </c>
      <c r="B18" s="5" t="n">
        <v>129260</v>
      </c>
      <c r="C18" s="5" t="n">
        <v>95721</v>
      </c>
    </row>
    <row r="19" spans="1:3">
      <c r="A19" s="4" t="s">
        <v>50</v>
      </c>
      <c r="B19" s="5" t="n">
        <v>558228</v>
      </c>
      <c r="C19" s="5" t="n">
        <v>301853</v>
      </c>
    </row>
    <row r="20" spans="1:3">
      <c r="A20" s="4" t="s">
        <v>51</v>
      </c>
      <c r="B20" s="4" t="s">
        <v>52</v>
      </c>
      <c r="C20" s="4" t="s">
        <v>52</v>
      </c>
    </row>
    <row r="21" spans="1:3">
      <c r="A21" s="4" t="s">
        <v>53</v>
      </c>
      <c r="B21" s="5" t="n">
        <v>36148</v>
      </c>
    </row>
    <row r="22" spans="1:3">
      <c r="A22" s="3" t="s">
        <v>54</v>
      </c>
    </row>
    <row r="23" spans="1:3">
      <c r="A23" s="4" t="s">
        <v>55</v>
      </c>
      <c r="B23" s="4" t="s">
        <v>52</v>
      </c>
      <c r="C23" s="4" t="s">
        <v>52</v>
      </c>
    </row>
    <row r="24" spans="1:3">
      <c r="A24" s="4" t="s">
        <v>56</v>
      </c>
      <c r="B24" s="5" t="n">
        <v>0</v>
      </c>
      <c r="C24" s="5" t="n">
        <v>0</v>
      </c>
    </row>
    <row r="25" spans="1:3">
      <c r="A25" s="4" t="s">
        <v>57</v>
      </c>
      <c r="B25" s="5" t="n">
        <v>315306</v>
      </c>
      <c r="C25" s="5" t="n">
        <v>282886</v>
      </c>
    </row>
    <row r="26" spans="1:3">
      <c r="A26" s="4" t="s">
        <v>58</v>
      </c>
      <c r="B26" s="5" t="n">
        <v>709103</v>
      </c>
      <c r="C26" s="5" t="n">
        <v>618178</v>
      </c>
    </row>
    <row r="27" spans="1:3">
      <c r="A27" s="4" t="s">
        <v>59</v>
      </c>
      <c r="B27" s="5" t="n">
        <v>-6279</v>
      </c>
      <c r="C27" s="5" t="n">
        <v>-26753</v>
      </c>
    </row>
    <row r="28" spans="1:3">
      <c r="A28" s="4" t="s">
        <v>60</v>
      </c>
      <c r="B28" s="5" t="n">
        <v>1018130</v>
      </c>
      <c r="C28" s="5" t="n">
        <v>874311</v>
      </c>
    </row>
    <row r="29" spans="1:3">
      <c r="A29" s="4" t="s">
        <v>61</v>
      </c>
      <c r="B29" s="5" t="n">
        <v>160763</v>
      </c>
      <c r="C29" s="5" t="n">
        <v>142516</v>
      </c>
    </row>
    <row r="30" spans="1:3">
      <c r="A30" s="4" t="s">
        <v>62</v>
      </c>
      <c r="B30" s="5" t="n">
        <v>1178893</v>
      </c>
      <c r="C30" s="5" t="n">
        <v>1016827</v>
      </c>
    </row>
    <row r="31" spans="1:3">
      <c r="A31" s="4" t="s">
        <v>45</v>
      </c>
      <c r="B31" s="6" t="n">
        <v>2397705</v>
      </c>
      <c r="C31" s="6" t="n">
        <v>1835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4" t="s">
        <v>64</v>
      </c>
      <c r="B2" s="4" t="s">
        <v>52</v>
      </c>
      <c r="C2" s="4" t="s">
        <v>52</v>
      </c>
    </row>
    <row r="3" spans="1:3">
      <c r="A3" s="4" t="s">
        <v>65</v>
      </c>
      <c r="B3" s="5" t="n">
        <v>25000000</v>
      </c>
      <c r="C3" s="5" t="n">
        <v>25000000</v>
      </c>
    </row>
    <row r="4" spans="1:3">
      <c r="A4" s="4" t="s">
        <v>66</v>
      </c>
      <c r="B4" s="4" t="s">
        <v>52</v>
      </c>
      <c r="C4" s="4" t="s">
        <v>52</v>
      </c>
    </row>
    <row r="5" spans="1:3">
      <c r="A5" s="4" t="s">
        <v>67</v>
      </c>
      <c r="B5" s="4" t="s">
        <v>52</v>
      </c>
      <c r="C5" s="4" t="s">
        <v>52</v>
      </c>
    </row>
    <row r="6" spans="1:3">
      <c r="A6" s="4" t="s">
        <v>68</v>
      </c>
      <c r="B6" s="5" t="n">
        <v>50000000</v>
      </c>
      <c r="C6" s="5" t="n">
        <v>50000000</v>
      </c>
    </row>
    <row r="7" spans="1:3">
      <c r="A7" s="4" t="s">
        <v>69</v>
      </c>
      <c r="B7" s="5" t="n">
        <v>28503000</v>
      </c>
      <c r="C7" s="5" t="n">
        <v>282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row r="6" spans="1:2">
      <c r="A6" s="4" t="s">
        <v>34</v>
      </c>
      <c r="B6" s="4" t="s">
        <v>260</v>
      </c>
    </row>
    <row r="7" spans="1:2">
      <c r="A7" s="4" t="s">
        <v>35</v>
      </c>
      <c r="B7" s="4" t="s">
        <v>261</v>
      </c>
    </row>
    <row r="8" spans="1:2">
      <c r="A8" s="4" t="s">
        <v>262</v>
      </c>
      <c r="B8" s="4" t="s">
        <v>263</v>
      </c>
    </row>
    <row r="9" spans="1:2">
      <c r="A9" s="4" t="s">
        <v>37</v>
      </c>
      <c r="B9" s="4" t="s">
        <v>264</v>
      </c>
    </row>
    <row r="10" spans="1:2">
      <c r="A10" s="4" t="s">
        <v>38</v>
      </c>
      <c r="B10" s="4" t="s">
        <v>265</v>
      </c>
    </row>
    <row r="11" spans="1:2">
      <c r="A11" s="4" t="s">
        <v>39</v>
      </c>
      <c r="B11" s="4" t="s">
        <v>266</v>
      </c>
    </row>
    <row r="12" spans="1:2">
      <c r="A12" s="4" t="s">
        <v>41</v>
      </c>
      <c r="B12" s="4" t="s">
        <v>267</v>
      </c>
    </row>
    <row r="13" spans="1:2">
      <c r="A13" s="4" t="s">
        <v>268</v>
      </c>
      <c r="B13" s="4" t="s">
        <v>269</v>
      </c>
    </row>
    <row r="14" spans="1:2">
      <c r="A14" s="4" t="s">
        <v>43</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49</v>
      </c>
      <c r="B20" s="4" t="s">
        <v>49</v>
      </c>
    </row>
    <row r="21" spans="1:2">
      <c r="A21" s="4" t="s">
        <v>281</v>
      </c>
      <c r="B21" s="4" t="s">
        <v>282</v>
      </c>
    </row>
    <row r="22" spans="1:2">
      <c r="A22" s="4" t="s">
        <v>59</v>
      </c>
      <c r="B22" s="4" t="s">
        <v>283</v>
      </c>
    </row>
    <row r="23" spans="1:2">
      <c r="A23" s="4" t="s">
        <v>284</v>
      </c>
      <c r="B23" s="4" t="s">
        <v>285</v>
      </c>
    </row>
    <row r="24" spans="1:2">
      <c r="A24" s="4" t="s">
        <v>80</v>
      </c>
      <c r="B24" s="4" t="s">
        <v>286</v>
      </c>
    </row>
    <row r="25" spans="1:2">
      <c r="A25" s="4" t="s">
        <v>287</v>
      </c>
      <c r="B25" s="4" t="s">
        <v>288</v>
      </c>
    </row>
    <row r="26" spans="1:2">
      <c r="A26" s="4" t="s">
        <v>289</v>
      </c>
      <c r="B26" s="4" t="s">
        <v>290</v>
      </c>
    </row>
    <row r="27" spans="1:2">
      <c r="A27" s="4" t="s">
        <v>291</v>
      </c>
      <c r="B27" s="4" t="s">
        <v>292</v>
      </c>
    </row>
    <row r="28" spans="1:2">
      <c r="A28" s="4" t="s">
        <v>293</v>
      </c>
      <c r="B28" s="4" t="s">
        <v>293</v>
      </c>
    </row>
    <row r="29" spans="1:2">
      <c r="A29" s="4" t="s">
        <v>294</v>
      </c>
      <c r="B29" s="4" t="s">
        <v>295</v>
      </c>
    </row>
    <row r="30" spans="1:2">
      <c r="A30" s="4" t="s">
        <v>296</v>
      </c>
      <c r="B30" s="4" t="s">
        <v>297</v>
      </c>
    </row>
    <row r="31" spans="1:2">
      <c r="A31" s="4" t="s">
        <v>298</v>
      </c>
    </row>
    <row r="32" spans="1:2">
      <c r="A32" s="4" t="s">
        <v>299</v>
      </c>
      <c r="B32" s="4" t="s">
        <v>300</v>
      </c>
    </row>
    <row r="33" spans="1:2">
      <c r="A33" s="4" t="s">
        <v>301</v>
      </c>
    </row>
    <row r="34" spans="1:2">
      <c r="A34" s="4" t="s">
        <v>299</v>
      </c>
      <c r="B3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4" t="s">
        <v>304</v>
      </c>
      <c r="B3" s="4" t="s">
        <v>263</v>
      </c>
    </row>
    <row r="4" spans="1:2">
      <c r="A4" s="4" t="s">
        <v>305</v>
      </c>
      <c r="B4" s="4" t="s">
        <v>306</v>
      </c>
    </row>
    <row r="5" spans="1:2">
      <c r="A5" s="4" t="s">
        <v>307</v>
      </c>
      <c r="B5" s="4" t="s">
        <v>308</v>
      </c>
    </row>
    <row r="6" spans="1:2">
      <c r="A6" s="4" t="s">
        <v>309</v>
      </c>
      <c r="B6" s="4" t="s">
        <v>310</v>
      </c>
    </row>
    <row r="7" spans="1:2">
      <c r="A7" s="4" t="s">
        <v>311</v>
      </c>
      <c r="B7"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4" t="s">
        <v>313</v>
      </c>
      <c r="B3"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5</v>
      </c>
      <c r="B1" s="2" t="s">
        <v>1</v>
      </c>
    </row>
    <row r="2" spans="1:2">
      <c r="B2" s="2" t="s">
        <v>2</v>
      </c>
    </row>
    <row r="3" spans="1:2">
      <c r="A3" s="4" t="s">
        <v>316</v>
      </c>
      <c r="B3" s="4" t="s">
        <v>317</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4" t="s">
        <v>324</v>
      </c>
      <c r="B3"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0</v>
      </c>
      <c r="C1" s="2" t="s">
        <v>1</v>
      </c>
    </row>
    <row r="2" spans="1:7">
      <c r="C2" s="2" t="s">
        <v>2</v>
      </c>
      <c r="E2" s="2" t="s">
        <v>32</v>
      </c>
      <c r="G2" s="2" t="s">
        <v>71</v>
      </c>
    </row>
    <row r="3" spans="1:7">
      <c r="A3" s="3" t="s">
        <v>72</v>
      </c>
    </row>
    <row r="4" spans="1:7">
      <c r="A4" s="4" t="s">
        <v>72</v>
      </c>
      <c r="B4" s="4" t="s">
        <v>73</v>
      </c>
      <c r="C4" s="6" t="n">
        <v>2169164</v>
      </c>
      <c r="E4" s="6" t="n">
        <v>2679524</v>
      </c>
      <c r="G4" s="6" t="n">
        <v>2605278</v>
      </c>
    </row>
    <row r="5" spans="1:7">
      <c r="A5" s="3" t="s">
        <v>74</v>
      </c>
    </row>
    <row r="6" spans="1:7">
      <c r="A6" s="4" t="s">
        <v>74</v>
      </c>
      <c r="C6" s="5" t="n">
        <v>1747865</v>
      </c>
      <c r="E6" s="5" t="n">
        <v>2128087</v>
      </c>
      <c r="G6" s="5" t="n">
        <v>2067925</v>
      </c>
    </row>
    <row r="7" spans="1:7">
      <c r="A7" s="4" t="s">
        <v>75</v>
      </c>
      <c r="C7" s="5" t="n">
        <v>421299</v>
      </c>
      <c r="E7" s="5" t="n">
        <v>551437</v>
      </c>
      <c r="G7" s="5" t="n">
        <v>537353</v>
      </c>
    </row>
    <row r="8" spans="1:7">
      <c r="A8" s="4" t="s">
        <v>76</v>
      </c>
      <c r="C8" s="5" t="n">
        <v>170607</v>
      </c>
      <c r="E8" s="5" t="n">
        <v>158681</v>
      </c>
      <c r="G8" s="5" t="n">
        <v>151791</v>
      </c>
    </row>
    <row r="9" spans="1:7">
      <c r="A9" s="4" t="s">
        <v>77</v>
      </c>
      <c r="C9" s="5" t="n">
        <v>-9740</v>
      </c>
      <c r="E9" s="5" t="n">
        <v>-15796</v>
      </c>
      <c r="G9" s="5" t="n">
        <v>-1330</v>
      </c>
    </row>
    <row r="10" spans="1:7">
      <c r="A10" s="4" t="s">
        <v>78</v>
      </c>
      <c r="C10" s="5" t="n">
        <v>260432</v>
      </c>
      <c r="E10" s="5" t="n">
        <v>408552</v>
      </c>
      <c r="G10" s="5" t="n">
        <v>386892</v>
      </c>
    </row>
    <row r="11" spans="1:7">
      <c r="A11" s="3" t="s">
        <v>79</v>
      </c>
    </row>
    <row r="12" spans="1:7">
      <c r="A12" s="4" t="s">
        <v>80</v>
      </c>
      <c r="C12" s="5" t="n">
        <v>24192</v>
      </c>
      <c r="E12" s="5" t="n">
        <v>13502</v>
      </c>
      <c r="G12" s="5" t="n">
        <v>11179</v>
      </c>
    </row>
    <row r="13" spans="1:7">
      <c r="A13" s="4" t="s">
        <v>81</v>
      </c>
      <c r="C13" s="5" t="n">
        <v>236240</v>
      </c>
      <c r="E13" s="5" t="n">
        <v>395050</v>
      </c>
      <c r="G13" s="5" t="n">
        <v>375713</v>
      </c>
    </row>
    <row r="14" spans="1:7">
      <c r="A14" s="4" t="s">
        <v>82</v>
      </c>
      <c r="C14" s="5" t="n">
        <v>-64014</v>
      </c>
      <c r="E14" s="5" t="n">
        <v>-112322</v>
      </c>
      <c r="G14" s="5" t="n">
        <v>-112160</v>
      </c>
    </row>
    <row r="15" spans="1:7">
      <c r="A15" s="4" t="s">
        <v>83</v>
      </c>
      <c r="C15" s="5" t="n">
        <v>172226</v>
      </c>
      <c r="E15" s="5" t="n">
        <v>282728</v>
      </c>
      <c r="G15" s="5" t="n">
        <v>263553</v>
      </c>
    </row>
    <row r="16" spans="1:7">
      <c r="A16" s="4" t="s">
        <v>84</v>
      </c>
      <c r="C16" s="5" t="n">
        <v>-11764</v>
      </c>
      <c r="E16" s="5" t="n">
        <v>2096</v>
      </c>
      <c r="G16" s="5" t="n">
        <v>1756</v>
      </c>
    </row>
    <row r="17" spans="1:7">
      <c r="A17" s="4" t="s">
        <v>85</v>
      </c>
      <c r="C17" s="5" t="n">
        <v>160462</v>
      </c>
      <c r="E17" s="5" t="n">
        <v>284824</v>
      </c>
      <c r="G17" s="5" t="n">
        <v>265309</v>
      </c>
    </row>
    <row r="18" spans="1:7">
      <c r="A18" s="4" t="s">
        <v>86</v>
      </c>
      <c r="C18" s="5" t="n">
        <v>-44395</v>
      </c>
      <c r="E18" s="5" t="n">
        <v>-101611</v>
      </c>
      <c r="G18" s="5" t="n">
        <v>-72477</v>
      </c>
    </row>
    <row r="19" spans="1:7">
      <c r="A19" s="4" t="s">
        <v>87</v>
      </c>
      <c r="C19" s="6" t="n">
        <v>116067</v>
      </c>
      <c r="E19" s="6" t="n">
        <v>183213</v>
      </c>
      <c r="G19" s="6" t="n">
        <v>192832</v>
      </c>
    </row>
    <row r="20" spans="1:7">
      <c r="A20" s="4" t="s">
        <v>88</v>
      </c>
      <c r="C20" s="7" t="n">
        <v>3.97</v>
      </c>
      <c r="D20" s="4" t="s">
        <v>89</v>
      </c>
      <c r="E20" s="7" t="n">
        <v>6.28</v>
      </c>
      <c r="F20" s="4" t="s">
        <v>90</v>
      </c>
      <c r="G20" s="7" t="n">
        <v>6.85</v>
      </c>
    </row>
    <row r="21" spans="1:7">
      <c r="A21" s="4" t="s">
        <v>91</v>
      </c>
      <c r="B21" s="4" t="s">
        <v>92</v>
      </c>
      <c r="C21" s="7" t="n">
        <v>3.65</v>
      </c>
      <c r="D21" s="4" t="s">
        <v>89</v>
      </c>
      <c r="E21" s="7" t="n">
        <v>5.73</v>
      </c>
      <c r="F21" s="4" t="s">
        <v>90</v>
      </c>
      <c r="G21" s="7" t="n">
        <v>5.93</v>
      </c>
    </row>
    <row r="22" spans="1:7">
      <c r="A22" s="3" t="s">
        <v>93</v>
      </c>
    </row>
    <row r="23" spans="1:7">
      <c r="A23" s="4" t="s">
        <v>94</v>
      </c>
      <c r="B23" s="4" t="s">
        <v>95</v>
      </c>
      <c r="C23" s="5" t="n">
        <v>29225</v>
      </c>
      <c r="E23" s="5" t="n">
        <v>29156</v>
      </c>
      <c r="G23" s="5" t="n">
        <v>28151</v>
      </c>
    </row>
    <row r="24" spans="1:7">
      <c r="A24" s="4" t="s">
        <v>96</v>
      </c>
      <c r="C24" s="5" t="n">
        <v>32562</v>
      </c>
      <c r="E24" s="5" t="n">
        <v>32468</v>
      </c>
      <c r="G24" s="5" t="n">
        <v>33328</v>
      </c>
    </row>
    <row r="25" spans="1:7">
      <c r="A25" s="4" t="s">
        <v>97</v>
      </c>
      <c r="C25" s="7" t="n">
        <v>0.86</v>
      </c>
      <c r="E25" s="7" t="n">
        <v>0.8100000000000001</v>
      </c>
      <c r="G25" s="7" t="n">
        <v>0.6</v>
      </c>
    </row>
    <row r="26" spans="1:7">
      <c r="A26" s="4" t="s">
        <v>98</v>
      </c>
    </row>
    <row r="27" spans="1:7">
      <c r="A27" s="3" t="s">
        <v>72</v>
      </c>
    </row>
    <row r="28" spans="1:7">
      <c r="A28" s="4" t="s">
        <v>72</v>
      </c>
      <c r="C28" s="6" t="n">
        <v>1725188</v>
      </c>
      <c r="E28" s="6" t="n">
        <v>2096331</v>
      </c>
      <c r="G28" s="6" t="n">
        <v>2136051</v>
      </c>
    </row>
    <row r="29" spans="1:7">
      <c r="A29" s="3" t="s">
        <v>74</v>
      </c>
    </row>
    <row r="30" spans="1:7">
      <c r="A30" s="4" t="s">
        <v>74</v>
      </c>
      <c r="C30" s="5" t="n">
        <v>1373967</v>
      </c>
      <c r="E30" s="5" t="n">
        <v>1630554</v>
      </c>
      <c r="G30" s="5" t="n">
        <v>1691414</v>
      </c>
    </row>
    <row r="31" spans="1:7">
      <c r="A31" s="4" t="s">
        <v>78</v>
      </c>
      <c r="C31" s="5" t="n">
        <v>295334</v>
      </c>
      <c r="E31" s="5" t="n">
        <v>415094</v>
      </c>
      <c r="G31" s="5" t="n">
        <v>396921</v>
      </c>
    </row>
    <row r="32" spans="1:7">
      <c r="A32" s="4" t="s">
        <v>99</v>
      </c>
    </row>
    <row r="33" spans="1:7">
      <c r="A33" s="3" t="s">
        <v>72</v>
      </c>
    </row>
    <row r="34" spans="1:7">
      <c r="A34" s="4" t="s">
        <v>72</v>
      </c>
      <c r="C34" s="5" t="n">
        <v>312679</v>
      </c>
      <c r="E34" s="5" t="n">
        <v>322395</v>
      </c>
      <c r="G34" s="5" t="n">
        <v>371237</v>
      </c>
    </row>
    <row r="35" spans="1:7">
      <c r="A35" s="3" t="s">
        <v>74</v>
      </c>
    </row>
    <row r="36" spans="1:7">
      <c r="A36" s="4" t="s">
        <v>74</v>
      </c>
      <c r="C36" s="5" t="n">
        <v>288336</v>
      </c>
      <c r="E36" s="5" t="n">
        <v>293751</v>
      </c>
      <c r="G36" s="5" t="n">
        <v>334680</v>
      </c>
    </row>
    <row r="37" spans="1:7">
      <c r="A37" s="4" t="s">
        <v>78</v>
      </c>
      <c r="C37" s="5" t="n">
        <v>14984</v>
      </c>
      <c r="E37" s="5" t="n">
        <v>19948</v>
      </c>
      <c r="G37" s="5" t="n">
        <v>27563</v>
      </c>
    </row>
    <row r="38" spans="1:7">
      <c r="A38" s="4" t="s">
        <v>100</v>
      </c>
    </row>
    <row r="39" spans="1:7">
      <c r="A39" s="3" t="s">
        <v>72</v>
      </c>
    </row>
    <row r="40" spans="1:7">
      <c r="A40" s="4" t="s">
        <v>72</v>
      </c>
      <c r="C40" s="5" t="n">
        <v>131297</v>
      </c>
      <c r="E40" s="5" t="n">
        <v>260798</v>
      </c>
      <c r="G40" s="5" t="n">
        <v>97990</v>
      </c>
    </row>
    <row r="41" spans="1:7">
      <c r="A41" s="3" t="s">
        <v>74</v>
      </c>
    </row>
    <row r="42" spans="1:7">
      <c r="A42" s="4" t="s">
        <v>74</v>
      </c>
      <c r="C42" s="5" t="n">
        <v>85562</v>
      </c>
      <c r="E42" s="5" t="n">
        <v>203782</v>
      </c>
      <c r="G42" s="5" t="n">
        <v>41831</v>
      </c>
    </row>
    <row r="43" spans="1:7">
      <c r="A43" s="4" t="s">
        <v>78</v>
      </c>
      <c r="C43" s="6" t="n">
        <v>31904</v>
      </c>
      <c r="E43" s="6" t="n">
        <v>51723</v>
      </c>
      <c r="G43" s="6" t="n">
        <v>41887</v>
      </c>
    </row>
    <row r="44" spans="1:7"/>
    <row r="45" spans="1:7">
      <c r="A45" s="4" t="s">
        <v>73</v>
      </c>
      <c r="B45" s="4" t="s">
        <v>101</v>
      </c>
    </row>
    <row r="46" spans="1:7">
      <c r="A46" s="4" t="s">
        <v>89</v>
      </c>
      <c r="B46" s="4" t="s">
        <v>102</v>
      </c>
    </row>
    <row r="47" spans="1:7">
      <c r="A47" s="4" t="s">
        <v>90</v>
      </c>
      <c r="B47" s="4" t="s">
        <v>103</v>
      </c>
    </row>
    <row r="48" spans="1:7">
      <c r="A48" s="4" t="s">
        <v>92</v>
      </c>
      <c r="B48" s="4" t="s">
        <v>104</v>
      </c>
    </row>
    <row r="49" spans="1:7">
      <c r="A49" s="4" t="s">
        <v>95</v>
      </c>
      <c r="B49" s="4" t="s">
        <v>105</v>
      </c>
    </row>
  </sheetData>
  <mergeCells count="10">
    <mergeCell ref="A1:B2"/>
    <mergeCell ref="C1:G1"/>
    <mergeCell ref="C2:D2"/>
    <mergeCell ref="E2:F2"/>
    <mergeCell ref="A44:F44"/>
    <mergeCell ref="B45:F45"/>
    <mergeCell ref="B46:F46"/>
    <mergeCell ref="B47:F47"/>
    <mergeCell ref="B48:F48"/>
    <mergeCell ref="B49:F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4" t="s">
        <v>327</v>
      </c>
    </row>
    <row r="4" spans="1:2">
      <c r="A4" s="4" t="s">
        <v>328</v>
      </c>
      <c r="B4" s="4" t="s">
        <v>329</v>
      </c>
    </row>
    <row r="5" spans="1:2">
      <c r="A5" s="4" t="s">
        <v>330</v>
      </c>
    </row>
    <row r="6" spans="1:2">
      <c r="A6" s="4" t="s">
        <v>328</v>
      </c>
      <c r="B6" s="4" t="s">
        <v>331</v>
      </c>
    </row>
    <row r="7" spans="1:2">
      <c r="A7" s="4" t="s">
        <v>332</v>
      </c>
    </row>
    <row r="8" spans="1:2">
      <c r="A8" s="4" t="s">
        <v>328</v>
      </c>
      <c r="B8" s="4" t="s">
        <v>333</v>
      </c>
    </row>
    <row r="9" spans="1:2">
      <c r="A9" s="4" t="s">
        <v>334</v>
      </c>
    </row>
    <row r="10" spans="1:2">
      <c r="A10" s="4" t="s">
        <v>328</v>
      </c>
      <c r="B10"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4" t="s">
        <v>337</v>
      </c>
      <c r="B3"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4" t="s">
        <v>340</v>
      </c>
      <c r="B3"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4" t="s">
        <v>223</v>
      </c>
      <c r="B3"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v>
      </c>
    </row>
    <row r="3" spans="1:2">
      <c r="A3" s="4" t="s">
        <v>225</v>
      </c>
      <c r="B3"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6</v>
      </c>
      <c r="B1" s="2" t="s">
        <v>1</v>
      </c>
    </row>
    <row r="2" spans="1:2">
      <c r="B2" s="2" t="s">
        <v>2</v>
      </c>
    </row>
    <row r="3" spans="1:2">
      <c r="A3" s="4" t="s">
        <v>347</v>
      </c>
      <c r="B3" s="4" t="s">
        <v>348</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1</v>
      </c>
      <c r="B1" s="2" t="s">
        <v>1</v>
      </c>
    </row>
    <row r="2" spans="1:2">
      <c r="B2" s="2" t="s">
        <v>2</v>
      </c>
    </row>
    <row r="3" spans="1:2">
      <c r="A3" s="4" t="s">
        <v>352</v>
      </c>
      <c r="B3" s="4" t="s">
        <v>353</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57</v>
      </c>
      <c r="B3"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360</v>
      </c>
      <c r="B3" s="4" t="s">
        <v>361</v>
      </c>
    </row>
    <row r="4" spans="1:2">
      <c r="A4" s="4" t="s">
        <v>362</v>
      </c>
      <c r="B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4" t="s">
        <v>365</v>
      </c>
      <c r="B3" s="4" t="s">
        <v>36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v>
      </c>
      <c r="C1" s="2" t="s">
        <v>1</v>
      </c>
    </row>
    <row r="2" spans="1:5">
      <c r="C2" s="2" t="s">
        <v>2</v>
      </c>
      <c r="D2" s="2" t="s">
        <v>32</v>
      </c>
      <c r="E2" s="2" t="s">
        <v>71</v>
      </c>
    </row>
    <row r="3" spans="1:5">
      <c r="A3" s="4" t="s">
        <v>85</v>
      </c>
      <c r="C3" s="6" t="n">
        <v>160462</v>
      </c>
      <c r="D3" s="6" t="n">
        <v>284824</v>
      </c>
      <c r="E3" s="6" t="n">
        <v>265309</v>
      </c>
    </row>
    <row r="4" spans="1:5">
      <c r="A4" s="3" t="s">
        <v>107</v>
      </c>
    </row>
    <row r="5" spans="1:5">
      <c r="A5" s="4" t="s">
        <v>108</v>
      </c>
      <c r="C5" s="5" t="n">
        <v>15488</v>
      </c>
      <c r="D5" s="5" t="n">
        <v>-2204</v>
      </c>
      <c r="E5" s="5" t="n">
        <v>-14009</v>
      </c>
    </row>
    <row r="6" spans="1:5">
      <c r="A6" s="4" t="s">
        <v>109</v>
      </c>
      <c r="B6" s="4" t="s">
        <v>73</v>
      </c>
      <c r="C6" s="5" t="n">
        <v>3729</v>
      </c>
      <c r="D6" s="5" t="n">
        <v>2544</v>
      </c>
      <c r="E6" s="5" t="n">
        <v>737</v>
      </c>
    </row>
    <row r="7" spans="1:5">
      <c r="A7" s="4" t="s">
        <v>110</v>
      </c>
      <c r="B7" s="4" t="s">
        <v>89</v>
      </c>
      <c r="C7" s="5" t="n">
        <v>1944</v>
      </c>
      <c r="D7" s="5" t="n">
        <v>-5842</v>
      </c>
      <c r="E7" s="5" t="n">
        <v>-1330</v>
      </c>
    </row>
    <row r="8" spans="1:5">
      <c r="A8" s="4" t="s">
        <v>111</v>
      </c>
      <c r="C8" s="5" t="n">
        <v>-665</v>
      </c>
      <c r="D8" s="5" t="n">
        <v>-84</v>
      </c>
      <c r="E8" s="5" t="n">
        <v>173</v>
      </c>
    </row>
    <row r="9" spans="1:5">
      <c r="A9" s="4" t="s">
        <v>107</v>
      </c>
      <c r="C9" s="5" t="n">
        <v>20496</v>
      </c>
      <c r="D9" s="5" t="n">
        <v>-5586</v>
      </c>
      <c r="E9" s="5" t="n">
        <v>-14429</v>
      </c>
    </row>
    <row r="10" spans="1:5">
      <c r="A10" s="4" t="s">
        <v>112</v>
      </c>
      <c r="C10" s="5" t="n">
        <v>180958</v>
      </c>
      <c r="D10" s="5" t="n">
        <v>279238</v>
      </c>
      <c r="E10" s="5" t="n">
        <v>250880</v>
      </c>
    </row>
    <row r="11" spans="1:5">
      <c r="A11" s="4" t="s">
        <v>113</v>
      </c>
      <c r="C11" s="5" t="n">
        <v>-44417</v>
      </c>
      <c r="D11" s="5" t="n">
        <v>-101573</v>
      </c>
      <c r="E11" s="5" t="n">
        <v>-72321</v>
      </c>
    </row>
    <row r="12" spans="1:5">
      <c r="A12" s="4" t="s">
        <v>114</v>
      </c>
      <c r="C12" s="6" t="n">
        <v>136541</v>
      </c>
      <c r="D12" s="6" t="n">
        <v>177665</v>
      </c>
      <c r="E12" s="6" t="n">
        <v>178559</v>
      </c>
    </row>
    <row r="13" spans="1:5"/>
    <row r="14" spans="1:5">
      <c r="A14" s="4" t="s">
        <v>73</v>
      </c>
      <c r="B14" s="4" t="s">
        <v>115</v>
      </c>
    </row>
    <row r="15" spans="1:5">
      <c r="A15" s="4" t="s">
        <v>89</v>
      </c>
      <c r="B15" s="4" t="s">
        <v>116</v>
      </c>
    </row>
  </sheetData>
  <mergeCells count="5">
    <mergeCell ref="A1:B2"/>
    <mergeCell ref="C1:E1"/>
    <mergeCell ref="A13:D13"/>
    <mergeCell ref="B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4" t="s">
        <v>374</v>
      </c>
      <c r="B3" s="4" t="s">
        <v>375</v>
      </c>
    </row>
    <row r="4" spans="1:2">
      <c r="A4" s="4" t="s">
        <v>376</v>
      </c>
      <c r="B4" s="4" t="s">
        <v>377</v>
      </c>
    </row>
    <row r="5" spans="1:2">
      <c r="A5" s="4" t="s">
        <v>378</v>
      </c>
      <c r="B5" s="4" t="s">
        <v>379</v>
      </c>
    </row>
    <row r="6" spans="1:2">
      <c r="A6" s="4" t="s">
        <v>327</v>
      </c>
    </row>
    <row r="7" spans="1:2">
      <c r="A7" s="4" t="s">
        <v>374</v>
      </c>
      <c r="B7"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row>
    <row r="4" spans="1:2">
      <c r="A4" s="4" t="s">
        <v>383</v>
      </c>
      <c r="B4" s="4" t="s">
        <v>384</v>
      </c>
    </row>
    <row r="5" spans="1:2">
      <c r="A5" s="4" t="s">
        <v>385</v>
      </c>
    </row>
    <row r="6" spans="1:2">
      <c r="A6" s="4" t="s">
        <v>383</v>
      </c>
      <c r="B6"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4" t="s">
        <v>388</v>
      </c>
      <c r="B3"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90</v>
      </c>
      <c r="B1" s="2" t="s">
        <v>1</v>
      </c>
    </row>
    <row r="2" spans="1:2">
      <c r="B2" s="2" t="s">
        <v>2</v>
      </c>
    </row>
    <row r="3" spans="1:2">
      <c r="A3" s="4" t="s">
        <v>391</v>
      </c>
      <c r="B3"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4" t="s">
        <v>394</v>
      </c>
      <c r="B3"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8"/>
  </cols>
  <sheetData>
    <row r="1" spans="1:2">
      <c r="A1" s="1" t="s">
        <v>396</v>
      </c>
      <c r="B1" s="2" t="s">
        <v>1</v>
      </c>
    </row>
    <row r="2" spans="1:2">
      <c r="B2" s="2" t="s">
        <v>397</v>
      </c>
    </row>
    <row r="3" spans="1:2">
      <c r="A3" s="3" t="s">
        <v>398</v>
      </c>
    </row>
    <row r="4" spans="1:2">
      <c r="A4" s="4" t="s">
        <v>399</v>
      </c>
      <c r="B4" s="5" t="n">
        <v>4</v>
      </c>
    </row>
    <row r="5" spans="1:2">
      <c r="A5" s="4" t="s">
        <v>100</v>
      </c>
    </row>
    <row r="6" spans="1:2">
      <c r="A6" s="3" t="s">
        <v>398</v>
      </c>
    </row>
    <row r="7" spans="1:2">
      <c r="A7" s="4" t="s">
        <v>400</v>
      </c>
      <c r="B7" s="5" t="n">
        <v>8300</v>
      </c>
    </row>
    <row r="8" spans="1:2">
      <c r="A8" s="4" t="s">
        <v>401</v>
      </c>
      <c r="B8" s="5" t="n">
        <v>336000</v>
      </c>
    </row>
    <row r="9" spans="1:2">
      <c r="A9" s="4" t="s">
        <v>402</v>
      </c>
    </row>
    <row r="10" spans="1:2">
      <c r="A10" s="3" t="s">
        <v>398</v>
      </c>
    </row>
    <row r="11" spans="1:2">
      <c r="A11" s="4" t="s">
        <v>400</v>
      </c>
      <c r="B11" s="5" t="n">
        <v>7200</v>
      </c>
    </row>
    <row r="12" spans="1:2">
      <c r="A12" s="4" t="s">
        <v>403</v>
      </c>
    </row>
    <row r="13" spans="1:2">
      <c r="A13" s="3" t="s">
        <v>398</v>
      </c>
    </row>
    <row r="14" spans="1:2">
      <c r="A14" s="4" t="s">
        <v>400</v>
      </c>
      <c r="B14" s="5" t="n">
        <v>1000</v>
      </c>
    </row>
    <row r="15" spans="1:2">
      <c r="A15" s="4" t="s">
        <v>404</v>
      </c>
    </row>
    <row r="16" spans="1:2">
      <c r="A16" s="3" t="s">
        <v>398</v>
      </c>
    </row>
    <row r="17" spans="1:2">
      <c r="A17" s="4" t="s">
        <v>400</v>
      </c>
      <c r="B17" s="5" t="n">
        <v>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405</v>
      </c>
      <c r="B1" s="2" t="s">
        <v>1</v>
      </c>
    </row>
    <row r="2" spans="1:10">
      <c r="B2" s="2" t="s">
        <v>2</v>
      </c>
      <c r="C2" s="2" t="s">
        <v>32</v>
      </c>
      <c r="D2" s="2" t="s">
        <v>71</v>
      </c>
      <c r="E2" s="2" t="s">
        <v>406</v>
      </c>
      <c r="F2" s="2" t="s">
        <v>407</v>
      </c>
      <c r="G2" s="2" t="s">
        <v>408</v>
      </c>
      <c r="H2" s="2" t="s">
        <v>409</v>
      </c>
      <c r="I2" s="2" t="s">
        <v>410</v>
      </c>
      <c r="J2" s="2" t="s">
        <v>411</v>
      </c>
    </row>
    <row r="3" spans="1:10">
      <c r="A3" s="3" t="s">
        <v>412</v>
      </c>
    </row>
    <row r="4" spans="1:10">
      <c r="A4" s="4" t="s">
        <v>413</v>
      </c>
      <c r="B4" s="6" t="n">
        <v>5400</v>
      </c>
      <c r="C4" s="6" t="n">
        <v>20800</v>
      </c>
      <c r="D4" s="6" t="n">
        <v>18700</v>
      </c>
    </row>
    <row r="5" spans="1:10">
      <c r="A5" s="4" t="s">
        <v>414</v>
      </c>
      <c r="B5" s="5" t="n">
        <v>1768</v>
      </c>
      <c r="C5" s="5" t="n">
        <v>2215</v>
      </c>
      <c r="D5" s="5" t="n">
        <v>2449</v>
      </c>
      <c r="I5" s="6" t="n">
        <v>2033</v>
      </c>
    </row>
    <row r="6" spans="1:10">
      <c r="A6" s="4" t="s">
        <v>38</v>
      </c>
      <c r="B6" s="6" t="n">
        <v>91272</v>
      </c>
      <c r="C6" s="5" t="n">
        <v>144932</v>
      </c>
    </row>
    <row r="7" spans="1:10">
      <c r="A7" s="4" t="s">
        <v>415</v>
      </c>
      <c r="B7" s="4" t="s">
        <v>416</v>
      </c>
    </row>
    <row r="8" spans="1:10">
      <c r="A8" s="4" t="s">
        <v>417</v>
      </c>
      <c r="B8" s="4" t="s">
        <v>418</v>
      </c>
    </row>
    <row r="9" spans="1:10">
      <c r="A9" s="4" t="s">
        <v>419</v>
      </c>
      <c r="B9" s="6" t="n">
        <v>0</v>
      </c>
      <c r="C9" s="5" t="n">
        <v>0</v>
      </c>
      <c r="D9" s="5" t="n">
        <v>0</v>
      </c>
    </row>
    <row r="10" spans="1:10">
      <c r="A10" s="4" t="s">
        <v>420</v>
      </c>
      <c r="B10" s="4" t="s">
        <v>421</v>
      </c>
    </row>
    <row r="11" spans="1:10">
      <c r="A11" s="4" t="s">
        <v>49</v>
      </c>
      <c r="B11" s="6" t="n">
        <v>129260</v>
      </c>
      <c r="C11" s="5" t="n">
        <v>95721</v>
      </c>
    </row>
    <row r="12" spans="1:10">
      <c r="A12" s="4" t="s">
        <v>422</v>
      </c>
      <c r="B12" s="4" t="s">
        <v>423</v>
      </c>
    </row>
    <row r="13" spans="1:10">
      <c r="A13" s="4" t="s">
        <v>287</v>
      </c>
      <c r="B13" s="6" t="n">
        <v>4200</v>
      </c>
      <c r="C13" s="5" t="n">
        <v>2700</v>
      </c>
      <c r="D13" s="5" t="n">
        <v>2500</v>
      </c>
    </row>
    <row r="14" spans="1:10">
      <c r="A14" s="4" t="s">
        <v>166</v>
      </c>
      <c r="B14" s="6" t="n">
        <v>26427</v>
      </c>
      <c r="C14" s="6" t="n">
        <v>24037</v>
      </c>
      <c r="D14" s="6" t="n">
        <v>19459</v>
      </c>
    </row>
    <row r="15" spans="1:10">
      <c r="A15" s="4" t="s">
        <v>424</v>
      </c>
      <c r="B15" s="5" t="n">
        <v>269705</v>
      </c>
      <c r="C15" s="5" t="n">
        <v>447895</v>
      </c>
      <c r="D15" s="5" t="n">
        <v>402196</v>
      </c>
    </row>
    <row r="16" spans="1:10">
      <c r="A16" s="4" t="s">
        <v>425</v>
      </c>
      <c r="B16" s="5" t="n">
        <v>492886</v>
      </c>
    </row>
    <row r="17" spans="1:10">
      <c r="A17" s="4" t="s">
        <v>426</v>
      </c>
      <c r="B17" s="6" t="n">
        <v>14100</v>
      </c>
    </row>
    <row r="18" spans="1:10">
      <c r="A18" s="4" t="s">
        <v>42</v>
      </c>
      <c r="B18" s="5" t="n">
        <v>85177</v>
      </c>
      <c r="C18" s="6" t="n">
        <v>67359</v>
      </c>
    </row>
    <row r="19" spans="1:10">
      <c r="A19" s="4" t="s">
        <v>427</v>
      </c>
      <c r="B19" s="6" t="n">
        <v>558228</v>
      </c>
      <c r="C19" s="5" t="n">
        <v>301853</v>
      </c>
    </row>
    <row r="20" spans="1:10">
      <c r="A20" s="4" t="s">
        <v>428</v>
      </c>
    </row>
    <row r="21" spans="1:10">
      <c r="A21" s="3" t="s">
        <v>412</v>
      </c>
    </row>
    <row r="22" spans="1:10">
      <c r="A22" s="4" t="s">
        <v>429</v>
      </c>
      <c r="B22" s="4" t="s">
        <v>430</v>
      </c>
      <c r="F22" s="4" t="s">
        <v>430</v>
      </c>
    </row>
    <row r="23" spans="1:10">
      <c r="A23" s="4" t="s">
        <v>431</v>
      </c>
      <c r="F23" s="4" t="s">
        <v>432</v>
      </c>
    </row>
    <row r="24" spans="1:10">
      <c r="A24" s="4" t="s">
        <v>433</v>
      </c>
    </row>
    <row r="25" spans="1:10">
      <c r="A25" s="3" t="s">
        <v>412</v>
      </c>
    </row>
    <row r="26" spans="1:10">
      <c r="A26" s="4" t="s">
        <v>431</v>
      </c>
      <c r="J26" s="4" t="s">
        <v>418</v>
      </c>
    </row>
    <row r="27" spans="1:10">
      <c r="A27" s="4" t="s">
        <v>434</v>
      </c>
    </row>
    <row r="28" spans="1:10">
      <c r="A28" s="3" t="s">
        <v>412</v>
      </c>
    </row>
    <row r="29" spans="1:10">
      <c r="A29" s="4" t="s">
        <v>42</v>
      </c>
      <c r="C29" s="5" t="n">
        <v>-2100</v>
      </c>
    </row>
    <row r="30" spans="1:10">
      <c r="A30" s="4" t="s">
        <v>427</v>
      </c>
      <c r="C30" s="6" t="n">
        <v>2100</v>
      </c>
    </row>
    <row r="31" spans="1:10">
      <c r="A31" s="4" t="s">
        <v>435</v>
      </c>
    </row>
    <row r="32" spans="1:10">
      <c r="A32" s="3" t="s">
        <v>412</v>
      </c>
    </row>
    <row r="33" spans="1:10">
      <c r="A33" s="4" t="s">
        <v>424</v>
      </c>
      <c r="B33" s="5" t="n">
        <v>151634</v>
      </c>
      <c r="C33" s="5" t="n">
        <v>268161</v>
      </c>
    </row>
    <row r="34" spans="1:10">
      <c r="A34" s="4" t="s">
        <v>425</v>
      </c>
      <c r="B34" s="5" t="n">
        <v>203768</v>
      </c>
    </row>
    <row r="35" spans="1:10">
      <c r="A35" s="4" t="s">
        <v>436</v>
      </c>
      <c r="B35" s="5" t="n">
        <v>203768</v>
      </c>
    </row>
    <row r="36" spans="1:10">
      <c r="A36" s="4" t="s">
        <v>437</v>
      </c>
      <c r="B36" s="6" t="n">
        <v>6700</v>
      </c>
      <c r="C36" s="6" t="n">
        <v>7900</v>
      </c>
    </row>
    <row r="37" spans="1:10">
      <c r="A37" s="4" t="s">
        <v>438</v>
      </c>
      <c r="B37" s="5" t="n">
        <v>6200</v>
      </c>
      <c r="C37" s="5" t="n">
        <v>1500</v>
      </c>
    </row>
    <row r="38" spans="1:10">
      <c r="A38" s="4" t="s">
        <v>426</v>
      </c>
      <c r="B38" s="6" t="n">
        <v>10900</v>
      </c>
      <c r="C38" s="6" t="n">
        <v>7500</v>
      </c>
    </row>
    <row r="39" spans="1:10">
      <c r="A39" s="4" t="s">
        <v>54</v>
      </c>
    </row>
    <row r="40" spans="1:10">
      <c r="A40" s="3" t="s">
        <v>412</v>
      </c>
    </row>
    <row r="41" spans="1:10">
      <c r="A41" s="4" t="s">
        <v>417</v>
      </c>
      <c r="B41" s="4" t="s">
        <v>421</v>
      </c>
      <c r="E41" s="4" t="s">
        <v>421</v>
      </c>
    </row>
    <row r="42" spans="1:10">
      <c r="A42" s="4" t="s">
        <v>439</v>
      </c>
    </row>
    <row r="43" spans="1:10">
      <c r="A43" s="3" t="s">
        <v>412</v>
      </c>
    </row>
    <row r="44" spans="1:10">
      <c r="A44" s="4" t="s">
        <v>440</v>
      </c>
      <c r="B44" s="6" t="n">
        <v>40000</v>
      </c>
    </row>
    <row r="45" spans="1:10">
      <c r="A45" s="4" t="s">
        <v>327</v>
      </c>
    </row>
    <row r="46" spans="1:10">
      <c r="A46" s="3" t="s">
        <v>412</v>
      </c>
    </row>
    <row r="47" spans="1:10">
      <c r="A47" s="4" t="s">
        <v>417</v>
      </c>
      <c r="B47" s="4" t="s">
        <v>418</v>
      </c>
      <c r="D47" s="4" t="s">
        <v>418</v>
      </c>
    </row>
    <row r="48" spans="1:10">
      <c r="A48" s="4" t="s">
        <v>419</v>
      </c>
      <c r="B48" s="6" t="n">
        <v>11200</v>
      </c>
    </row>
    <row r="49" spans="1:10">
      <c r="A49" s="4" t="s">
        <v>441</v>
      </c>
    </row>
    <row r="50" spans="1:10">
      <c r="A50" s="3" t="s">
        <v>412</v>
      </c>
    </row>
    <row r="51" spans="1:10">
      <c r="A51" s="4" t="s">
        <v>417</v>
      </c>
      <c r="B51" s="4" t="s">
        <v>442</v>
      </c>
    </row>
    <row r="52" spans="1:10">
      <c r="A52" s="4" t="s">
        <v>330</v>
      </c>
    </row>
    <row r="53" spans="1:10">
      <c r="A53" s="3" t="s">
        <v>412</v>
      </c>
    </row>
    <row r="54" spans="1:10">
      <c r="A54" s="4" t="s">
        <v>417</v>
      </c>
      <c r="B54" s="4" t="s">
        <v>443</v>
      </c>
      <c r="G54" s="4" t="s">
        <v>443</v>
      </c>
      <c r="H54" s="4" t="s">
        <v>444</v>
      </c>
    </row>
    <row r="55" spans="1:10">
      <c r="A55" s="4" t="s">
        <v>445</v>
      </c>
    </row>
    <row r="56" spans="1:10">
      <c r="A56" s="3" t="s">
        <v>412</v>
      </c>
    </row>
    <row r="57" spans="1:10">
      <c r="A57" s="4" t="s">
        <v>429</v>
      </c>
      <c r="B57" s="4" t="s">
        <v>421</v>
      </c>
    </row>
    <row r="58" spans="1:10">
      <c r="A58" s="4" t="s">
        <v>332</v>
      </c>
    </row>
    <row r="59" spans="1:10">
      <c r="A59" s="3" t="s">
        <v>412</v>
      </c>
    </row>
    <row r="60" spans="1:10">
      <c r="A60" s="4" t="s">
        <v>417</v>
      </c>
      <c r="B60" s="4" t="s">
        <v>446</v>
      </c>
      <c r="G60" s="4" t="s">
        <v>446</v>
      </c>
      <c r="H60" s="4" t="s">
        <v>444</v>
      </c>
    </row>
    <row r="61" spans="1:10">
      <c r="A61" s="4" t="s">
        <v>447</v>
      </c>
    </row>
    <row r="62" spans="1:10">
      <c r="A62" s="3" t="s">
        <v>412</v>
      </c>
    </row>
    <row r="63" spans="1:10">
      <c r="A63" s="4" t="s">
        <v>417</v>
      </c>
      <c r="B63" s="4" t="s">
        <v>418</v>
      </c>
    </row>
    <row r="64" spans="1:10">
      <c r="A64" s="4" t="s">
        <v>448</v>
      </c>
    </row>
    <row r="65" spans="1:10">
      <c r="A65" s="3" t="s">
        <v>412</v>
      </c>
    </row>
    <row r="66" spans="1:10">
      <c r="A66" s="4" t="s">
        <v>417</v>
      </c>
      <c r="B66" s="4" t="s">
        <v>449</v>
      </c>
    </row>
    <row r="67" spans="1:10">
      <c r="A67" s="4" t="s">
        <v>450</v>
      </c>
    </row>
    <row r="68" spans="1:10">
      <c r="A68" s="3" t="s">
        <v>412</v>
      </c>
    </row>
    <row r="69" spans="1:10">
      <c r="A69" s="4" t="s">
        <v>417</v>
      </c>
      <c r="B69" s="4" t="s">
        <v>451</v>
      </c>
    </row>
    <row r="70" spans="1:10">
      <c r="A70" s="4" t="s">
        <v>452</v>
      </c>
    </row>
    <row r="71" spans="1:10">
      <c r="A71" s="3" t="s">
        <v>412</v>
      </c>
    </row>
    <row r="72" spans="1:10">
      <c r="A72" s="4" t="s">
        <v>417</v>
      </c>
      <c r="B72" s="4" t="s">
        <v>451</v>
      </c>
    </row>
    <row r="73" spans="1:10">
      <c r="A73" s="4" t="s">
        <v>453</v>
      </c>
    </row>
    <row r="74" spans="1:10">
      <c r="A74" s="3" t="s">
        <v>412</v>
      </c>
    </row>
    <row r="75" spans="1:10">
      <c r="A75" s="4" t="s">
        <v>417</v>
      </c>
      <c r="B75" s="4" t="s">
        <v>451</v>
      </c>
    </row>
    <row r="76" spans="1:10">
      <c r="A76" s="4" t="s">
        <v>454</v>
      </c>
    </row>
    <row r="77" spans="1:10">
      <c r="A77" s="3" t="s">
        <v>412</v>
      </c>
    </row>
    <row r="78" spans="1:10">
      <c r="A78" s="4" t="s">
        <v>417</v>
      </c>
      <c r="B78" s="4" t="s">
        <v>421</v>
      </c>
    </row>
    <row r="79" spans="1:10">
      <c r="A79" s="4" t="s">
        <v>455</v>
      </c>
    </row>
    <row r="80" spans="1:10">
      <c r="A80" s="3" t="s">
        <v>412</v>
      </c>
    </row>
    <row r="81" spans="1:10">
      <c r="A81" s="4" t="s">
        <v>456</v>
      </c>
      <c r="B81" s="4" t="s">
        <v>457</v>
      </c>
    </row>
    <row r="82" spans="1:10">
      <c r="A82" s="4" t="s">
        <v>458</v>
      </c>
    </row>
    <row r="83" spans="1:10">
      <c r="A83" s="3" t="s">
        <v>412</v>
      </c>
    </row>
    <row r="84" spans="1:10">
      <c r="A84" s="4" t="s">
        <v>456</v>
      </c>
      <c r="B84" s="4" t="s">
        <v>4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0</v>
      </c>
      <c r="B1" s="2" t="s">
        <v>1</v>
      </c>
    </row>
    <row r="2" spans="1:4">
      <c r="B2" s="2" t="s">
        <v>2</v>
      </c>
      <c r="C2" s="2" t="s">
        <v>32</v>
      </c>
      <c r="D2" s="2" t="s">
        <v>71</v>
      </c>
    </row>
    <row r="3" spans="1:4">
      <c r="A3" s="3" t="s">
        <v>414</v>
      </c>
    </row>
    <row r="4" spans="1:4">
      <c r="A4" s="4" t="s">
        <v>461</v>
      </c>
      <c r="B4" s="6" t="n">
        <v>2215</v>
      </c>
      <c r="C4" s="6" t="n">
        <v>2449</v>
      </c>
      <c r="D4" s="6" t="n">
        <v>2033</v>
      </c>
    </row>
    <row r="5" spans="1:4">
      <c r="A5" s="4" t="s">
        <v>462</v>
      </c>
      <c r="B5" s="5" t="n">
        <v>370</v>
      </c>
      <c r="C5" s="5" t="n">
        <v>70</v>
      </c>
      <c r="D5" s="5" t="n">
        <v>684</v>
      </c>
    </row>
    <row r="6" spans="1:4">
      <c r="A6" s="4" t="s">
        <v>463</v>
      </c>
      <c r="B6" s="5" t="n">
        <v>-891</v>
      </c>
      <c r="C6" s="5" t="n">
        <v>-277</v>
      </c>
      <c r="D6" s="5" t="n">
        <v>-108</v>
      </c>
    </row>
    <row r="7" spans="1:4">
      <c r="A7" s="4" t="s">
        <v>464</v>
      </c>
      <c r="B7" s="5" t="n">
        <v>74</v>
      </c>
      <c r="C7" s="5" t="n">
        <v>-27</v>
      </c>
      <c r="D7" s="5" t="n">
        <v>-160</v>
      </c>
    </row>
    <row r="8" spans="1:4">
      <c r="A8" s="4" t="s">
        <v>465</v>
      </c>
      <c r="B8" s="6" t="n">
        <v>1768</v>
      </c>
      <c r="C8" s="6" t="n">
        <v>2215</v>
      </c>
      <c r="D8" s="6" t="n">
        <v>244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16"/>
  </cols>
  <sheetData>
    <row r="1" spans="1:2">
      <c r="A1" s="1" t="s">
        <v>466</v>
      </c>
      <c r="B1" s="2" t="s">
        <v>1</v>
      </c>
    </row>
    <row r="2" spans="1:2">
      <c r="B2" s="2" t="s">
        <v>2</v>
      </c>
    </row>
    <row r="3" spans="1:2">
      <c r="A3" s="3" t="s">
        <v>467</v>
      </c>
    </row>
    <row r="4" spans="1:2">
      <c r="A4" s="4" t="s">
        <v>415</v>
      </c>
      <c r="B4" s="4" t="s">
        <v>416</v>
      </c>
    </row>
    <row r="5" spans="1:2">
      <c r="A5" s="4" t="s">
        <v>468</v>
      </c>
    </row>
    <row r="6" spans="1:2">
      <c r="A6" s="3" t="s">
        <v>467</v>
      </c>
    </row>
    <row r="7" spans="1:2">
      <c r="A7" s="4" t="s">
        <v>415</v>
      </c>
      <c r="B7" s="4" t="s">
        <v>469</v>
      </c>
    </row>
    <row r="8" spans="1:2">
      <c r="A8" s="4" t="s">
        <v>470</v>
      </c>
    </row>
    <row r="9" spans="1:2">
      <c r="A9" s="3" t="s">
        <v>467</v>
      </c>
    </row>
    <row r="10" spans="1:2">
      <c r="A10" s="4" t="s">
        <v>415</v>
      </c>
      <c r="B10" s="4" t="s">
        <v>471</v>
      </c>
    </row>
    <row r="11" spans="1:2">
      <c r="A11" s="4" t="s">
        <v>472</v>
      </c>
    </row>
    <row r="12" spans="1:2">
      <c r="A12" s="3" t="s">
        <v>467</v>
      </c>
    </row>
    <row r="13" spans="1:2">
      <c r="A13" s="4" t="s">
        <v>415</v>
      </c>
      <c r="B13" s="4" t="s">
        <v>473</v>
      </c>
    </row>
    <row r="14" spans="1:2">
      <c r="A14" s="4" t="s">
        <v>474</v>
      </c>
    </row>
    <row r="15" spans="1:2">
      <c r="A15" s="3" t="s">
        <v>467</v>
      </c>
    </row>
    <row r="16" spans="1:2">
      <c r="A16" s="4" t="s">
        <v>415</v>
      </c>
      <c r="B16" s="4" t="s">
        <v>475</v>
      </c>
    </row>
    <row r="17" spans="1:2">
      <c r="A17" s="4" t="s">
        <v>476</v>
      </c>
    </row>
    <row r="18" spans="1:2">
      <c r="A18" s="3" t="s">
        <v>467</v>
      </c>
    </row>
    <row r="19" spans="1:2">
      <c r="A19" s="4" t="s">
        <v>415</v>
      </c>
      <c r="B19" s="4" t="s">
        <v>473</v>
      </c>
    </row>
    <row r="20" spans="1:2">
      <c r="A20" s="4" t="s">
        <v>477</v>
      </c>
    </row>
    <row r="21" spans="1:2">
      <c r="A21" s="3" t="s">
        <v>467</v>
      </c>
    </row>
    <row r="22" spans="1:2">
      <c r="A22" s="4" t="s">
        <v>415</v>
      </c>
      <c r="B22" s="4" t="s">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9</v>
      </c>
      <c r="B1" s="2" t="s">
        <v>1</v>
      </c>
    </row>
    <row r="2" spans="1:3">
      <c r="B2" s="2" t="s">
        <v>480</v>
      </c>
    </row>
    <row r="3" spans="1:3">
      <c r="A3" s="3" t="s">
        <v>481</v>
      </c>
    </row>
    <row r="4" spans="1:3">
      <c r="A4" s="4" t="s">
        <v>482</v>
      </c>
      <c r="B4" s="6" t="n">
        <v>874311</v>
      </c>
    </row>
    <row r="5" spans="1:3">
      <c r="A5" s="4" t="s">
        <v>483</v>
      </c>
      <c r="B5" s="5" t="n">
        <v>16745</v>
      </c>
    </row>
    <row r="6" spans="1:3">
      <c r="A6" s="4" t="s">
        <v>484</v>
      </c>
      <c r="B6" s="5" t="n">
        <v>3729</v>
      </c>
    </row>
    <row r="7" spans="1:3">
      <c r="A7" s="4" t="s">
        <v>485</v>
      </c>
      <c r="B7" s="5" t="n">
        <v>1018130</v>
      </c>
    </row>
    <row r="8" spans="1:3">
      <c r="A8" s="4" t="s">
        <v>486</v>
      </c>
    </row>
    <row r="9" spans="1:3">
      <c r="A9" s="3" t="s">
        <v>481</v>
      </c>
    </row>
    <row r="10" spans="1:3">
      <c r="A10" s="4" t="s">
        <v>482</v>
      </c>
      <c r="B10" s="5" t="n">
        <v>-5492</v>
      </c>
    </row>
    <row r="11" spans="1:3">
      <c r="A11" s="4" t="s">
        <v>483</v>
      </c>
      <c r="B11" s="5" t="n">
        <v>1944</v>
      </c>
    </row>
    <row r="12" spans="1:3">
      <c r="A12" s="4" t="s">
        <v>484</v>
      </c>
      <c r="B12" s="5" t="n">
        <v>3729</v>
      </c>
    </row>
    <row r="13" spans="1:3">
      <c r="A13" s="4" t="s">
        <v>485</v>
      </c>
      <c r="B13" s="5" t="n">
        <v>181</v>
      </c>
    </row>
    <row r="14" spans="1:3">
      <c r="A14" s="4" t="s">
        <v>487</v>
      </c>
    </row>
    <row r="15" spans="1:3">
      <c r="A15" s="3" t="s">
        <v>481</v>
      </c>
    </row>
    <row r="16" spans="1:3">
      <c r="A16" s="4" t="s">
        <v>482</v>
      </c>
      <c r="B16" s="5" t="n">
        <v>-20832</v>
      </c>
      <c r="C16" s="4" t="s">
        <v>73</v>
      </c>
    </row>
    <row r="17" spans="1:3">
      <c r="A17" s="4" t="s">
        <v>483</v>
      </c>
      <c r="B17" s="5" t="n">
        <v>15466</v>
      </c>
      <c r="C17" s="4" t="s">
        <v>73</v>
      </c>
    </row>
    <row r="18" spans="1:3">
      <c r="A18" s="4" t="s">
        <v>485</v>
      </c>
      <c r="B18" s="5" t="n">
        <v>-5366</v>
      </c>
      <c r="C18" s="4" t="s">
        <v>73</v>
      </c>
    </row>
    <row r="19" spans="1:3">
      <c r="A19" s="4" t="s">
        <v>168</v>
      </c>
    </row>
    <row r="20" spans="1:3">
      <c r="A20" s="3" t="s">
        <v>481</v>
      </c>
    </row>
    <row r="21" spans="1:3">
      <c r="A21" s="4" t="s">
        <v>482</v>
      </c>
      <c r="B21" s="5" t="n">
        <v>-429</v>
      </c>
    </row>
    <row r="22" spans="1:3">
      <c r="A22" s="4" t="s">
        <v>483</v>
      </c>
      <c r="B22" s="5" t="n">
        <v>-665</v>
      </c>
    </row>
    <row r="23" spans="1:3">
      <c r="A23" s="4" t="s">
        <v>485</v>
      </c>
      <c r="B23" s="5" t="n">
        <v>-1094</v>
      </c>
    </row>
    <row r="24" spans="1:3">
      <c r="A24" s="4" t="s">
        <v>126</v>
      </c>
    </row>
    <row r="25" spans="1:3">
      <c r="A25" s="3" t="s">
        <v>481</v>
      </c>
    </row>
    <row r="26" spans="1:3">
      <c r="A26" s="4" t="s">
        <v>482</v>
      </c>
      <c r="B26" s="5" t="n">
        <v>-26753</v>
      </c>
    </row>
    <row r="27" spans="1:3">
      <c r="A27" s="4" t="s">
        <v>485</v>
      </c>
      <c r="B27" s="6" t="n">
        <v>-6279</v>
      </c>
    </row>
    <row r="28" spans="1:3"/>
    <row r="29" spans="1:3">
      <c r="A29" s="4" t="s">
        <v>73</v>
      </c>
      <c r="B29" s="4" t="s">
        <v>488</v>
      </c>
    </row>
  </sheetData>
  <mergeCells count="5">
    <mergeCell ref="A1:A2"/>
    <mergeCell ref="B1:C1"/>
    <mergeCell ref="B2:C2"/>
    <mergeCell ref="A28:C28"/>
    <mergeCell ref="B29:C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1</v>
      </c>
    </row>
    <row r="3" spans="1:4">
      <c r="A3" s="4" t="s">
        <v>118</v>
      </c>
      <c r="B3" s="6" t="n">
        <v>1</v>
      </c>
      <c r="C3" s="8" t="n">
        <v>1.2</v>
      </c>
      <c r="D3" s="8" t="n">
        <v>0.6</v>
      </c>
    </row>
    <row r="4" spans="1:4">
      <c r="A4" s="4" t="s">
        <v>119</v>
      </c>
      <c r="B4" s="8" t="n">
        <v>0.8</v>
      </c>
      <c r="C4" s="8" t="n">
        <v>2.1</v>
      </c>
      <c r="D4" s="6"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89</v>
      </c>
      <c r="B1" s="2" t="s">
        <v>490</v>
      </c>
      <c r="J1" s="2" t="s">
        <v>1</v>
      </c>
    </row>
    <row r="2" spans="1:12">
      <c r="B2" s="2" t="s">
        <v>2</v>
      </c>
      <c r="C2" s="2" t="s">
        <v>408</v>
      </c>
      <c r="D2" s="2" t="s">
        <v>4</v>
      </c>
      <c r="E2" s="2" t="s">
        <v>491</v>
      </c>
      <c r="F2" s="2" t="s">
        <v>32</v>
      </c>
      <c r="G2" s="2" t="s">
        <v>492</v>
      </c>
      <c r="H2" s="2" t="s">
        <v>493</v>
      </c>
      <c r="I2" s="2" t="s">
        <v>494</v>
      </c>
      <c r="J2" s="2" t="s">
        <v>2</v>
      </c>
      <c r="K2" s="2" t="s">
        <v>32</v>
      </c>
      <c r="L2" s="2" t="s">
        <v>71</v>
      </c>
    </row>
    <row r="3" spans="1:12">
      <c r="A3" s="3" t="s">
        <v>495</v>
      </c>
    </row>
    <row r="4" spans="1:12">
      <c r="A4" s="4" t="s">
        <v>80</v>
      </c>
      <c r="B4" s="6" t="n">
        <v>8901</v>
      </c>
      <c r="C4" s="6" t="n">
        <v>7894</v>
      </c>
      <c r="D4" s="6" t="n">
        <v>5673</v>
      </c>
      <c r="E4" s="6" t="n">
        <v>1724</v>
      </c>
      <c r="F4" s="6" t="n">
        <v>2937</v>
      </c>
      <c r="G4" s="6" t="n">
        <v>3712</v>
      </c>
      <c r="H4" s="6" t="n">
        <v>1417</v>
      </c>
      <c r="I4" s="6" t="n">
        <v>5436</v>
      </c>
      <c r="J4" s="6" t="n">
        <v>24192</v>
      </c>
      <c r="K4" s="6" t="n">
        <v>13502</v>
      </c>
      <c r="L4" s="6" t="n">
        <v>11179</v>
      </c>
    </row>
    <row r="5" spans="1:12">
      <c r="A5" s="4" t="s">
        <v>496</v>
      </c>
      <c r="B5" s="5" t="n">
        <v>-48879</v>
      </c>
      <c r="C5" s="5" t="n">
        <v>-40578</v>
      </c>
      <c r="D5" s="5" t="n">
        <v>-75847</v>
      </c>
      <c r="E5" s="5" t="n">
        <v>-70936</v>
      </c>
      <c r="F5" s="5" t="n">
        <v>-80608</v>
      </c>
      <c r="G5" s="5" t="n">
        <v>-80417</v>
      </c>
      <c r="H5" s="5" t="n">
        <v>-90976</v>
      </c>
      <c r="I5" s="5" t="n">
        <v>-143049</v>
      </c>
      <c r="J5" s="5" t="n">
        <v>-236240</v>
      </c>
      <c r="K5" s="5" t="n">
        <v>-395050</v>
      </c>
      <c r="L5" s="5" t="n">
        <v>-375713</v>
      </c>
    </row>
    <row r="6" spans="1:12">
      <c r="A6" s="4" t="s">
        <v>497</v>
      </c>
      <c r="B6" s="6" t="n">
        <v>10114</v>
      </c>
      <c r="C6" s="6" t="n">
        <v>8656</v>
      </c>
      <c r="D6" s="6" t="n">
        <v>24858</v>
      </c>
      <c r="E6" s="6" t="n">
        <v>20386</v>
      </c>
      <c r="F6" s="6" t="n">
        <v>19420</v>
      </c>
      <c r="G6" s="6" t="n">
        <v>22449</v>
      </c>
      <c r="H6" s="6" t="n">
        <v>25734</v>
      </c>
      <c r="I6" s="6" t="n">
        <v>44719</v>
      </c>
      <c r="J6" s="5" t="n">
        <v>64014</v>
      </c>
      <c r="K6" s="5" t="n">
        <v>112322</v>
      </c>
      <c r="L6" s="6" t="n">
        <v>112160</v>
      </c>
    </row>
    <row r="7" spans="1:12">
      <c r="A7" s="4" t="s">
        <v>498</v>
      </c>
    </row>
    <row r="8" spans="1:12">
      <c r="A8" s="3" t="s">
        <v>495</v>
      </c>
    </row>
    <row r="9" spans="1:12">
      <c r="A9" s="4" t="s">
        <v>496</v>
      </c>
      <c r="J9" s="5" t="n">
        <v>4701</v>
      </c>
      <c r="K9" s="5" t="n">
        <v>3696</v>
      </c>
    </row>
    <row r="10" spans="1:12">
      <c r="A10" s="4" t="s">
        <v>497</v>
      </c>
      <c r="J10" s="5" t="n">
        <v>-972</v>
      </c>
      <c r="K10" s="5" t="n">
        <v>-1152</v>
      </c>
    </row>
    <row r="11" spans="1:12">
      <c r="A11" s="4" t="s">
        <v>499</v>
      </c>
      <c r="J11" s="5" t="n">
        <v>3729</v>
      </c>
      <c r="K11" s="5" t="n">
        <v>2544</v>
      </c>
    </row>
    <row r="12" spans="1:12">
      <c r="A12" s="4" t="s">
        <v>500</v>
      </c>
    </row>
    <row r="13" spans="1:12">
      <c r="A13" s="3" t="s">
        <v>495</v>
      </c>
    </row>
    <row r="14" spans="1:12">
      <c r="A14" s="4" t="s">
        <v>501</v>
      </c>
      <c r="J14" s="5" t="n">
        <v>3644</v>
      </c>
      <c r="K14" s="5" t="n">
        <v>2135</v>
      </c>
    </row>
    <row r="15" spans="1:12">
      <c r="A15" s="4" t="s">
        <v>502</v>
      </c>
    </row>
    <row r="16" spans="1:12">
      <c r="A16" s="3" t="s">
        <v>495</v>
      </c>
    </row>
    <row r="17" spans="1:12">
      <c r="A17" s="4" t="s">
        <v>80</v>
      </c>
      <c r="J17" s="6" t="n">
        <v>1057</v>
      </c>
      <c r="K17" s="6" t="n">
        <v>156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503</v>
      </c>
      <c r="B1" s="2" t="s">
        <v>490</v>
      </c>
      <c r="J1" s="2" t="s">
        <v>1</v>
      </c>
    </row>
    <row r="2" spans="1:12">
      <c r="B2" s="2" t="s">
        <v>2</v>
      </c>
      <c r="C2" s="2" t="s">
        <v>408</v>
      </c>
      <c r="D2" s="2" t="s">
        <v>4</v>
      </c>
      <c r="E2" s="2" t="s">
        <v>491</v>
      </c>
      <c r="F2" s="2" t="s">
        <v>32</v>
      </c>
      <c r="G2" s="2" t="s">
        <v>492</v>
      </c>
      <c r="H2" s="2" t="s">
        <v>493</v>
      </c>
      <c r="I2" s="2" t="s">
        <v>494</v>
      </c>
      <c r="J2" s="2" t="s">
        <v>2</v>
      </c>
      <c r="K2" s="2" t="s">
        <v>32</v>
      </c>
      <c r="L2" s="2" t="s">
        <v>71</v>
      </c>
    </row>
    <row r="3" spans="1:12">
      <c r="A3" s="3" t="s">
        <v>504</v>
      </c>
    </row>
    <row r="4" spans="1:12">
      <c r="A4" s="4" t="s">
        <v>505</v>
      </c>
      <c r="J4" s="6" t="n">
        <v>23519</v>
      </c>
      <c r="K4" s="6" t="n">
        <v>17268</v>
      </c>
      <c r="L4" s="6" t="n">
        <v>18975</v>
      </c>
    </row>
    <row r="5" spans="1:12">
      <c r="A5" s="4" t="s">
        <v>506</v>
      </c>
      <c r="J5" s="5" t="n">
        <v>673</v>
      </c>
      <c r="K5" s="5" t="n">
        <v>-3766</v>
      </c>
      <c r="L5" s="5" t="n">
        <v>-7796</v>
      </c>
    </row>
    <row r="6" spans="1:12">
      <c r="A6" s="4" t="s">
        <v>80</v>
      </c>
      <c r="B6" s="6" t="n">
        <v>8901</v>
      </c>
      <c r="C6" s="6" t="n">
        <v>7894</v>
      </c>
      <c r="D6" s="6" t="n">
        <v>5673</v>
      </c>
      <c r="E6" s="6" t="n">
        <v>1724</v>
      </c>
      <c r="F6" s="6" t="n">
        <v>2937</v>
      </c>
      <c r="G6" s="6" t="n">
        <v>3712</v>
      </c>
      <c r="H6" s="6" t="n">
        <v>1417</v>
      </c>
      <c r="I6" s="6" t="n">
        <v>5436</v>
      </c>
      <c r="J6" s="6" t="n">
        <v>24192</v>
      </c>
      <c r="K6" s="6" t="n">
        <v>13502</v>
      </c>
      <c r="L6" s="6" t="n">
        <v>1117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4"/>
    <col customWidth="1" max="13" min="13" width="21"/>
    <col customWidth="1" max="14" min="14" width="4"/>
    <col customWidth="1" max="15" min="15" width="21"/>
    <col customWidth="1" max="16" min="16" width="4"/>
    <col customWidth="1" max="17" min="17" width="21"/>
  </cols>
  <sheetData>
    <row r="1" spans="1:17">
      <c r="A1" s="1" t="s">
        <v>507</v>
      </c>
      <c r="B1" s="2" t="s">
        <v>508</v>
      </c>
      <c r="C1" s="2" t="s">
        <v>480</v>
      </c>
      <c r="D1" s="2" t="s">
        <v>509</v>
      </c>
      <c r="E1" s="2" t="s">
        <v>510</v>
      </c>
      <c r="F1" s="2" t="s">
        <v>511</v>
      </c>
      <c r="G1" s="2" t="s">
        <v>512</v>
      </c>
      <c r="H1" s="2" t="s">
        <v>513</v>
      </c>
      <c r="I1" s="2" t="s">
        <v>514</v>
      </c>
      <c r="J1" s="2" t="s">
        <v>515</v>
      </c>
      <c r="K1" s="2" t="s">
        <v>480</v>
      </c>
      <c r="M1" s="2" t="s">
        <v>512</v>
      </c>
      <c r="O1" s="2" t="s">
        <v>516</v>
      </c>
      <c r="Q1" s="2" t="s">
        <v>517</v>
      </c>
    </row>
    <row r="2" spans="1:17">
      <c r="A2" s="3" t="s">
        <v>518</v>
      </c>
    </row>
    <row r="3" spans="1:17">
      <c r="A3" s="4" t="s">
        <v>72</v>
      </c>
      <c r="C3" s="6" t="n">
        <v>611407000</v>
      </c>
      <c r="D3" s="6" t="n">
        <v>439161000</v>
      </c>
      <c r="E3" s="6" t="n">
        <v>566282000</v>
      </c>
      <c r="F3" s="6" t="n">
        <v>552314000</v>
      </c>
      <c r="G3" s="6" t="n">
        <v>595190000</v>
      </c>
      <c r="H3" s="6" t="n">
        <v>612866000</v>
      </c>
      <c r="I3" s="6" t="n">
        <v>669079000</v>
      </c>
      <c r="J3" s="6" t="n">
        <v>802389000</v>
      </c>
      <c r="K3" s="6" t="n">
        <v>2169164000</v>
      </c>
      <c r="L3" s="4" t="s">
        <v>73</v>
      </c>
      <c r="M3" s="6" t="n">
        <v>2679524000</v>
      </c>
      <c r="N3" s="4" t="s">
        <v>73</v>
      </c>
      <c r="O3" s="6" t="n">
        <v>2605278000</v>
      </c>
      <c r="P3" s="4" t="s">
        <v>73</v>
      </c>
    </row>
    <row r="4" spans="1:17">
      <c r="A4" s="4" t="s">
        <v>519</v>
      </c>
      <c r="C4" s="6" t="n">
        <v>57780000</v>
      </c>
      <c r="D4" s="6" t="n">
        <v>48472000</v>
      </c>
      <c r="E4" s="6" t="n">
        <v>81520000</v>
      </c>
      <c r="F4" s="6" t="n">
        <v>72660000</v>
      </c>
      <c r="G4" s="6" t="n">
        <v>83545000</v>
      </c>
      <c r="H4" s="6" t="n">
        <v>84129000</v>
      </c>
      <c r="I4" s="6" t="n">
        <v>92393000</v>
      </c>
      <c r="J4" s="6" t="n">
        <v>148485000</v>
      </c>
      <c r="K4" s="6" t="n">
        <v>260432000</v>
      </c>
      <c r="M4" s="6" t="n">
        <v>408552000</v>
      </c>
      <c r="O4" s="6" t="n">
        <v>386892000</v>
      </c>
    </row>
    <row r="5" spans="1:17">
      <c r="A5" s="4" t="s">
        <v>428</v>
      </c>
    </row>
    <row r="6" spans="1:17">
      <c r="A6" s="3" t="s">
        <v>518</v>
      </c>
    </row>
    <row r="7" spans="1:17">
      <c r="A7" s="4" t="s">
        <v>429</v>
      </c>
      <c r="C7" s="4" t="s">
        <v>430</v>
      </c>
      <c r="K7" s="4" t="s">
        <v>430</v>
      </c>
      <c r="Q7" s="4" t="s">
        <v>430</v>
      </c>
    </row>
    <row r="8" spans="1:17">
      <c r="A8" s="4" t="s">
        <v>520</v>
      </c>
      <c r="B8" s="9" t="n">
        <v>30</v>
      </c>
    </row>
    <row r="9" spans="1:17">
      <c r="A9" s="4" t="s">
        <v>521</v>
      </c>
      <c r="B9" s="9" t="n">
        <v>30</v>
      </c>
    </row>
    <row r="10" spans="1:17">
      <c r="A10" s="4" t="s">
        <v>522</v>
      </c>
      <c r="Q10" s="4" t="s">
        <v>432</v>
      </c>
    </row>
    <row r="11" spans="1:17">
      <c r="A11" s="4" t="s">
        <v>523</v>
      </c>
      <c r="Q11" s="6" t="n">
        <v>114595000</v>
      </c>
    </row>
    <row r="12" spans="1:17">
      <c r="A12" s="4" t="s">
        <v>524</v>
      </c>
      <c r="Q12" s="6" t="n">
        <v>38300000</v>
      </c>
    </row>
    <row r="13" spans="1:17">
      <c r="A13" s="4" t="s">
        <v>525</v>
      </c>
      <c r="K13" s="6" t="n">
        <v>0</v>
      </c>
    </row>
    <row r="14" spans="1:17">
      <c r="A14" s="4" t="s">
        <v>72</v>
      </c>
      <c r="K14" s="5" t="n">
        <v>23900000</v>
      </c>
    </row>
    <row r="15" spans="1:17">
      <c r="A15" s="4" t="s">
        <v>519</v>
      </c>
      <c r="K15" s="6" t="n">
        <v>3000000</v>
      </c>
    </row>
    <row r="16" spans="1:17"/>
    <row r="17" spans="1:17">
      <c r="A17" s="4" t="s">
        <v>73</v>
      </c>
      <c r="B17" s="4" t="s">
        <v>101</v>
      </c>
    </row>
  </sheetData>
  <mergeCells count="5">
    <mergeCell ref="K1:L1"/>
    <mergeCell ref="M1:N1"/>
    <mergeCell ref="O1:P1"/>
    <mergeCell ref="A16:Q16"/>
    <mergeCell ref="B17:Q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407</v>
      </c>
      <c r="D1" s="2" t="s">
        <v>32</v>
      </c>
    </row>
    <row r="2" spans="1:4">
      <c r="A2" s="3" t="s">
        <v>518</v>
      </c>
    </row>
    <row r="3" spans="1:4">
      <c r="A3" s="4" t="s">
        <v>43</v>
      </c>
      <c r="B3" s="6" t="n">
        <v>68590</v>
      </c>
      <c r="D3" s="6" t="n">
        <v>43265</v>
      </c>
    </row>
    <row r="4" spans="1:4">
      <c r="A4" s="4" t="s">
        <v>428</v>
      </c>
    </row>
    <row r="5" spans="1:4">
      <c r="A5" s="3" t="s">
        <v>518</v>
      </c>
    </row>
    <row r="6" spans="1:4">
      <c r="A6" s="4" t="s">
        <v>34</v>
      </c>
      <c r="C6" s="6" t="n">
        <v>6562</v>
      </c>
    </row>
    <row r="7" spans="1:4">
      <c r="A7" s="4" t="s">
        <v>262</v>
      </c>
      <c r="C7" s="5" t="n">
        <v>10984</v>
      </c>
    </row>
    <row r="8" spans="1:4">
      <c r="A8" s="4" t="s">
        <v>37</v>
      </c>
      <c r="C8" s="5" t="n">
        <v>30130</v>
      </c>
    </row>
    <row r="9" spans="1:4">
      <c r="A9" s="4" t="s">
        <v>268</v>
      </c>
      <c r="C9" s="5" t="n">
        <v>74332</v>
      </c>
    </row>
    <row r="10" spans="1:4">
      <c r="A10" s="4" t="s">
        <v>527</v>
      </c>
      <c r="C10" s="5" t="n">
        <v>17624</v>
      </c>
    </row>
    <row r="11" spans="1:4">
      <c r="A11" s="4" t="s">
        <v>43</v>
      </c>
      <c r="C11" s="5" t="n">
        <v>25325</v>
      </c>
    </row>
    <row r="12" spans="1:4">
      <c r="A12" s="4" t="s">
        <v>528</v>
      </c>
      <c r="C12" s="5" t="n">
        <v>164957</v>
      </c>
    </row>
    <row r="13" spans="1:4">
      <c r="A13" s="4" t="s">
        <v>47</v>
      </c>
      <c r="C13" s="5" t="n">
        <v>17879</v>
      </c>
    </row>
    <row r="14" spans="1:4">
      <c r="A14" s="4" t="s">
        <v>48</v>
      </c>
      <c r="C14" s="5" t="n">
        <v>7137</v>
      </c>
    </row>
    <row r="15" spans="1:4">
      <c r="A15" s="4" t="s">
        <v>49</v>
      </c>
      <c r="C15" s="5" t="n">
        <v>964</v>
      </c>
    </row>
    <row r="16" spans="1:4">
      <c r="A16" s="4" t="s">
        <v>427</v>
      </c>
      <c r="C16" s="5" t="n">
        <v>24382</v>
      </c>
    </row>
    <row r="17" spans="1:4">
      <c r="A17" s="4" t="s">
        <v>529</v>
      </c>
      <c r="C17" s="5" t="n">
        <v>50362</v>
      </c>
    </row>
    <row r="18" spans="1:4">
      <c r="A18" s="4" t="s">
        <v>523</v>
      </c>
      <c r="C18" s="6" t="n">
        <v>1145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0</v>
      </c>
      <c r="B1" s="2" t="s">
        <v>2</v>
      </c>
      <c r="C1" s="2" t="s">
        <v>32</v>
      </c>
    </row>
    <row r="2" spans="1:3">
      <c r="A2" s="3" t="s">
        <v>531</v>
      </c>
    </row>
    <row r="3" spans="1:3">
      <c r="A3" s="4" t="s">
        <v>532</v>
      </c>
      <c r="B3" s="6" t="n">
        <v>222080</v>
      </c>
      <c r="C3" s="6" t="n">
        <v>240865</v>
      </c>
    </row>
    <row r="4" spans="1:3">
      <c r="A4" s="4" t="s">
        <v>533</v>
      </c>
      <c r="B4" s="5" t="n">
        <v>86794</v>
      </c>
      <c r="C4" s="5" t="n">
        <v>68727</v>
      </c>
    </row>
    <row r="5" spans="1:3">
      <c r="A5" s="4" t="s">
        <v>534</v>
      </c>
      <c r="B5" s="5" t="n">
        <v>95389</v>
      </c>
      <c r="C5" s="5" t="n">
        <v>59470</v>
      </c>
    </row>
    <row r="6" spans="1:3">
      <c r="A6" s="4" t="s">
        <v>535</v>
      </c>
      <c r="B6" s="5" t="n">
        <v>-4136</v>
      </c>
      <c r="C6" s="5" t="n">
        <v>-3257</v>
      </c>
    </row>
    <row r="7" spans="1:3">
      <c r="A7" s="4" t="s">
        <v>37</v>
      </c>
      <c r="B7" s="6" t="n">
        <v>400127</v>
      </c>
      <c r="C7" s="6" t="n">
        <v>3658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6</v>
      </c>
      <c r="B1" s="2" t="s">
        <v>1</v>
      </c>
    </row>
    <row r="2" spans="1:4">
      <c r="B2" s="2" t="s">
        <v>2</v>
      </c>
      <c r="C2" s="2" t="s">
        <v>32</v>
      </c>
      <c r="D2" s="2" t="s">
        <v>71</v>
      </c>
    </row>
    <row r="3" spans="1:4">
      <c r="A3" s="3" t="s">
        <v>537</v>
      </c>
    </row>
    <row r="4" spans="1:4">
      <c r="A4" s="4" t="s">
        <v>461</v>
      </c>
      <c r="B4" s="6" t="n">
        <v>3257</v>
      </c>
    </row>
    <row r="5" spans="1:4">
      <c r="A5" s="4" t="s">
        <v>465</v>
      </c>
      <c r="B5" s="5" t="n">
        <v>4136</v>
      </c>
      <c r="C5" s="6" t="n">
        <v>3257</v>
      </c>
    </row>
    <row r="6" spans="1:4">
      <c r="A6" s="4" t="s">
        <v>538</v>
      </c>
    </row>
    <row r="7" spans="1:4">
      <c r="A7" s="3" t="s">
        <v>537</v>
      </c>
    </row>
    <row r="8" spans="1:4">
      <c r="A8" s="4" t="s">
        <v>461</v>
      </c>
      <c r="B8" s="5" t="n">
        <v>3257</v>
      </c>
      <c r="C8" s="5" t="n">
        <v>2679</v>
      </c>
      <c r="D8" s="6" t="n">
        <v>2866</v>
      </c>
    </row>
    <row r="9" spans="1:4">
      <c r="A9" s="4" t="s">
        <v>539</v>
      </c>
      <c r="B9" s="5" t="n">
        <v>2781</v>
      </c>
      <c r="C9" s="5" t="n">
        <v>2422</v>
      </c>
      <c r="D9" s="5" t="n">
        <v>2564</v>
      </c>
    </row>
    <row r="10" spans="1:4">
      <c r="A10" s="4" t="s">
        <v>540</v>
      </c>
      <c r="B10" s="5" t="n">
        <v>-2003</v>
      </c>
      <c r="C10" s="5" t="n">
        <v>-1792</v>
      </c>
      <c r="D10" s="5" t="n">
        <v>-2434</v>
      </c>
    </row>
    <row r="11" spans="1:4">
      <c r="A11" s="4" t="s">
        <v>464</v>
      </c>
      <c r="B11" s="5" t="n">
        <v>101</v>
      </c>
      <c r="C11" s="5" t="n">
        <v>-52</v>
      </c>
      <c r="D11" s="5" t="n">
        <v>-317</v>
      </c>
    </row>
    <row r="12" spans="1:4">
      <c r="A12" s="4" t="s">
        <v>465</v>
      </c>
      <c r="B12" s="6" t="n">
        <v>4136</v>
      </c>
      <c r="C12" s="6" t="n">
        <v>3257</v>
      </c>
      <c r="D12" s="6" t="n">
        <v>26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1</v>
      </c>
    </row>
    <row r="3" spans="1:4">
      <c r="A3" s="3" t="s">
        <v>542</v>
      </c>
    </row>
    <row r="4" spans="1:4">
      <c r="A4" s="4" t="s">
        <v>543</v>
      </c>
      <c r="B4" s="6" t="n">
        <v>322008</v>
      </c>
      <c r="C4" s="6" t="n">
        <v>282556</v>
      </c>
    </row>
    <row r="5" spans="1:4">
      <c r="A5" s="4" t="s">
        <v>544</v>
      </c>
      <c r="B5" s="5" t="n">
        <v>45500</v>
      </c>
      <c r="C5" s="5" t="n">
        <v>39200</v>
      </c>
      <c r="D5" s="6" t="n">
        <v>31400</v>
      </c>
    </row>
    <row r="6" spans="1:4">
      <c r="A6" s="4" t="s">
        <v>545</v>
      </c>
      <c r="B6" s="5" t="n">
        <v>13000</v>
      </c>
      <c r="C6" s="5" t="n">
        <v>14700</v>
      </c>
      <c r="D6" s="5" t="n">
        <v>20200</v>
      </c>
    </row>
    <row r="7" spans="1:4">
      <c r="A7" s="4" t="s">
        <v>546</v>
      </c>
    </row>
    <row r="8" spans="1:4">
      <c r="A8" s="3" t="s">
        <v>542</v>
      </c>
    </row>
    <row r="9" spans="1:4">
      <c r="A9" s="4" t="s">
        <v>543</v>
      </c>
      <c r="B9" s="5" t="n">
        <v>91100</v>
      </c>
      <c r="C9" s="5" t="n">
        <v>92600</v>
      </c>
    </row>
    <row r="10" spans="1:4">
      <c r="A10" s="4" t="s">
        <v>544</v>
      </c>
      <c r="B10" s="6" t="n">
        <v>12100</v>
      </c>
      <c r="C10" s="6" t="n">
        <v>16600</v>
      </c>
      <c r="D10" s="6" t="n">
        <v>9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80</v>
      </c>
    </row>
    <row r="2" spans="1:2">
      <c r="A2" s="3" t="s">
        <v>548</v>
      </c>
    </row>
    <row r="3" spans="1:2">
      <c r="A3" s="4" t="s">
        <v>549</v>
      </c>
      <c r="B3" s="6" t="n">
        <v>29168</v>
      </c>
    </row>
    <row r="4" spans="1:2">
      <c r="A4" s="5" t="n">
        <v>2019</v>
      </c>
      <c r="B4" s="5" t="n">
        <v>22762</v>
      </c>
    </row>
    <row r="5" spans="1:2">
      <c r="A5" s="5" t="n">
        <v>2020</v>
      </c>
      <c r="B5" s="5" t="n">
        <v>16159</v>
      </c>
    </row>
    <row r="6" spans="1:2">
      <c r="A6" s="5" t="n">
        <v>2021</v>
      </c>
      <c r="B6" s="5" t="n">
        <v>8232</v>
      </c>
    </row>
    <row r="7" spans="1:2">
      <c r="A7" s="5" t="n">
        <v>2022</v>
      </c>
      <c r="B7" s="5" t="n">
        <v>5377</v>
      </c>
    </row>
    <row r="8" spans="1:2">
      <c r="A8" s="4" t="s">
        <v>550</v>
      </c>
      <c r="B8" s="5" t="n">
        <v>5487</v>
      </c>
    </row>
    <row r="9" spans="1:2">
      <c r="A9" s="4" t="s">
        <v>551</v>
      </c>
      <c r="B9" s="6" t="n">
        <v>871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2</v>
      </c>
      <c r="B1" s="2" t="s">
        <v>2</v>
      </c>
      <c r="C1" s="2" t="s">
        <v>32</v>
      </c>
    </row>
    <row r="2" spans="1:3">
      <c r="A2" s="3" t="s">
        <v>542</v>
      </c>
    </row>
    <row r="3" spans="1:3">
      <c r="A3" s="4" t="s">
        <v>553</v>
      </c>
      <c r="B3" s="6" t="n">
        <v>750029</v>
      </c>
      <c r="C3" s="6" t="n">
        <v>612546</v>
      </c>
    </row>
    <row r="4" spans="1:3">
      <c r="A4" s="4" t="s">
        <v>543</v>
      </c>
      <c r="B4" s="5" t="n">
        <v>-322008</v>
      </c>
      <c r="C4" s="5" t="n">
        <v>-282556</v>
      </c>
    </row>
    <row r="5" spans="1:3">
      <c r="A5" s="4" t="s">
        <v>40</v>
      </c>
      <c r="B5" s="5" t="n">
        <v>428021</v>
      </c>
      <c r="C5" s="5" t="n">
        <v>329990</v>
      </c>
    </row>
    <row r="6" spans="1:3">
      <c r="A6" s="4" t="s">
        <v>554</v>
      </c>
    </row>
    <row r="7" spans="1:3">
      <c r="A7" s="3" t="s">
        <v>542</v>
      </c>
    </row>
    <row r="8" spans="1:3">
      <c r="A8" s="4" t="s">
        <v>553</v>
      </c>
      <c r="B8" s="5" t="n">
        <v>84594</v>
      </c>
      <c r="C8" s="5" t="n">
        <v>50979</v>
      </c>
    </row>
    <row r="9" spans="1:3">
      <c r="A9" s="4" t="s">
        <v>555</v>
      </c>
    </row>
    <row r="10" spans="1:3">
      <c r="A10" s="3" t="s">
        <v>542</v>
      </c>
    </row>
    <row r="11" spans="1:3">
      <c r="A11" s="4" t="s">
        <v>553</v>
      </c>
      <c r="B11" s="5" t="n">
        <v>378311</v>
      </c>
      <c r="C11" s="5" t="n">
        <v>325100</v>
      </c>
    </row>
    <row r="12" spans="1:3">
      <c r="A12" s="4" t="s">
        <v>556</v>
      </c>
    </row>
    <row r="13" spans="1:3">
      <c r="A13" s="3" t="s">
        <v>542</v>
      </c>
    </row>
    <row r="14" spans="1:3">
      <c r="A14" s="4" t="s">
        <v>553</v>
      </c>
      <c r="B14" s="5" t="n">
        <v>186960</v>
      </c>
      <c r="C14" s="5" t="n">
        <v>147160</v>
      </c>
    </row>
    <row r="15" spans="1:3">
      <c r="A15" s="4" t="s">
        <v>557</v>
      </c>
    </row>
    <row r="16" spans="1:3">
      <c r="A16" s="3" t="s">
        <v>542</v>
      </c>
    </row>
    <row r="17" spans="1:3">
      <c r="A17" s="4" t="s">
        <v>553</v>
      </c>
      <c r="B17" s="5" t="n">
        <v>39417</v>
      </c>
      <c r="C17" s="5" t="n">
        <v>42879</v>
      </c>
    </row>
    <row r="18" spans="1:3">
      <c r="A18" s="4" t="s">
        <v>168</v>
      </c>
    </row>
    <row r="19" spans="1:3">
      <c r="A19" s="3" t="s">
        <v>542</v>
      </c>
    </row>
    <row r="20" spans="1:3">
      <c r="A20" s="4" t="s">
        <v>553</v>
      </c>
      <c r="B20" s="6" t="n">
        <v>60747</v>
      </c>
      <c r="C20" s="6" t="n">
        <v>464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71</v>
      </c>
    </row>
    <row r="3" spans="1:4">
      <c r="A3" s="3" t="s">
        <v>542</v>
      </c>
    </row>
    <row r="4" spans="1:4">
      <c r="A4" s="4" t="s">
        <v>544</v>
      </c>
      <c r="B4" s="8" t="n">
        <v>45.5</v>
      </c>
      <c r="C4" s="8" t="n">
        <v>39.2</v>
      </c>
      <c r="D4" s="8" t="n">
        <v>3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20"/>
    <col customWidth="1" max="5" min="5" width="27"/>
    <col customWidth="1" max="6" min="6" width="18"/>
    <col customWidth="1" max="7" min="7" width="46"/>
    <col customWidth="1" max="8" min="8" width="33"/>
    <col customWidth="1" max="9" min="9" width="40"/>
    <col customWidth="1" max="10" min="10" width="74"/>
    <col customWidth="1" max="11" min="11" width="56"/>
    <col customWidth="1" max="12" min="12" width="62"/>
    <col customWidth="1" max="13" min="13" width="80"/>
    <col customWidth="1" max="14" min="14" width="71"/>
    <col customWidth="1" max="15" min="15" width="77"/>
    <col customWidth="1" max="16" min="16" width="80"/>
  </cols>
  <sheetData>
    <row r="1" spans="1:16">
      <c r="A1" s="1" t="s">
        <v>120</v>
      </c>
      <c r="B1" s="2" t="s">
        <v>121</v>
      </c>
      <c r="C1" s="2" t="s">
        <v>122</v>
      </c>
      <c r="D1" s="2" t="s">
        <v>123</v>
      </c>
      <c r="E1" s="2" t="s">
        <v>124</v>
      </c>
      <c r="F1" s="2" t="s">
        <v>125</v>
      </c>
      <c r="G1" s="2" t="s">
        <v>126</v>
      </c>
      <c r="H1" s="2" t="s">
        <v>127</v>
      </c>
      <c r="I1" s="2" t="s">
        <v>128</v>
      </c>
      <c r="J1" s="2" t="s">
        <v>129</v>
      </c>
      <c r="K1" s="2" t="s">
        <v>130</v>
      </c>
      <c r="L1" s="2" t="s">
        <v>131</v>
      </c>
      <c r="M1" s="2" t="s">
        <v>132</v>
      </c>
      <c r="N1" s="2" t="s">
        <v>133</v>
      </c>
      <c r="O1" s="2" t="s">
        <v>134</v>
      </c>
      <c r="P1" s="2" t="s">
        <v>135</v>
      </c>
    </row>
    <row r="2" spans="1:16">
      <c r="A2" s="4" t="s">
        <v>136</v>
      </c>
      <c r="D2" s="5" t="n">
        <v>27364</v>
      </c>
    </row>
    <row r="3" spans="1:16">
      <c r="A3" s="4" t="s">
        <v>137</v>
      </c>
      <c r="E3" s="6" t="n">
        <v>235763</v>
      </c>
      <c r="F3" s="6" t="n">
        <v>282559</v>
      </c>
      <c r="G3" s="6" t="n">
        <v>-6932</v>
      </c>
      <c r="H3" s="6" t="n">
        <v>511390</v>
      </c>
      <c r="I3" s="6" t="n">
        <v>62331</v>
      </c>
      <c r="J3" s="6" t="n">
        <v>573721</v>
      </c>
    </row>
    <row r="4" spans="1:16">
      <c r="A4" s="4" t="s">
        <v>85</v>
      </c>
      <c r="B4" s="6" t="n">
        <v>265309</v>
      </c>
      <c r="F4" s="5" t="n">
        <v>192832</v>
      </c>
      <c r="H4" s="5" t="n">
        <v>192832</v>
      </c>
      <c r="I4" s="5" t="n">
        <v>72477</v>
      </c>
      <c r="J4" s="5" t="n">
        <v>265309</v>
      </c>
    </row>
    <row r="5" spans="1:16">
      <c r="A5" s="4" t="s">
        <v>138</v>
      </c>
      <c r="B5" s="5" t="n">
        <v>-14429</v>
      </c>
      <c r="G5" s="5" t="n">
        <v>-14273</v>
      </c>
      <c r="H5" s="5" t="n">
        <v>-14273</v>
      </c>
      <c r="I5" s="5" t="n">
        <v>-156</v>
      </c>
      <c r="J5" s="5" t="n">
        <v>-14429</v>
      </c>
    </row>
    <row r="6" spans="1:16">
      <c r="A6" s="4" t="s">
        <v>139</v>
      </c>
      <c r="I6" s="5" t="n">
        <v>17215</v>
      </c>
      <c r="J6" s="5" t="n">
        <v>17215</v>
      </c>
    </row>
    <row r="7" spans="1:16">
      <c r="A7" s="4" t="s">
        <v>140</v>
      </c>
      <c r="I7" s="5" t="n">
        <v>-80</v>
      </c>
      <c r="J7" s="5" t="n">
        <v>-80</v>
      </c>
    </row>
    <row r="8" spans="1:16">
      <c r="A8" s="4" t="s">
        <v>141</v>
      </c>
      <c r="I8" s="5" t="n">
        <v>-21136</v>
      </c>
      <c r="J8" s="5" t="n">
        <v>-21136</v>
      </c>
    </row>
    <row r="9" spans="1:16">
      <c r="A9" s="4" t="s">
        <v>142</v>
      </c>
      <c r="D9" s="5" t="n">
        <v>-15</v>
      </c>
    </row>
    <row r="10" spans="1:16">
      <c r="A10" s="4" t="s">
        <v>143</v>
      </c>
      <c r="E10" s="5" t="n">
        <v>22622</v>
      </c>
      <c r="H10" s="5" t="n">
        <v>22622</v>
      </c>
      <c r="J10" s="5" t="n">
        <v>22622</v>
      </c>
    </row>
    <row r="11" spans="1:16">
      <c r="A11" s="4" t="s">
        <v>144</v>
      </c>
      <c r="E11" s="5" t="n">
        <v>-24477</v>
      </c>
      <c r="H11" s="5" t="n">
        <v>-24477</v>
      </c>
      <c r="J11" s="5" t="n">
        <v>-24477</v>
      </c>
    </row>
    <row r="12" spans="1:16">
      <c r="A12" s="4" t="s">
        <v>145</v>
      </c>
      <c r="E12" s="5" t="n">
        <v>19459</v>
      </c>
      <c r="H12" s="5" t="n">
        <v>19459</v>
      </c>
      <c r="J12" s="5" t="n">
        <v>19459</v>
      </c>
    </row>
    <row r="13" spans="1:16">
      <c r="A13" s="4" t="s">
        <v>146</v>
      </c>
      <c r="E13" s="5" t="n">
        <v>2908</v>
      </c>
      <c r="H13" s="5" t="n">
        <v>2908</v>
      </c>
      <c r="J13" s="5" t="n">
        <v>2908</v>
      </c>
    </row>
    <row r="14" spans="1:16">
      <c r="A14" s="4" t="s">
        <v>147</v>
      </c>
      <c r="D14" s="5" t="n">
        <v>2945</v>
      </c>
    </row>
    <row r="15" spans="1:16">
      <c r="A15" s="4" t="s">
        <v>148</v>
      </c>
      <c r="E15" s="5" t="n">
        <v>109387</v>
      </c>
      <c r="H15" s="5" t="n">
        <v>109387</v>
      </c>
      <c r="J15" s="5" t="n">
        <v>109387</v>
      </c>
    </row>
    <row r="16" spans="1:16">
      <c r="A16" s="4" t="s">
        <v>149</v>
      </c>
      <c r="F16" s="5" t="n">
        <v>-16792</v>
      </c>
      <c r="H16" s="5" t="n">
        <v>-16792</v>
      </c>
      <c r="J16" s="5" t="n">
        <v>-16792</v>
      </c>
    </row>
    <row r="17" spans="1:16">
      <c r="A17" s="4" t="s">
        <v>150</v>
      </c>
      <c r="E17" s="5" t="n">
        <v>-70218</v>
      </c>
      <c r="H17" s="5" t="n">
        <v>-70218</v>
      </c>
      <c r="J17" s="5" t="n">
        <v>-70218</v>
      </c>
    </row>
    <row r="18" spans="1:16">
      <c r="A18" s="4" t="s">
        <v>151</v>
      </c>
      <c r="D18" s="5" t="n">
        <v>-1387</v>
      </c>
    </row>
    <row r="19" spans="1:16">
      <c r="A19" s="4" t="s">
        <v>152</v>
      </c>
      <c r="D19" s="5" t="n">
        <v>28907</v>
      </c>
    </row>
    <row r="20" spans="1:16">
      <c r="A20" s="4" t="s">
        <v>153</v>
      </c>
      <c r="E20" s="5" t="n">
        <v>295444</v>
      </c>
      <c r="F20" s="5" t="n">
        <v>458599</v>
      </c>
      <c r="G20" s="5" t="n">
        <v>-21205</v>
      </c>
      <c r="H20" s="5" t="n">
        <v>732838</v>
      </c>
      <c r="I20" s="5" t="n">
        <v>130651</v>
      </c>
      <c r="J20" s="5" t="n">
        <v>863489</v>
      </c>
    </row>
    <row r="21" spans="1:16">
      <c r="A21" s="4" t="s">
        <v>154</v>
      </c>
      <c r="C21" s="6" t="n">
        <v>-2140</v>
      </c>
    </row>
    <row r="22" spans="1:16">
      <c r="A22" s="4" t="s">
        <v>85</v>
      </c>
      <c r="B22" s="5" t="n">
        <v>284824</v>
      </c>
      <c r="F22" s="5" t="n">
        <v>183213</v>
      </c>
      <c r="H22" s="5" t="n">
        <v>183213</v>
      </c>
      <c r="I22" s="5" t="n">
        <v>101611</v>
      </c>
      <c r="J22" s="5" t="n">
        <v>284824</v>
      </c>
    </row>
    <row r="23" spans="1:16">
      <c r="A23" s="4" t="s">
        <v>138</v>
      </c>
      <c r="B23" s="6" t="n">
        <v>-5586</v>
      </c>
      <c r="G23" s="5" t="n">
        <v>-5548</v>
      </c>
      <c r="H23" s="5" t="n">
        <v>-5548</v>
      </c>
      <c r="I23" s="5" t="n">
        <v>-38</v>
      </c>
      <c r="J23" s="5" t="n">
        <v>-5586</v>
      </c>
    </row>
    <row r="24" spans="1:16">
      <c r="A24" s="4" t="s">
        <v>139</v>
      </c>
      <c r="I24" s="5" t="n">
        <v>526</v>
      </c>
      <c r="J24" s="5" t="n">
        <v>526</v>
      </c>
    </row>
    <row r="25" spans="1:16">
      <c r="A25" s="4" t="s">
        <v>140</v>
      </c>
      <c r="I25" s="5" t="n">
        <v>-1195</v>
      </c>
      <c r="J25" s="5" t="n">
        <v>-1195</v>
      </c>
    </row>
    <row r="26" spans="1:16">
      <c r="A26" s="4" t="s">
        <v>141</v>
      </c>
      <c r="I26" s="5" t="n">
        <v>-94439</v>
      </c>
      <c r="J26" s="5" t="n">
        <v>-94439</v>
      </c>
    </row>
    <row r="27" spans="1:16">
      <c r="A27" s="4" t="s">
        <v>155</v>
      </c>
      <c r="I27" s="5" t="n">
        <v>5400</v>
      </c>
      <c r="J27" s="5" t="n">
        <v>5400</v>
      </c>
    </row>
    <row r="28" spans="1:16">
      <c r="A28" s="4" t="s">
        <v>142</v>
      </c>
      <c r="D28" s="5" t="n">
        <v>353</v>
      </c>
    </row>
    <row r="29" spans="1:16">
      <c r="A29" s="4" t="s">
        <v>143</v>
      </c>
      <c r="E29" s="5" t="n">
        <v>6055</v>
      </c>
      <c r="H29" s="5" t="n">
        <v>6055</v>
      </c>
      <c r="J29" s="5" t="n">
        <v>6055</v>
      </c>
    </row>
    <row r="30" spans="1:16">
      <c r="A30" s="4" t="s">
        <v>144</v>
      </c>
      <c r="E30" s="5" t="n">
        <v>-11555</v>
      </c>
      <c r="H30" s="5" t="n">
        <v>-11555</v>
      </c>
      <c r="J30" s="5" t="n">
        <v>-11555</v>
      </c>
    </row>
    <row r="31" spans="1:16">
      <c r="A31" s="4" t="s">
        <v>145</v>
      </c>
      <c r="E31" s="5" t="n">
        <v>22502</v>
      </c>
      <c r="H31" s="5" t="n">
        <v>22502</v>
      </c>
      <c r="J31" s="5" t="n">
        <v>22502</v>
      </c>
    </row>
    <row r="32" spans="1:16">
      <c r="A32" s="4" t="s">
        <v>146</v>
      </c>
      <c r="E32" s="5" t="n">
        <v>2813</v>
      </c>
      <c r="H32" s="5" t="n">
        <v>2813</v>
      </c>
      <c r="J32" s="5" t="n">
        <v>2813</v>
      </c>
    </row>
    <row r="33" spans="1:16">
      <c r="A33" s="4" t="s">
        <v>149</v>
      </c>
      <c r="F33" s="5" t="n">
        <v>-23634</v>
      </c>
      <c r="H33" s="5" t="n">
        <v>-23634</v>
      </c>
      <c r="J33" s="5" t="n">
        <v>-23634</v>
      </c>
    </row>
    <row r="34" spans="1:16">
      <c r="A34" s="4" t="s">
        <v>150</v>
      </c>
      <c r="E34" s="5" t="n">
        <v>-32373</v>
      </c>
      <c r="H34" s="5" t="n">
        <v>-32373</v>
      </c>
      <c r="J34" s="5" t="n">
        <v>-32373</v>
      </c>
    </row>
    <row r="35" spans="1:16">
      <c r="A35" s="4" t="s">
        <v>151</v>
      </c>
      <c r="D35" s="5" t="n">
        <v>-1055</v>
      </c>
    </row>
    <row r="36" spans="1:16">
      <c r="A36" s="4" t="s">
        <v>156</v>
      </c>
      <c r="B36" s="5" t="n">
        <v>28205</v>
      </c>
      <c r="D36" s="5" t="n">
        <v>28205</v>
      </c>
    </row>
    <row r="37" spans="1:16">
      <c r="A37" s="4" t="s">
        <v>154</v>
      </c>
      <c r="B37" s="6" t="n">
        <v>1016827</v>
      </c>
      <c r="E37" s="5" t="n">
        <v>282886</v>
      </c>
      <c r="F37" s="5" t="n">
        <v>618178</v>
      </c>
      <c r="G37" s="5" t="n">
        <v>-26753</v>
      </c>
      <c r="H37" s="5" t="n">
        <v>874311</v>
      </c>
      <c r="I37" s="5" t="n">
        <v>142516</v>
      </c>
      <c r="J37" s="5" t="n">
        <v>1016827</v>
      </c>
    </row>
    <row r="38" spans="1:16">
      <c r="A38" s="4" t="s">
        <v>53</v>
      </c>
      <c r="C38" s="5" t="n">
        <v>38288</v>
      </c>
    </row>
    <row r="39" spans="1:16">
      <c r="A39" s="4" t="s">
        <v>157</v>
      </c>
      <c r="C39" s="6" t="n">
        <v>36148</v>
      </c>
    </row>
    <row r="40" spans="1:16">
      <c r="A40" s="4" t="s">
        <v>85</v>
      </c>
      <c r="B40" s="5" t="n">
        <v>160462</v>
      </c>
      <c r="F40" s="5" t="n">
        <v>116067</v>
      </c>
      <c r="H40" s="5" t="n">
        <v>116067</v>
      </c>
      <c r="I40" s="5" t="n">
        <v>46535</v>
      </c>
      <c r="J40" s="5" t="n">
        <v>162602</v>
      </c>
    </row>
    <row r="41" spans="1:16">
      <c r="A41" s="4" t="s">
        <v>138</v>
      </c>
      <c r="B41" s="5" t="n">
        <v>20496</v>
      </c>
      <c r="G41" s="5" t="n">
        <v>20474</v>
      </c>
      <c r="H41" s="5" t="n">
        <v>20474</v>
      </c>
      <c r="I41" s="5" t="n">
        <v>22</v>
      </c>
      <c r="J41" s="5" t="n">
        <v>20496</v>
      </c>
    </row>
    <row r="42" spans="1:16">
      <c r="A42" s="4" t="s">
        <v>139</v>
      </c>
      <c r="I42" s="5" t="n">
        <v>-677</v>
      </c>
      <c r="J42" s="5" t="n">
        <v>-677</v>
      </c>
    </row>
    <row r="43" spans="1:16">
      <c r="A43" s="4" t="s">
        <v>141</v>
      </c>
      <c r="I43" s="5" t="n">
        <v>-28027</v>
      </c>
      <c r="J43" s="5" t="n">
        <v>-28027</v>
      </c>
    </row>
    <row r="44" spans="1:16">
      <c r="A44" s="4" t="s">
        <v>158</v>
      </c>
      <c r="I44" s="5" t="n">
        <v>394</v>
      </c>
      <c r="J44" s="5" t="n">
        <v>394</v>
      </c>
    </row>
    <row r="45" spans="1:16">
      <c r="A45" s="4" t="s">
        <v>142</v>
      </c>
      <c r="D45" s="5" t="n">
        <v>298</v>
      </c>
    </row>
    <row r="46" spans="1:16">
      <c r="A46" s="4" t="s">
        <v>143</v>
      </c>
      <c r="E46" s="5" t="n">
        <v>5520</v>
      </c>
      <c r="H46" s="5" t="n">
        <v>5520</v>
      </c>
      <c r="J46" s="5" t="n">
        <v>5520</v>
      </c>
    </row>
    <row r="47" spans="1:16">
      <c r="A47" s="4" t="s">
        <v>144</v>
      </c>
      <c r="E47" s="5" t="n">
        <v>-10734</v>
      </c>
      <c r="H47" s="5" t="n">
        <v>-10734</v>
      </c>
      <c r="J47" s="5" t="n">
        <v>-10734</v>
      </c>
    </row>
    <row r="48" spans="1:16">
      <c r="A48" s="4" t="s">
        <v>145</v>
      </c>
      <c r="E48" s="5" t="n">
        <v>19826</v>
      </c>
      <c r="H48" s="5" t="n">
        <v>19826</v>
      </c>
      <c r="J48" s="5" t="n">
        <v>19826</v>
      </c>
    </row>
    <row r="49" spans="1:16">
      <c r="A49" s="4" t="s">
        <v>159</v>
      </c>
      <c r="B49" s="6" t="n">
        <v>-2339</v>
      </c>
      <c r="E49" s="5" t="n">
        <v>-2339</v>
      </c>
      <c r="H49" s="5" t="n">
        <v>-2339</v>
      </c>
      <c r="J49" s="5" t="n">
        <v>-2339</v>
      </c>
    </row>
    <row r="50" spans="1:16">
      <c r="A50" s="4" t="s">
        <v>149</v>
      </c>
      <c r="F50" s="5" t="n">
        <v>-25142</v>
      </c>
      <c r="H50" s="5" t="n">
        <v>-25142</v>
      </c>
      <c r="J50" s="5" t="n">
        <v>-25142</v>
      </c>
    </row>
    <row r="51" spans="1:16">
      <c r="A51" s="4" t="s">
        <v>160</v>
      </c>
      <c r="K51" s="6" t="n">
        <v>20818</v>
      </c>
      <c r="L51" s="6" t="n">
        <v>20818</v>
      </c>
      <c r="M51" s="6" t="n">
        <v>20818</v>
      </c>
      <c r="N51" s="6" t="n">
        <v>-671</v>
      </c>
      <c r="O51" s="6" t="n">
        <v>-671</v>
      </c>
      <c r="P51" s="6" t="n">
        <v>-671</v>
      </c>
    </row>
    <row r="52" spans="1:16">
      <c r="A52" s="4" t="s">
        <v>161</v>
      </c>
      <c r="B52" s="5" t="n">
        <v>28503</v>
      </c>
      <c r="D52" s="5" t="n">
        <v>28503</v>
      </c>
    </row>
    <row r="53" spans="1:16">
      <c r="A53" s="4" t="s">
        <v>157</v>
      </c>
      <c r="B53" s="6" t="n">
        <v>1178893</v>
      </c>
      <c r="E53" s="6" t="n">
        <v>315306</v>
      </c>
      <c r="F53" s="6" t="n">
        <v>709103</v>
      </c>
      <c r="G53" s="6" t="n">
        <v>-6279</v>
      </c>
      <c r="H53" s="6" t="n">
        <v>1018130</v>
      </c>
      <c r="I53" s="6" t="n">
        <v>160763</v>
      </c>
      <c r="J53" s="6" t="n">
        <v>11788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559</v>
      </c>
      <c r="B1" s="2" t="s">
        <v>1</v>
      </c>
    </row>
    <row r="2" spans="1:6">
      <c r="B2" s="2" t="s">
        <v>2</v>
      </c>
      <c r="C2" s="2" t="s">
        <v>32</v>
      </c>
      <c r="D2" s="2" t="s">
        <v>71</v>
      </c>
      <c r="E2" s="2" t="s">
        <v>408</v>
      </c>
      <c r="F2" s="2" t="s">
        <v>409</v>
      </c>
    </row>
    <row r="3" spans="1:6">
      <c r="A3" s="3" t="s">
        <v>560</v>
      </c>
    </row>
    <row r="4" spans="1:6">
      <c r="A4" s="4" t="s">
        <v>417</v>
      </c>
      <c r="B4" s="4" t="s">
        <v>418</v>
      </c>
    </row>
    <row r="5" spans="1:6">
      <c r="A5" s="4" t="s">
        <v>561</v>
      </c>
      <c r="B5" s="6" t="n">
        <v>40632</v>
      </c>
      <c r="C5" s="6" t="n">
        <v>12855</v>
      </c>
      <c r="D5" s="6" t="n">
        <v>34453</v>
      </c>
    </row>
    <row r="6" spans="1:6">
      <c r="A6" s="4" t="s">
        <v>332</v>
      </c>
    </row>
    <row r="7" spans="1:6">
      <c r="A7" s="3" t="s">
        <v>560</v>
      </c>
    </row>
    <row r="8" spans="1:6">
      <c r="A8" s="4" t="s">
        <v>562</v>
      </c>
      <c r="B8" s="4" t="s">
        <v>421</v>
      </c>
    </row>
    <row r="9" spans="1:6">
      <c r="A9" s="4" t="s">
        <v>327</v>
      </c>
    </row>
    <row r="10" spans="1:6">
      <c r="A10" s="3" t="s">
        <v>560</v>
      </c>
    </row>
    <row r="11" spans="1:6">
      <c r="A11" s="4" t="s">
        <v>417</v>
      </c>
      <c r="B11" s="4" t="s">
        <v>418</v>
      </c>
      <c r="D11" s="4" t="s">
        <v>418</v>
      </c>
    </row>
    <row r="12" spans="1:6">
      <c r="A12" s="4" t="s">
        <v>441</v>
      </c>
    </row>
    <row r="13" spans="1:6">
      <c r="A13" s="3" t="s">
        <v>560</v>
      </c>
    </row>
    <row r="14" spans="1:6">
      <c r="A14" s="4" t="s">
        <v>417</v>
      </c>
      <c r="B14" s="4" t="s">
        <v>442</v>
      </c>
    </row>
    <row r="15" spans="1:6">
      <c r="A15" s="4" t="s">
        <v>447</v>
      </c>
    </row>
    <row r="16" spans="1:6">
      <c r="A16" s="3" t="s">
        <v>560</v>
      </c>
    </row>
    <row r="17" spans="1:6">
      <c r="A17" s="4" t="s">
        <v>417</v>
      </c>
      <c r="B17" s="4" t="s">
        <v>418</v>
      </c>
    </row>
    <row r="18" spans="1:6">
      <c r="A18" s="4" t="s">
        <v>454</v>
      </c>
    </row>
    <row r="19" spans="1:6">
      <c r="A19" s="3" t="s">
        <v>560</v>
      </c>
    </row>
    <row r="20" spans="1:6">
      <c r="A20" s="4" t="s">
        <v>417</v>
      </c>
      <c r="B20" s="4" t="s">
        <v>421</v>
      </c>
    </row>
    <row r="21" spans="1:6">
      <c r="A21" s="4" t="s">
        <v>448</v>
      </c>
    </row>
    <row r="22" spans="1:6">
      <c r="A22" s="3" t="s">
        <v>560</v>
      </c>
    </row>
    <row r="23" spans="1:6">
      <c r="A23" s="4" t="s">
        <v>417</v>
      </c>
      <c r="B23" s="4" t="s">
        <v>449</v>
      </c>
    </row>
    <row r="24" spans="1:6">
      <c r="A24" s="4" t="s">
        <v>450</v>
      </c>
    </row>
    <row r="25" spans="1:6">
      <c r="A25" s="3" t="s">
        <v>560</v>
      </c>
    </row>
    <row r="26" spans="1:6">
      <c r="A26" s="4" t="s">
        <v>417</v>
      </c>
      <c r="B26" s="4" t="s">
        <v>451</v>
      </c>
    </row>
    <row r="27" spans="1:6">
      <c r="A27" s="4" t="s">
        <v>452</v>
      </c>
    </row>
    <row r="28" spans="1:6">
      <c r="A28" s="3" t="s">
        <v>560</v>
      </c>
    </row>
    <row r="29" spans="1:6">
      <c r="A29" s="4" t="s">
        <v>417</v>
      </c>
      <c r="B29" s="4" t="s">
        <v>451</v>
      </c>
    </row>
    <row r="30" spans="1:6">
      <c r="A30" s="4" t="s">
        <v>453</v>
      </c>
    </row>
    <row r="31" spans="1:6">
      <c r="A31" s="3" t="s">
        <v>560</v>
      </c>
    </row>
    <row r="32" spans="1:6">
      <c r="A32" s="4" t="s">
        <v>417</v>
      </c>
      <c r="B32" s="4" t="s">
        <v>451</v>
      </c>
    </row>
    <row r="33" spans="1:6">
      <c r="A33" s="4" t="s">
        <v>330</v>
      </c>
    </row>
    <row r="34" spans="1:6">
      <c r="A34" s="3" t="s">
        <v>560</v>
      </c>
    </row>
    <row r="35" spans="1:6">
      <c r="A35" s="4" t="s">
        <v>417</v>
      </c>
      <c r="B35" s="4" t="s">
        <v>443</v>
      </c>
      <c r="E35" s="4" t="s">
        <v>443</v>
      </c>
      <c r="F35" s="4" t="s">
        <v>444</v>
      </c>
    </row>
    <row r="36" spans="1:6">
      <c r="A36" s="4" t="s">
        <v>561</v>
      </c>
      <c r="B36" s="6" t="n">
        <v>20000</v>
      </c>
    </row>
    <row r="37" spans="1:6">
      <c r="A37" s="4" t="s">
        <v>332</v>
      </c>
    </row>
    <row r="38" spans="1:6">
      <c r="A38" s="3" t="s">
        <v>560</v>
      </c>
    </row>
    <row r="39" spans="1:6">
      <c r="A39" s="4" t="s">
        <v>417</v>
      </c>
      <c r="B39" s="4" t="s">
        <v>446</v>
      </c>
      <c r="E39" s="4" t="s">
        <v>446</v>
      </c>
      <c r="F39" s="4" t="s">
        <v>444</v>
      </c>
    </row>
    <row r="40" spans="1:6">
      <c r="A40" s="4" t="s">
        <v>561</v>
      </c>
      <c r="B40" s="6" t="n">
        <v>3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563</v>
      </c>
      <c r="C1" s="2" t="s">
        <v>490</v>
      </c>
      <c r="K1" s="2" t="s">
        <v>1</v>
      </c>
    </row>
    <row r="2" spans="1:16">
      <c r="C2" s="2" t="s">
        <v>2</v>
      </c>
      <c r="D2" s="2" t="s">
        <v>408</v>
      </c>
      <c r="E2" s="2" t="s">
        <v>4</v>
      </c>
      <c r="F2" s="2" t="s">
        <v>491</v>
      </c>
      <c r="G2" s="2" t="s">
        <v>32</v>
      </c>
      <c r="H2" s="2" t="s">
        <v>492</v>
      </c>
      <c r="I2" s="2" t="s">
        <v>493</v>
      </c>
      <c r="J2" s="2" t="s">
        <v>494</v>
      </c>
      <c r="K2" s="2" t="s">
        <v>2</v>
      </c>
      <c r="M2" s="2" t="s">
        <v>32</v>
      </c>
      <c r="O2" s="2" t="s">
        <v>71</v>
      </c>
    </row>
    <row r="3" spans="1:16">
      <c r="A3" s="3" t="s">
        <v>564</v>
      </c>
    </row>
    <row r="4" spans="1:16">
      <c r="A4" s="4" t="s">
        <v>44</v>
      </c>
      <c r="C4" s="6" t="n">
        <v>2397705</v>
      </c>
      <c r="G4" s="6" t="n">
        <v>1835774</v>
      </c>
      <c r="K4" s="6" t="n">
        <v>2397705</v>
      </c>
      <c r="M4" s="6" t="n">
        <v>1835774</v>
      </c>
      <c r="O4" s="6" t="n">
        <v>1787452</v>
      </c>
    </row>
    <row r="5" spans="1:16">
      <c r="A5" s="4" t="s">
        <v>72</v>
      </c>
      <c r="C5" s="5" t="n">
        <v>611407</v>
      </c>
      <c r="D5" s="6" t="n">
        <v>439161</v>
      </c>
      <c r="E5" s="6" t="n">
        <v>566282</v>
      </c>
      <c r="F5" s="6" t="n">
        <v>552314</v>
      </c>
      <c r="G5" s="5" t="n">
        <v>595190</v>
      </c>
      <c r="H5" s="6" t="n">
        <v>612866</v>
      </c>
      <c r="I5" s="6" t="n">
        <v>669079</v>
      </c>
      <c r="J5" s="6" t="n">
        <v>802389</v>
      </c>
      <c r="K5" s="5" t="n">
        <v>2169164</v>
      </c>
      <c r="L5" s="4" t="s">
        <v>73</v>
      </c>
      <c r="M5" s="5" t="n">
        <v>2679524</v>
      </c>
      <c r="N5" s="4" t="s">
        <v>73</v>
      </c>
      <c r="O5" s="5" t="n">
        <v>2605278</v>
      </c>
      <c r="P5" s="4" t="s">
        <v>73</v>
      </c>
    </row>
    <row r="6" spans="1:16">
      <c r="A6" s="4" t="s">
        <v>75</v>
      </c>
      <c r="C6" s="5" t="n">
        <v>99922</v>
      </c>
      <c r="D6" s="5" t="n">
        <v>89701</v>
      </c>
      <c r="E6" s="5" t="n">
        <v>118925</v>
      </c>
      <c r="F6" s="5" t="n">
        <v>112751</v>
      </c>
      <c r="G6" s="5" t="n">
        <v>119683</v>
      </c>
      <c r="H6" s="5" t="n">
        <v>127098</v>
      </c>
      <c r="I6" s="5" t="n">
        <v>119891</v>
      </c>
      <c r="J6" s="5" t="n">
        <v>184765</v>
      </c>
      <c r="K6" s="5" t="n">
        <v>421299</v>
      </c>
      <c r="M6" s="5" t="n">
        <v>551437</v>
      </c>
      <c r="O6" s="5" t="n">
        <v>537353</v>
      </c>
    </row>
    <row r="7" spans="1:16">
      <c r="A7" s="4" t="s">
        <v>565</v>
      </c>
      <c r="C7" s="5" t="n">
        <v>23746</v>
      </c>
      <c r="D7" s="6" t="n">
        <v>32823</v>
      </c>
      <c r="E7" s="6" t="n">
        <v>34536</v>
      </c>
      <c r="F7" s="6" t="n">
        <v>24962</v>
      </c>
      <c r="G7" s="5" t="n">
        <v>33560</v>
      </c>
      <c r="H7" s="6" t="n">
        <v>35352</v>
      </c>
      <c r="I7" s="6" t="n">
        <v>44868</v>
      </c>
      <c r="J7" s="6" t="n">
        <v>69433</v>
      </c>
      <c r="K7" s="5" t="n">
        <v>116067</v>
      </c>
      <c r="M7" s="5" t="n">
        <v>183213</v>
      </c>
      <c r="O7" s="5" t="n">
        <v>192832</v>
      </c>
    </row>
    <row r="8" spans="1:16">
      <c r="A8" s="4" t="s">
        <v>327</v>
      </c>
    </row>
    <row r="9" spans="1:16">
      <c r="A9" s="3" t="s">
        <v>564</v>
      </c>
    </row>
    <row r="10" spans="1:16">
      <c r="A10" s="4" t="s">
        <v>566</v>
      </c>
      <c r="C10" s="5" t="n">
        <v>81860</v>
      </c>
      <c r="G10" s="5" t="n">
        <v>109651</v>
      </c>
      <c r="K10" s="5" t="n">
        <v>81860</v>
      </c>
      <c r="M10" s="5" t="n">
        <v>109651</v>
      </c>
    </row>
    <row r="11" spans="1:16">
      <c r="A11" s="4" t="s">
        <v>44</v>
      </c>
      <c r="B11" s="4" t="s">
        <v>89</v>
      </c>
      <c r="C11" s="5" t="n">
        <v>206009</v>
      </c>
      <c r="G11" s="5" t="n">
        <v>247610</v>
      </c>
      <c r="K11" s="5" t="n">
        <v>206009</v>
      </c>
      <c r="M11" s="5" t="n">
        <v>247610</v>
      </c>
      <c r="O11" s="5" t="n">
        <v>239871</v>
      </c>
    </row>
    <row r="12" spans="1:16">
      <c r="A12" s="4" t="s">
        <v>567</v>
      </c>
      <c r="C12" s="5" t="n">
        <v>33033</v>
      </c>
      <c r="G12" s="5" t="n">
        <v>37123</v>
      </c>
      <c r="K12" s="5" t="n">
        <v>33033</v>
      </c>
      <c r="M12" s="5" t="n">
        <v>37123</v>
      </c>
    </row>
    <row r="13" spans="1:16">
      <c r="A13" s="4" t="s">
        <v>568</v>
      </c>
      <c r="C13" s="5" t="n">
        <v>111384</v>
      </c>
      <c r="G13" s="5" t="n">
        <v>116077</v>
      </c>
      <c r="K13" s="5" t="n">
        <v>111384</v>
      </c>
      <c r="M13" s="5" t="n">
        <v>116077</v>
      </c>
    </row>
    <row r="14" spans="1:16">
      <c r="A14" s="4" t="s">
        <v>72</v>
      </c>
      <c r="K14" s="5" t="n">
        <v>253436</v>
      </c>
      <c r="M14" s="5" t="n">
        <v>373490</v>
      </c>
      <c r="O14" s="5" t="n">
        <v>349849</v>
      </c>
    </row>
    <row r="15" spans="1:16">
      <c r="A15" s="4" t="s">
        <v>75</v>
      </c>
      <c r="K15" s="5" t="n">
        <v>-4058</v>
      </c>
      <c r="M15" s="5" t="n">
        <v>33929</v>
      </c>
      <c r="O15" s="5" t="n">
        <v>21752</v>
      </c>
    </row>
    <row r="16" spans="1:16">
      <c r="A16" s="4" t="s">
        <v>565</v>
      </c>
      <c r="B16" s="4" t="s">
        <v>90</v>
      </c>
      <c r="K16" s="5" t="n">
        <v>-36947</v>
      </c>
      <c r="M16" s="5" t="n">
        <v>4006</v>
      </c>
      <c r="O16" s="5" t="n">
        <v>-2551</v>
      </c>
    </row>
    <row r="17" spans="1:16">
      <c r="A17" s="4" t="s">
        <v>330</v>
      </c>
    </row>
    <row r="18" spans="1:16">
      <c r="A18" s="3" t="s">
        <v>564</v>
      </c>
    </row>
    <row r="19" spans="1:16">
      <c r="A19" s="4" t="s">
        <v>566</v>
      </c>
      <c r="C19" s="5" t="n">
        <v>48012</v>
      </c>
      <c r="G19" s="5" t="n">
        <v>49104</v>
      </c>
      <c r="K19" s="5" t="n">
        <v>48012</v>
      </c>
      <c r="M19" s="5" t="n">
        <v>49104</v>
      </c>
    </row>
    <row r="20" spans="1:16">
      <c r="A20" s="4" t="s">
        <v>44</v>
      </c>
      <c r="C20" s="5" t="n">
        <v>71455</v>
      </c>
      <c r="G20" s="5" t="n">
        <v>70788</v>
      </c>
      <c r="K20" s="5" t="n">
        <v>71455</v>
      </c>
      <c r="M20" s="5" t="n">
        <v>70788</v>
      </c>
    </row>
    <row r="21" spans="1:16">
      <c r="A21" s="4" t="s">
        <v>567</v>
      </c>
      <c r="C21" s="5" t="n">
        <v>38055</v>
      </c>
      <c r="G21" s="5" t="n">
        <v>59967</v>
      </c>
      <c r="K21" s="5" t="n">
        <v>38055</v>
      </c>
      <c r="M21" s="5" t="n">
        <v>59967</v>
      </c>
    </row>
    <row r="22" spans="1:16">
      <c r="A22" s="4" t="s">
        <v>568</v>
      </c>
      <c r="C22" s="5" t="n">
        <v>42197</v>
      </c>
      <c r="G22" s="5" t="n">
        <v>63242</v>
      </c>
      <c r="K22" s="5" t="n">
        <v>42197</v>
      </c>
      <c r="M22" s="5" t="n">
        <v>63242</v>
      </c>
    </row>
    <row r="23" spans="1:16">
      <c r="A23" s="4" t="s">
        <v>72</v>
      </c>
      <c r="K23" s="5" t="n">
        <v>228510</v>
      </c>
      <c r="M23" s="5" t="n">
        <v>168465</v>
      </c>
      <c r="O23" s="5" t="n">
        <v>71204</v>
      </c>
    </row>
    <row r="24" spans="1:16">
      <c r="A24" s="4" t="s">
        <v>75</v>
      </c>
      <c r="K24" s="5" t="n">
        <v>24372</v>
      </c>
      <c r="M24" s="5" t="n">
        <v>14245</v>
      </c>
      <c r="O24" s="5" t="n">
        <v>6323</v>
      </c>
    </row>
    <row r="25" spans="1:16">
      <c r="A25" s="4" t="s">
        <v>565</v>
      </c>
      <c r="K25" s="5" t="n">
        <v>1378</v>
      </c>
      <c r="M25" s="5" t="n">
        <v>-4051</v>
      </c>
      <c r="O25" s="5" t="n">
        <v>805</v>
      </c>
    </row>
    <row r="26" spans="1:16">
      <c r="A26" s="4" t="s">
        <v>332</v>
      </c>
    </row>
    <row r="27" spans="1:16">
      <c r="A27" s="3" t="s">
        <v>564</v>
      </c>
    </row>
    <row r="28" spans="1:16">
      <c r="A28" s="4" t="s">
        <v>566</v>
      </c>
      <c r="C28" s="5" t="n">
        <v>23777</v>
      </c>
      <c r="G28" s="5" t="n">
        <v>22944</v>
      </c>
      <c r="K28" s="5" t="n">
        <v>23777</v>
      </c>
      <c r="M28" s="5" t="n">
        <v>22944</v>
      </c>
    </row>
    <row r="29" spans="1:16">
      <c r="A29" s="4" t="s">
        <v>44</v>
      </c>
      <c r="C29" s="5" t="n">
        <v>142583</v>
      </c>
      <c r="G29" s="5" t="n">
        <v>164182</v>
      </c>
      <c r="K29" s="5" t="n">
        <v>142583</v>
      </c>
      <c r="M29" s="5" t="n">
        <v>164182</v>
      </c>
    </row>
    <row r="30" spans="1:16">
      <c r="A30" s="4" t="s">
        <v>567</v>
      </c>
      <c r="C30" s="5" t="n">
        <v>28084</v>
      </c>
      <c r="G30" s="5" t="n">
        <v>59696</v>
      </c>
      <c r="K30" s="5" t="n">
        <v>28084</v>
      </c>
      <c r="M30" s="5" t="n">
        <v>59696</v>
      </c>
    </row>
    <row r="31" spans="1:16">
      <c r="A31" s="4" t="s">
        <v>568</v>
      </c>
      <c r="C31" s="5" t="n">
        <v>94846</v>
      </c>
      <c r="G31" s="5" t="n">
        <v>100872</v>
      </c>
      <c r="K31" s="5" t="n">
        <v>94846</v>
      </c>
      <c r="M31" s="5" t="n">
        <v>100872</v>
      </c>
    </row>
    <row r="32" spans="1:16">
      <c r="A32" s="4" t="s">
        <v>72</v>
      </c>
      <c r="K32" s="5" t="n">
        <v>90114</v>
      </c>
      <c r="M32" s="5" t="n">
        <v>87833</v>
      </c>
      <c r="O32" s="5" t="n">
        <v>36696</v>
      </c>
    </row>
    <row r="33" spans="1:16">
      <c r="A33" s="4" t="s">
        <v>75</v>
      </c>
      <c r="K33" s="5" t="n">
        <v>5983</v>
      </c>
      <c r="M33" s="5" t="n">
        <v>8256</v>
      </c>
      <c r="O33" s="5" t="n">
        <v>4083</v>
      </c>
    </row>
    <row r="34" spans="1:16">
      <c r="A34" s="4" t="s">
        <v>565</v>
      </c>
      <c r="K34" s="5" t="n">
        <v>-20114</v>
      </c>
      <c r="M34" s="5" t="n">
        <v>-12640</v>
      </c>
      <c r="O34" s="5" t="n">
        <v>48113</v>
      </c>
    </row>
    <row r="35" spans="1:16">
      <c r="A35" s="4" t="s">
        <v>334</v>
      </c>
    </row>
    <row r="36" spans="1:16">
      <c r="A36" s="3" t="s">
        <v>564</v>
      </c>
    </row>
    <row r="37" spans="1:16">
      <c r="A37" s="4" t="s">
        <v>566</v>
      </c>
      <c r="C37" s="5" t="n">
        <v>16996</v>
      </c>
      <c r="G37" s="5" t="n">
        <v>19852</v>
      </c>
      <c r="K37" s="5" t="n">
        <v>16996</v>
      </c>
      <c r="M37" s="5" t="n">
        <v>19852</v>
      </c>
    </row>
    <row r="38" spans="1:16">
      <c r="A38" s="4" t="s">
        <v>44</v>
      </c>
      <c r="C38" s="5" t="n">
        <v>283895</v>
      </c>
      <c r="G38" s="5" t="n">
        <v>162073</v>
      </c>
      <c r="K38" s="5" t="n">
        <v>283895</v>
      </c>
      <c r="M38" s="5" t="n">
        <v>162073</v>
      </c>
    </row>
    <row r="39" spans="1:16">
      <c r="A39" s="4" t="s">
        <v>567</v>
      </c>
      <c r="C39" s="5" t="n">
        <v>3003</v>
      </c>
      <c r="G39" s="5" t="n">
        <v>6586</v>
      </c>
      <c r="K39" s="5" t="n">
        <v>3003</v>
      </c>
      <c r="M39" s="5" t="n">
        <v>6586</v>
      </c>
    </row>
    <row r="40" spans="1:16">
      <c r="A40" s="4" t="s">
        <v>568</v>
      </c>
      <c r="C40" s="6" t="n">
        <v>90064</v>
      </c>
      <c r="G40" s="6" t="n">
        <v>6951</v>
      </c>
      <c r="K40" s="5" t="n">
        <v>90064</v>
      </c>
      <c r="M40" s="5" t="n">
        <v>6951</v>
      </c>
    </row>
    <row r="41" spans="1:16">
      <c r="A41" s="4" t="s">
        <v>72</v>
      </c>
      <c r="K41" s="5" t="n">
        <v>39161</v>
      </c>
      <c r="M41" s="5" t="n">
        <v>75851</v>
      </c>
      <c r="O41" s="5" t="n">
        <v>98385</v>
      </c>
    </row>
    <row r="42" spans="1:16">
      <c r="A42" s="4" t="s">
        <v>75</v>
      </c>
      <c r="K42" s="5" t="n">
        <v>8015</v>
      </c>
      <c r="M42" s="5" t="n">
        <v>11087</v>
      </c>
      <c r="O42" s="5" t="n">
        <v>14025</v>
      </c>
    </row>
    <row r="43" spans="1:16">
      <c r="A43" s="4" t="s">
        <v>565</v>
      </c>
      <c r="K43" s="6" t="n">
        <v>5202</v>
      </c>
      <c r="M43" s="6" t="n">
        <v>6051</v>
      </c>
      <c r="O43" s="6" t="n">
        <v>10022</v>
      </c>
    </row>
    <row r="44" spans="1:16"/>
    <row r="45" spans="1:16">
      <c r="A45" s="4" t="s">
        <v>73</v>
      </c>
      <c r="B45" s="4" t="s">
        <v>101</v>
      </c>
    </row>
    <row r="46" spans="1:16">
      <c r="A46" s="4" t="s">
        <v>89</v>
      </c>
      <c r="B46" s="4" t="s">
        <v>569</v>
      </c>
    </row>
    <row r="47" spans="1:16">
      <c r="A47" s="4" t="s">
        <v>90</v>
      </c>
      <c r="B47" s="4" t="s">
        <v>570</v>
      </c>
    </row>
  </sheetData>
  <mergeCells count="10">
    <mergeCell ref="A1:B2"/>
    <mergeCell ref="C1:J1"/>
    <mergeCell ref="K1:P1"/>
    <mergeCell ref="K2:L2"/>
    <mergeCell ref="M2:N2"/>
    <mergeCell ref="O2:P2"/>
    <mergeCell ref="A44:O44"/>
    <mergeCell ref="B45:O45"/>
    <mergeCell ref="B46:O46"/>
    <mergeCell ref="B47:O4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71</v>
      </c>
    </row>
    <row r="3" spans="1:4">
      <c r="A3" s="3" t="s">
        <v>564</v>
      </c>
    </row>
    <row r="4" spans="1:4">
      <c r="A4" s="4" t="s">
        <v>572</v>
      </c>
      <c r="B4" s="6" t="n">
        <v>0</v>
      </c>
      <c r="C4" s="6" t="n">
        <v>0</v>
      </c>
      <c r="D4" s="6" t="n">
        <v>0</v>
      </c>
    </row>
    <row r="5" spans="1:4">
      <c r="A5" s="4" t="s">
        <v>43</v>
      </c>
      <c r="B5" s="5" t="n">
        <v>68590</v>
      </c>
      <c r="C5" s="6" t="n">
        <v>43265</v>
      </c>
    </row>
    <row r="6" spans="1:4">
      <c r="A6" s="4" t="s">
        <v>327</v>
      </c>
    </row>
    <row r="7" spans="1:4">
      <c r="A7" s="3" t="s">
        <v>564</v>
      </c>
    </row>
    <row r="8" spans="1:4">
      <c r="A8" s="4" t="s">
        <v>572</v>
      </c>
      <c r="B8" s="5" t="n">
        <v>11200</v>
      </c>
    </row>
    <row r="9" spans="1:4">
      <c r="A9" s="4" t="s">
        <v>43</v>
      </c>
      <c r="B9" s="5" t="n">
        <v>41500</v>
      </c>
    </row>
    <row r="10" spans="1:4">
      <c r="A10" s="4" t="s">
        <v>573</v>
      </c>
      <c r="B10" s="6" t="n">
        <v>3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4</v>
      </c>
      <c r="B1" s="2" t="s">
        <v>1</v>
      </c>
    </row>
    <row r="2" spans="1:3">
      <c r="B2" s="2" t="s">
        <v>480</v>
      </c>
    </row>
    <row r="3" spans="1:3">
      <c r="A3" s="3" t="s">
        <v>575</v>
      </c>
    </row>
    <row r="4" spans="1:3">
      <c r="A4" s="4" t="s">
        <v>482</v>
      </c>
      <c r="B4" s="6" t="n">
        <v>43265</v>
      </c>
    </row>
    <row r="5" spans="1:3">
      <c r="A5" s="4" t="s">
        <v>576</v>
      </c>
      <c r="B5" s="5" t="n">
        <v>25325</v>
      </c>
      <c r="C5" s="4" t="s">
        <v>73</v>
      </c>
    </row>
    <row r="6" spans="1:3">
      <c r="A6" s="4" t="s">
        <v>485</v>
      </c>
      <c r="B6" s="5" t="n">
        <v>68590</v>
      </c>
    </row>
    <row r="7" spans="1:3">
      <c r="A7" s="4" t="s">
        <v>577</v>
      </c>
      <c r="B7" s="5" t="n">
        <v>221115</v>
      </c>
    </row>
    <row r="8" spans="1:3">
      <c r="A8" s="4" t="s">
        <v>578</v>
      </c>
      <c r="B8" s="5" t="n">
        <v>-128209</v>
      </c>
    </row>
    <row r="9" spans="1:3">
      <c r="A9" s="4" t="s">
        <v>579</v>
      </c>
      <c r="B9" s="5" t="n">
        <v>-24316</v>
      </c>
    </row>
    <row r="10" spans="1:3">
      <c r="A10" s="4" t="s">
        <v>98</v>
      </c>
    </row>
    <row r="11" spans="1:3">
      <c r="A11" s="3" t="s">
        <v>575</v>
      </c>
    </row>
    <row r="12" spans="1:3">
      <c r="A12" s="4" t="s">
        <v>576</v>
      </c>
      <c r="B12" s="5" t="n">
        <v>25325</v>
      </c>
      <c r="C12" s="4" t="s">
        <v>73</v>
      </c>
    </row>
    <row r="13" spans="1:3">
      <c r="A13" s="4" t="s">
        <v>485</v>
      </c>
      <c r="B13" s="5" t="n">
        <v>25325</v>
      </c>
    </row>
    <row r="14" spans="1:3">
      <c r="A14" s="4" t="s">
        <v>99</v>
      </c>
    </row>
    <row r="15" spans="1:3">
      <c r="A15" s="3" t="s">
        <v>575</v>
      </c>
    </row>
    <row r="16" spans="1:3">
      <c r="A16" s="4" t="s">
        <v>482</v>
      </c>
      <c r="B16" s="5" t="n">
        <v>43265</v>
      </c>
    </row>
    <row r="17" spans="1:3">
      <c r="A17" s="4" t="s">
        <v>485</v>
      </c>
      <c r="B17" s="6" t="n">
        <v>43265</v>
      </c>
    </row>
    <row r="18" spans="1:3"/>
    <row r="19" spans="1:3">
      <c r="A19" s="4" t="s">
        <v>73</v>
      </c>
      <c r="B19" s="4" t="s">
        <v>580</v>
      </c>
    </row>
  </sheetData>
  <mergeCells count="5">
    <mergeCell ref="A1:A2"/>
    <mergeCell ref="B1:C1"/>
    <mergeCell ref="B2:C2"/>
    <mergeCell ref="A18:C18"/>
    <mergeCell ref="B19:C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1</v>
      </c>
      <c r="B1" s="2" t="s">
        <v>2</v>
      </c>
      <c r="C1" s="2" t="s">
        <v>32</v>
      </c>
    </row>
    <row r="2" spans="1:3">
      <c r="A2" s="3" t="s">
        <v>582</v>
      </c>
    </row>
    <row r="3" spans="1:3">
      <c r="A3" s="4" t="s">
        <v>583</v>
      </c>
      <c r="B3" s="6" t="n">
        <v>39709</v>
      </c>
      <c r="C3" s="6" t="n">
        <v>28103</v>
      </c>
    </row>
    <row r="4" spans="1:3">
      <c r="A4" s="4" t="s">
        <v>584</v>
      </c>
      <c r="B4" s="5" t="n">
        <v>912</v>
      </c>
      <c r="C4" s="5" t="n">
        <v>912</v>
      </c>
    </row>
    <row r="5" spans="1:3">
      <c r="A5" s="4" t="s">
        <v>585</v>
      </c>
      <c r="B5" s="5" t="n">
        <v>16914</v>
      </c>
      <c r="C5" s="5" t="n">
        <v>14891</v>
      </c>
    </row>
    <row r="6" spans="1:3">
      <c r="A6" s="4" t="s">
        <v>586</v>
      </c>
      <c r="B6" s="5" t="n">
        <v>20974</v>
      </c>
      <c r="C6" s="5" t="n">
        <v>15864</v>
      </c>
    </row>
    <row r="7" spans="1:3">
      <c r="A7" s="4" t="s">
        <v>587</v>
      </c>
      <c r="B7" s="5" t="n">
        <v>2623</v>
      </c>
      <c r="C7" s="5" t="n">
        <v>3481</v>
      </c>
    </row>
    <row r="8" spans="1:3">
      <c r="A8" s="4" t="s">
        <v>588</v>
      </c>
      <c r="B8" s="5" t="n">
        <v>4045</v>
      </c>
      <c r="C8" s="5" t="n">
        <v>4108</v>
      </c>
    </row>
    <row r="9" spans="1:3">
      <c r="A9" s="4" t="s">
        <v>589</v>
      </c>
      <c r="B9" s="5" t="n">
        <v>85177</v>
      </c>
      <c r="C9" s="5" t="n">
        <v>67359</v>
      </c>
    </row>
    <row r="10" spans="1:3">
      <c r="A10" s="4" t="s">
        <v>590</v>
      </c>
    </row>
    <row r="11" spans="1:3">
      <c r="A11" s="3" t="s">
        <v>582</v>
      </c>
    </row>
    <row r="12" spans="1:3">
      <c r="A12" s="4" t="s">
        <v>591</v>
      </c>
      <c r="B12" s="5" t="n">
        <v>64521</v>
      </c>
      <c r="C12" s="5" t="n">
        <v>65023</v>
      </c>
    </row>
    <row r="13" spans="1:3">
      <c r="A13" s="4" t="s">
        <v>592</v>
      </c>
      <c r="B13" s="5" t="n">
        <v>-40153</v>
      </c>
      <c r="C13" s="5" t="n">
        <v>-37251</v>
      </c>
    </row>
    <row r="14" spans="1:3">
      <c r="A14" s="4" t="s">
        <v>593</v>
      </c>
    </row>
    <row r="15" spans="1:3">
      <c r="A15" s="3" t="s">
        <v>582</v>
      </c>
    </row>
    <row r="16" spans="1:3">
      <c r="A16" s="4" t="s">
        <v>591</v>
      </c>
      <c r="B16" s="5" t="n">
        <v>20207</v>
      </c>
      <c r="C16" s="5" t="n">
        <v>6298</v>
      </c>
    </row>
    <row r="17" spans="1:3">
      <c r="A17" s="4" t="s">
        <v>592</v>
      </c>
      <c r="B17" s="6" t="n">
        <v>-4866</v>
      </c>
      <c r="C17" s="6" t="n">
        <v>-59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71</v>
      </c>
    </row>
    <row r="3" spans="1:4">
      <c r="A3" s="3" t="s">
        <v>595</v>
      </c>
    </row>
    <row r="4" spans="1:4">
      <c r="A4" s="4" t="s">
        <v>596</v>
      </c>
      <c r="B4" s="8" t="n">
        <v>4.8</v>
      </c>
      <c r="C4" s="8" t="n">
        <v>6.3</v>
      </c>
      <c r="D4" s="8" t="n">
        <v>3.7</v>
      </c>
    </row>
    <row r="5" spans="1:4">
      <c r="A5" s="4" t="s">
        <v>597</v>
      </c>
      <c r="B5" s="10" t="n">
        <v>5.8</v>
      </c>
    </row>
    <row r="6" spans="1:4">
      <c r="A6" s="4" t="s">
        <v>598</v>
      </c>
      <c r="B6" s="10" t="n">
        <v>5.4</v>
      </c>
    </row>
    <row r="7" spans="1:4">
      <c r="A7" s="4" t="s">
        <v>599</v>
      </c>
      <c r="B7" s="10" t="n">
        <v>5.7</v>
      </c>
    </row>
    <row r="8" spans="1:4">
      <c r="A8" s="4" t="s">
        <v>600</v>
      </c>
      <c r="B8" s="10" t="n">
        <v>5.4</v>
      </c>
    </row>
    <row r="9" spans="1:4">
      <c r="A9" s="4" t="s">
        <v>601</v>
      </c>
      <c r="B9" s="6"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43"/>
    <col customWidth="1" max="4" min="4" width="21"/>
  </cols>
  <sheetData>
    <row r="1" spans="1:4">
      <c r="A1" s="1" t="s">
        <v>602</v>
      </c>
      <c r="B1" s="2" t="s">
        <v>603</v>
      </c>
      <c r="C1" s="2" t="s">
        <v>1</v>
      </c>
    </row>
    <row r="2" spans="1:4">
      <c r="B2" s="2" t="s">
        <v>604</v>
      </c>
      <c r="C2" s="2" t="s">
        <v>605</v>
      </c>
      <c r="D2" s="2" t="s">
        <v>512</v>
      </c>
    </row>
    <row r="3" spans="1:4">
      <c r="A3" s="4" t="s">
        <v>606</v>
      </c>
    </row>
    <row r="4" spans="1:4">
      <c r="A4" s="3" t="s">
        <v>607</v>
      </c>
    </row>
    <row r="5" spans="1:4">
      <c r="A5" s="4" t="s">
        <v>608</v>
      </c>
      <c r="B5" s="4" t="s">
        <v>609</v>
      </c>
    </row>
    <row r="6" spans="1:4">
      <c r="A6" s="4" t="s">
        <v>610</v>
      </c>
    </row>
    <row r="7" spans="1:4">
      <c r="A7" s="3" t="s">
        <v>607</v>
      </c>
    </row>
    <row r="8" spans="1:4">
      <c r="A8" s="4" t="s">
        <v>611</v>
      </c>
      <c r="C8" s="5" t="n">
        <v>3</v>
      </c>
    </row>
    <row r="9" spans="1:4">
      <c r="A9" s="4" t="s">
        <v>612</v>
      </c>
      <c r="C9" s="6" t="n">
        <v>625100000</v>
      </c>
    </row>
    <row r="10" spans="1:4">
      <c r="A10" s="4" t="s">
        <v>613</v>
      </c>
      <c r="C10" s="5" t="n">
        <v>77600000</v>
      </c>
      <c r="D10" s="6" t="n">
        <v>81300000</v>
      </c>
    </row>
    <row r="11" spans="1:4">
      <c r="A11" s="4" t="s">
        <v>614</v>
      </c>
    </row>
    <row r="12" spans="1:4">
      <c r="A12" s="3" t="s">
        <v>607</v>
      </c>
    </row>
    <row r="13" spans="1:4">
      <c r="A13" s="4" t="s">
        <v>612</v>
      </c>
      <c r="C13" s="6" t="n">
        <v>550000000</v>
      </c>
    </row>
    <row r="14" spans="1:4">
      <c r="A14" s="4" t="s">
        <v>615</v>
      </c>
      <c r="C14" s="4" t="s">
        <v>616</v>
      </c>
    </row>
    <row r="15" spans="1:4">
      <c r="A15" s="4" t="s">
        <v>617</v>
      </c>
    </row>
    <row r="16" spans="1:4">
      <c r="A16" s="3" t="s">
        <v>607</v>
      </c>
    </row>
    <row r="17" spans="1:4">
      <c r="A17" s="4" t="s">
        <v>608</v>
      </c>
      <c r="C17" s="4" t="s">
        <v>609</v>
      </c>
    </row>
    <row r="18" spans="1:4">
      <c r="A18" s="4" t="s">
        <v>618</v>
      </c>
    </row>
    <row r="19" spans="1:4">
      <c r="A19" s="3" t="s">
        <v>607</v>
      </c>
    </row>
    <row r="20" spans="1:4">
      <c r="A20" s="4" t="s">
        <v>608</v>
      </c>
      <c r="C20" s="4" t="s">
        <v>619</v>
      </c>
    </row>
    <row r="21" spans="1:4">
      <c r="A21" s="4" t="s">
        <v>620</v>
      </c>
    </row>
    <row r="22" spans="1:4">
      <c r="A22" s="3" t="s">
        <v>607</v>
      </c>
    </row>
    <row r="23" spans="1:4">
      <c r="A23" s="4" t="s">
        <v>612</v>
      </c>
      <c r="C23" s="6" t="n">
        <v>25100000</v>
      </c>
    </row>
    <row r="24" spans="1:4">
      <c r="A24" s="4" t="s">
        <v>613</v>
      </c>
      <c r="C24" s="6" t="n">
        <v>4300000</v>
      </c>
    </row>
    <row r="25" spans="1:4">
      <c r="A25" s="4" t="s">
        <v>621</v>
      </c>
    </row>
    <row r="26" spans="1:4">
      <c r="A26" s="3" t="s">
        <v>607</v>
      </c>
    </row>
    <row r="27" spans="1:4">
      <c r="A27" s="4" t="s">
        <v>615</v>
      </c>
      <c r="C27" s="4" t="s">
        <v>622</v>
      </c>
    </row>
    <row r="28" spans="1:4">
      <c r="A28" s="4" t="s">
        <v>623</v>
      </c>
    </row>
    <row r="29" spans="1:4">
      <c r="A29" s="3" t="s">
        <v>607</v>
      </c>
    </row>
    <row r="30" spans="1:4">
      <c r="A30" s="4" t="s">
        <v>615</v>
      </c>
      <c r="C30" s="4" t="s">
        <v>624</v>
      </c>
    </row>
    <row r="31" spans="1:4">
      <c r="A31" s="4" t="s">
        <v>625</v>
      </c>
    </row>
    <row r="32" spans="1:4">
      <c r="A32" s="3" t="s">
        <v>607</v>
      </c>
    </row>
    <row r="33" spans="1:4">
      <c r="A33" s="4" t="s">
        <v>608</v>
      </c>
      <c r="C33" s="4" t="s">
        <v>626</v>
      </c>
    </row>
    <row r="34" spans="1:4">
      <c r="A34" s="4" t="s">
        <v>627</v>
      </c>
    </row>
    <row r="35" spans="1:4">
      <c r="A35" s="3" t="s">
        <v>607</v>
      </c>
    </row>
    <row r="36" spans="1:4">
      <c r="A36" s="4" t="s">
        <v>608</v>
      </c>
      <c r="C36" s="4" t="s">
        <v>628</v>
      </c>
    </row>
    <row r="37" spans="1:4">
      <c r="A37" s="4" t="s">
        <v>629</v>
      </c>
    </row>
    <row r="38" spans="1:4">
      <c r="A38" s="3" t="s">
        <v>607</v>
      </c>
    </row>
    <row r="39" spans="1:4">
      <c r="A39" s="4" t="s">
        <v>608</v>
      </c>
      <c r="C39" s="4" t="s">
        <v>630</v>
      </c>
    </row>
    <row r="40" spans="1:4">
      <c r="A40" s="4" t="s">
        <v>631</v>
      </c>
    </row>
    <row r="41" spans="1:4">
      <c r="A41" s="3" t="s">
        <v>607</v>
      </c>
    </row>
    <row r="42" spans="1:4">
      <c r="A42" s="4" t="s">
        <v>612</v>
      </c>
      <c r="C42" s="6" t="n">
        <v>50000000</v>
      </c>
    </row>
    <row r="43" spans="1:4">
      <c r="A43" s="4" t="s">
        <v>632</v>
      </c>
      <c r="C43" s="5" t="n">
        <v>2</v>
      </c>
    </row>
    <row r="44" spans="1:4">
      <c r="A44" s="4" t="s">
        <v>633</v>
      </c>
    </row>
    <row r="45" spans="1:4">
      <c r="A45" s="3" t="s">
        <v>607</v>
      </c>
    </row>
    <row r="46" spans="1:4">
      <c r="A46" s="4" t="s">
        <v>612</v>
      </c>
      <c r="C46" s="6" t="n">
        <v>30000000</v>
      </c>
    </row>
    <row r="47" spans="1:4">
      <c r="A47" s="4" t="s">
        <v>634</v>
      </c>
      <c r="C47" s="4" t="s">
        <v>635</v>
      </c>
    </row>
    <row r="48" spans="1:4">
      <c r="A48" s="4" t="s">
        <v>636</v>
      </c>
    </row>
    <row r="49" spans="1:4">
      <c r="A49" s="3" t="s">
        <v>607</v>
      </c>
    </row>
    <row r="50" spans="1:4">
      <c r="A50" s="4" t="s">
        <v>608</v>
      </c>
      <c r="C50" s="4" t="s">
        <v>637</v>
      </c>
    </row>
    <row r="51" spans="1:4">
      <c r="A51" s="4" t="s">
        <v>638</v>
      </c>
    </row>
    <row r="52" spans="1:4">
      <c r="A52" s="3" t="s">
        <v>607</v>
      </c>
    </row>
    <row r="53" spans="1:4">
      <c r="A53" s="4" t="s">
        <v>612</v>
      </c>
      <c r="C53" s="6" t="n">
        <v>20000000</v>
      </c>
    </row>
    <row r="54" spans="1:4">
      <c r="A54" s="4" t="s">
        <v>634</v>
      </c>
      <c r="C54" s="4" t="s">
        <v>639</v>
      </c>
    </row>
    <row r="55" spans="1:4">
      <c r="A55" s="4" t="s">
        <v>640</v>
      </c>
      <c r="C55" s="4" t="s">
        <v>418</v>
      </c>
    </row>
    <row r="56" spans="1:4">
      <c r="A56" s="4" t="s">
        <v>641</v>
      </c>
    </row>
    <row r="57" spans="1:4">
      <c r="A57" s="3" t="s">
        <v>607</v>
      </c>
    </row>
    <row r="58" spans="1:4">
      <c r="A58" s="4" t="s">
        <v>608</v>
      </c>
      <c r="C58" s="4" t="s">
        <v>6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42</v>
      </c>
      <c r="B1" s="2" t="s">
        <v>2</v>
      </c>
      <c r="C1" s="2" t="s">
        <v>32</v>
      </c>
      <c r="D1" s="2" t="s">
        <v>71</v>
      </c>
      <c r="E1" s="2" t="s">
        <v>410</v>
      </c>
    </row>
    <row r="2" spans="1:5">
      <c r="A2" s="3" t="s">
        <v>643</v>
      </c>
    </row>
    <row r="3" spans="1:5">
      <c r="A3" s="4" t="s">
        <v>644</v>
      </c>
      <c r="B3" s="6" t="n">
        <v>180592</v>
      </c>
      <c r="C3" s="6" t="n">
        <v>182334</v>
      </c>
    </row>
    <row r="4" spans="1:5">
      <c r="A4" s="4" t="s">
        <v>645</v>
      </c>
      <c r="B4" s="5" t="n">
        <v>107002</v>
      </c>
      <c r="C4" s="5" t="n">
        <v>71260</v>
      </c>
    </row>
    <row r="5" spans="1:5">
      <c r="A5" s="4" t="s">
        <v>646</v>
      </c>
      <c r="B5" s="5" t="n">
        <v>84749</v>
      </c>
      <c r="C5" s="5" t="n">
        <v>76058</v>
      </c>
    </row>
    <row r="6" spans="1:5">
      <c r="A6" s="4" t="s">
        <v>647</v>
      </c>
      <c r="B6" s="5" t="n">
        <v>20737</v>
      </c>
      <c r="C6" s="5" t="n">
        <v>12159</v>
      </c>
      <c r="D6" s="6" t="n">
        <v>11512</v>
      </c>
      <c r="E6" s="6" t="n">
        <v>9340</v>
      </c>
    </row>
    <row r="7" spans="1:5">
      <c r="A7" s="4" t="s">
        <v>648</v>
      </c>
      <c r="B7" s="5" t="n">
        <v>17667</v>
      </c>
      <c r="C7" s="5" t="n">
        <v>18646</v>
      </c>
      <c r="D7" s="6" t="n">
        <v>18642</v>
      </c>
      <c r="E7" s="6" t="n">
        <v>14329</v>
      </c>
    </row>
    <row r="8" spans="1:5">
      <c r="A8" s="4" t="s">
        <v>649</v>
      </c>
      <c r="C8" s="5" t="n">
        <v>3991</v>
      </c>
    </row>
    <row r="9" spans="1:5">
      <c r="A9" s="4" t="s">
        <v>168</v>
      </c>
      <c r="B9" s="5" t="n">
        <v>4314</v>
      </c>
      <c r="C9" s="5" t="n">
        <v>5306</v>
      </c>
    </row>
    <row r="10" spans="1:5">
      <c r="A10" s="4" t="s">
        <v>47</v>
      </c>
      <c r="B10" s="6" t="n">
        <v>415061</v>
      </c>
      <c r="C10" s="6" t="n">
        <v>3697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0</v>
      </c>
      <c r="B1" s="2" t="s">
        <v>1</v>
      </c>
    </row>
    <row r="2" spans="1:4">
      <c r="B2" s="2" t="s">
        <v>2</v>
      </c>
      <c r="C2" s="2" t="s">
        <v>32</v>
      </c>
      <c r="D2" s="2" t="s">
        <v>71</v>
      </c>
    </row>
    <row r="3" spans="1:4">
      <c r="A3" s="3" t="s">
        <v>648</v>
      </c>
    </row>
    <row r="4" spans="1:4">
      <c r="A4" s="4" t="s">
        <v>461</v>
      </c>
      <c r="B4" s="6" t="n">
        <v>18646</v>
      </c>
      <c r="C4" s="6" t="n">
        <v>18642</v>
      </c>
      <c r="D4" s="6" t="n">
        <v>14329</v>
      </c>
    </row>
    <row r="5" spans="1:4">
      <c r="A5" s="4" t="s">
        <v>651</v>
      </c>
      <c r="B5" s="5" t="n">
        <v>10609</v>
      </c>
      <c r="C5" s="5" t="n">
        <v>12926</v>
      </c>
      <c r="D5" s="5" t="n">
        <v>13622</v>
      </c>
    </row>
    <row r="6" spans="1:4">
      <c r="A6" s="4" t="s">
        <v>652</v>
      </c>
      <c r="B6" s="5" t="n">
        <v>-11588</v>
      </c>
      <c r="C6" s="5" t="n">
        <v>-12922</v>
      </c>
      <c r="D6" s="5" t="n">
        <v>-9309</v>
      </c>
    </row>
    <row r="7" spans="1:4">
      <c r="A7" s="4" t="s">
        <v>465</v>
      </c>
      <c r="B7" s="5" t="n">
        <v>17667</v>
      </c>
      <c r="C7" s="5" t="n">
        <v>18646</v>
      </c>
      <c r="D7" s="5" t="n">
        <v>18642</v>
      </c>
    </row>
    <row r="8" spans="1:4">
      <c r="A8" s="3" t="s">
        <v>647</v>
      </c>
    </row>
    <row r="9" spans="1:4">
      <c r="A9" s="4" t="s">
        <v>461</v>
      </c>
      <c r="B9" s="5" t="n">
        <v>12159</v>
      </c>
      <c r="C9" s="5" t="n">
        <v>11512</v>
      </c>
      <c r="D9" s="5" t="n">
        <v>9340</v>
      </c>
    </row>
    <row r="10" spans="1:4">
      <c r="A10" s="4" t="s">
        <v>651</v>
      </c>
      <c r="B10" s="5" t="n">
        <v>6872</v>
      </c>
      <c r="C10" s="5" t="n">
        <v>6069</v>
      </c>
      <c r="D10" s="5" t="n">
        <v>7206</v>
      </c>
    </row>
    <row r="11" spans="1:4">
      <c r="A11" s="4" t="s">
        <v>653</v>
      </c>
      <c r="B11" s="5" t="n">
        <v>3526</v>
      </c>
    </row>
    <row r="12" spans="1:4">
      <c r="A12" s="4" t="s">
        <v>652</v>
      </c>
      <c r="B12" s="5" t="n">
        <v>-2649</v>
      </c>
      <c r="C12" s="5" t="n">
        <v>-5299</v>
      </c>
      <c r="D12" s="5" t="n">
        <v>-4703</v>
      </c>
    </row>
    <row r="13" spans="1:4">
      <c r="A13" s="4" t="s">
        <v>464</v>
      </c>
      <c r="B13" s="5" t="n">
        <v>829</v>
      </c>
      <c r="C13" s="5" t="n">
        <v>-123</v>
      </c>
      <c r="D13" s="5" t="n">
        <v>-331</v>
      </c>
    </row>
    <row r="14" spans="1:4">
      <c r="A14" s="4" t="s">
        <v>465</v>
      </c>
      <c r="B14" s="6" t="n">
        <v>20737</v>
      </c>
      <c r="C14" s="6" t="n">
        <v>12159</v>
      </c>
      <c r="D14" s="6" t="n">
        <v>115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4</v>
      </c>
      <c r="B1" s="2" t="s">
        <v>2</v>
      </c>
      <c r="C1" s="2" t="s">
        <v>32</v>
      </c>
    </row>
    <row r="2" spans="1:3">
      <c r="A2" s="3" t="s">
        <v>655</v>
      </c>
    </row>
    <row r="3" spans="1:3">
      <c r="A3" s="4" t="s">
        <v>656</v>
      </c>
      <c r="B3" s="6" t="n">
        <v>184001</v>
      </c>
      <c r="C3" s="6" t="n">
        <v>184906</v>
      </c>
    </row>
    <row r="4" spans="1:3">
      <c r="A4" s="4" t="s">
        <v>657</v>
      </c>
      <c r="B4" s="5" t="n">
        <v>19540</v>
      </c>
    </row>
    <row r="5" spans="1:3">
      <c r="A5" s="4" t="s">
        <v>658</v>
      </c>
      <c r="B5" s="5" t="n">
        <v>597604</v>
      </c>
      <c r="C5" s="5" t="n">
        <v>303969</v>
      </c>
    </row>
    <row r="6" spans="1:3">
      <c r="A6" s="4" t="s">
        <v>659</v>
      </c>
      <c r="B6" s="5" t="n">
        <v>-39376</v>
      </c>
      <c r="C6" s="5" t="n">
        <v>-2116</v>
      </c>
    </row>
    <row r="7" spans="1:3">
      <c r="A7" s="4" t="s">
        <v>50</v>
      </c>
      <c r="B7" s="5" t="n">
        <v>558228</v>
      </c>
      <c r="C7" s="5" t="n">
        <v>301853</v>
      </c>
    </row>
    <row r="8" spans="1:3">
      <c r="A8" s="4" t="s">
        <v>660</v>
      </c>
    </row>
    <row r="9" spans="1:3">
      <c r="A9" s="3" t="s">
        <v>655</v>
      </c>
    </row>
    <row r="10" spans="1:3">
      <c r="A10" s="4" t="s">
        <v>661</v>
      </c>
      <c r="B10" s="5" t="n">
        <v>119063</v>
      </c>
      <c r="C10" s="6" t="n">
        <v>119063</v>
      </c>
    </row>
    <row r="11" spans="1:3">
      <c r="A11" s="4" t="s">
        <v>662</v>
      </c>
    </row>
    <row r="12" spans="1:3">
      <c r="A12" s="3" t="s">
        <v>655</v>
      </c>
    </row>
    <row r="13" spans="1:3">
      <c r="A13" s="4" t="s">
        <v>661</v>
      </c>
      <c r="B13" s="6" t="n">
        <v>2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71</v>
      </c>
    </row>
    <row r="3" spans="1:4">
      <c r="A3" s="3" t="s">
        <v>163</v>
      </c>
    </row>
    <row r="4" spans="1:4">
      <c r="A4" s="4" t="s">
        <v>85</v>
      </c>
      <c r="B4" s="6" t="n">
        <v>160462</v>
      </c>
      <c r="C4" s="6" t="n">
        <v>284824</v>
      </c>
      <c r="D4" s="6" t="n">
        <v>265309</v>
      </c>
    </row>
    <row r="5" spans="1:4">
      <c r="A5" s="3" t="s">
        <v>164</v>
      </c>
    </row>
    <row r="6" spans="1:4">
      <c r="A6" s="4" t="s">
        <v>48</v>
      </c>
      <c r="B6" s="5" t="n">
        <v>4377</v>
      </c>
      <c r="C6" s="5" t="n">
        <v>-8935</v>
      </c>
      <c r="D6" s="5" t="n">
        <v>-20151</v>
      </c>
    </row>
    <row r="7" spans="1:4">
      <c r="A7" s="4" t="s">
        <v>165</v>
      </c>
      <c r="B7" s="5" t="n">
        <v>65129</v>
      </c>
      <c r="C7" s="5" t="n">
        <v>63345</v>
      </c>
      <c r="D7" s="5" t="n">
        <v>45156</v>
      </c>
    </row>
    <row r="8" spans="1:4">
      <c r="A8" s="4" t="s">
        <v>77</v>
      </c>
      <c r="B8" s="5" t="n">
        <v>-9740</v>
      </c>
      <c r="C8" s="5" t="n">
        <v>-15796</v>
      </c>
      <c r="D8" s="5" t="n">
        <v>-1330</v>
      </c>
    </row>
    <row r="9" spans="1:4">
      <c r="A9" s="4" t="s">
        <v>166</v>
      </c>
      <c r="B9" s="5" t="n">
        <v>26427</v>
      </c>
      <c r="C9" s="5" t="n">
        <v>24037</v>
      </c>
      <c r="D9" s="5" t="n">
        <v>19459</v>
      </c>
    </row>
    <row r="10" spans="1:4">
      <c r="A10" s="4" t="s">
        <v>167</v>
      </c>
      <c r="B10" s="5" t="n">
        <v>2340</v>
      </c>
    </row>
    <row r="11" spans="1:4">
      <c r="A11" s="4" t="s">
        <v>139</v>
      </c>
      <c r="B11" s="5" t="n">
        <v>-677</v>
      </c>
      <c r="C11" s="5" t="n">
        <v>526</v>
      </c>
      <c r="D11" s="5" t="n">
        <v>17215</v>
      </c>
    </row>
    <row r="12" spans="1:4">
      <c r="A12" s="4" t="s">
        <v>168</v>
      </c>
      <c r="B12" s="5" t="n">
        <v>-845</v>
      </c>
      <c r="C12" s="5" t="n">
        <v>560</v>
      </c>
      <c r="D12" s="5" t="n">
        <v>1184</v>
      </c>
    </row>
    <row r="13" spans="1:4">
      <c r="A13" s="3" t="s">
        <v>169</v>
      </c>
    </row>
    <row r="14" spans="1:4">
      <c r="A14" s="4" t="s">
        <v>36</v>
      </c>
      <c r="B14" s="5" t="n">
        <v>-25272</v>
      </c>
      <c r="C14" s="5" t="n">
        <v>-32051</v>
      </c>
      <c r="D14" s="5" t="n">
        <v>13652</v>
      </c>
    </row>
    <row r="15" spans="1:4">
      <c r="A15" s="4" t="s">
        <v>37</v>
      </c>
      <c r="B15" s="5" t="n">
        <v>-2787</v>
      </c>
      <c r="C15" s="5" t="n">
        <v>53711</v>
      </c>
      <c r="D15" s="5" t="n">
        <v>-143849</v>
      </c>
    </row>
    <row r="16" spans="1:4">
      <c r="A16" s="4" t="s">
        <v>38</v>
      </c>
      <c r="B16" s="5" t="n">
        <v>41015</v>
      </c>
      <c r="C16" s="5" t="n">
        <v>19154</v>
      </c>
      <c r="D16" s="5" t="n">
        <v>-90614</v>
      </c>
    </row>
    <row r="17" spans="1:4">
      <c r="A17" s="4" t="s">
        <v>168</v>
      </c>
      <c r="B17" s="5" t="n">
        <v>17558</v>
      </c>
      <c r="C17" s="5" t="n">
        <v>-16989</v>
      </c>
      <c r="D17" s="5" t="n">
        <v>575</v>
      </c>
    </row>
    <row r="18" spans="1:4">
      <c r="A18" s="3" t="s">
        <v>170</v>
      </c>
    </row>
    <row r="19" spans="1:4">
      <c r="A19" s="4" t="s">
        <v>47</v>
      </c>
      <c r="B19" s="5" t="n">
        <v>-30637</v>
      </c>
      <c r="C19" s="5" t="n">
        <v>-91428</v>
      </c>
      <c r="D19" s="5" t="n">
        <v>72419</v>
      </c>
    </row>
    <row r="20" spans="1:4">
      <c r="A20" s="4" t="s">
        <v>49</v>
      </c>
      <c r="B20" s="5" t="n">
        <v>33039</v>
      </c>
      <c r="C20" s="5" t="n">
        <v>50712</v>
      </c>
      <c r="D20" s="5" t="n">
        <v>13308</v>
      </c>
    </row>
    <row r="21" spans="1:4">
      <c r="A21" s="4" t="s">
        <v>171</v>
      </c>
      <c r="B21" s="5" t="n">
        <v>280389</v>
      </c>
      <c r="C21" s="5" t="n">
        <v>331670</v>
      </c>
      <c r="D21" s="5" t="n">
        <v>192333</v>
      </c>
    </row>
    <row r="22" spans="1:4">
      <c r="A22" s="3" t="s">
        <v>172</v>
      </c>
    </row>
    <row r="23" spans="1:4">
      <c r="A23" s="4" t="s">
        <v>173</v>
      </c>
      <c r="B23" s="5" t="n">
        <v>-27127</v>
      </c>
    </row>
    <row r="24" spans="1:4">
      <c r="A24" s="4" t="s">
        <v>174</v>
      </c>
      <c r="B24" s="5" t="n">
        <v>24149</v>
      </c>
      <c r="C24" s="5" t="n">
        <v>103715</v>
      </c>
      <c r="D24" s="5" t="n">
        <v>5295</v>
      </c>
    </row>
    <row r="25" spans="1:4">
      <c r="A25" s="4" t="s">
        <v>175</v>
      </c>
      <c r="B25" s="5" t="n">
        <v>-86065</v>
      </c>
      <c r="C25" s="5" t="n">
        <v>-139013</v>
      </c>
      <c r="D25" s="5" t="n">
        <v>-105989</v>
      </c>
    </row>
    <row r="26" spans="1:4">
      <c r="A26" s="4" t="s">
        <v>176</v>
      </c>
      <c r="B26" s="5" t="n">
        <v>15387</v>
      </c>
      <c r="C26" s="5" t="n">
        <v>-15410</v>
      </c>
      <c r="D26" s="5" t="n">
        <v>271</v>
      </c>
    </row>
    <row r="27" spans="1:4">
      <c r="A27" s="4" t="s">
        <v>177</v>
      </c>
      <c r="B27" s="5" t="n">
        <v>-40632</v>
      </c>
      <c r="C27" s="5" t="n">
        <v>-12855</v>
      </c>
      <c r="D27" s="5" t="n">
        <v>-34453</v>
      </c>
    </row>
    <row r="28" spans="1:4">
      <c r="A28" s="4" t="s">
        <v>178</v>
      </c>
      <c r="B28" s="5" t="n">
        <v>550</v>
      </c>
      <c r="C28" s="5" t="n">
        <v>7855</v>
      </c>
      <c r="D28" s="5" t="n">
        <v>3345</v>
      </c>
    </row>
    <row r="29" spans="1:4">
      <c r="A29" s="4" t="s">
        <v>179</v>
      </c>
      <c r="B29" s="5" t="n">
        <v>-113738</v>
      </c>
      <c r="C29" s="5" t="n">
        <v>-55708</v>
      </c>
      <c r="D29" s="5" t="n">
        <v>-131531</v>
      </c>
    </row>
    <row r="30" spans="1:4">
      <c r="A30" s="3" t="s">
        <v>180</v>
      </c>
    </row>
    <row r="31" spans="1:4">
      <c r="A31" s="4" t="s">
        <v>181</v>
      </c>
      <c r="B31" s="5" t="n">
        <v>4324</v>
      </c>
      <c r="C31" s="5" t="n">
        <v>-49000</v>
      </c>
      <c r="D31" s="5" t="n">
        <v>49000</v>
      </c>
    </row>
    <row r="32" spans="1:4">
      <c r="A32" s="4" t="s">
        <v>182</v>
      </c>
      <c r="D32" s="5" t="n">
        <v>44451</v>
      </c>
    </row>
    <row r="33" spans="1:4">
      <c r="A33" s="4" t="s">
        <v>183</v>
      </c>
      <c r="C33" s="5" t="n">
        <v>-1888</v>
      </c>
      <c r="D33" s="5" t="n">
        <v>-55644</v>
      </c>
    </row>
    <row r="34" spans="1:4">
      <c r="A34" s="4" t="s">
        <v>184</v>
      </c>
      <c r="B34" s="5" t="n">
        <v>276093</v>
      </c>
    </row>
    <row r="35" spans="1:4">
      <c r="A35" s="4" t="s">
        <v>185</v>
      </c>
      <c r="B35" s="5" t="n">
        <v>-8297</v>
      </c>
      <c r="C35" s="5" t="n">
        <v>-22299</v>
      </c>
      <c r="D35" s="5" t="n">
        <v>-7475</v>
      </c>
    </row>
    <row r="36" spans="1:4">
      <c r="A36" s="4" t="s">
        <v>186</v>
      </c>
      <c r="B36" s="5" t="n">
        <v>-9082</v>
      </c>
      <c r="C36" s="5" t="n">
        <v>-4161</v>
      </c>
    </row>
    <row r="37" spans="1:4">
      <c r="A37" s="4" t="s">
        <v>187</v>
      </c>
      <c r="D37" s="5" t="n">
        <v>11000</v>
      </c>
    </row>
    <row r="38" spans="1:4">
      <c r="A38" s="4" t="s">
        <v>150</v>
      </c>
      <c r="C38" s="5" t="n">
        <v>-33498</v>
      </c>
      <c r="D38" s="5" t="n">
        <v>-69950</v>
      </c>
    </row>
    <row r="39" spans="1:4">
      <c r="A39" s="4" t="s">
        <v>149</v>
      </c>
      <c r="B39" s="5" t="n">
        <v>-24890</v>
      </c>
      <c r="C39" s="5" t="n">
        <v>-23303</v>
      </c>
      <c r="D39" s="5" t="n">
        <v>-16491</v>
      </c>
    </row>
    <row r="40" spans="1:4">
      <c r="A40" s="4" t="s">
        <v>188</v>
      </c>
      <c r="B40" s="5" t="n">
        <v>-28511</v>
      </c>
      <c r="C40" s="5" t="n">
        <v>-95092</v>
      </c>
      <c r="D40" s="5" t="n">
        <v>-20375</v>
      </c>
    </row>
    <row r="41" spans="1:4">
      <c r="A41" s="4" t="s">
        <v>155</v>
      </c>
      <c r="C41" s="5" t="n">
        <v>5400</v>
      </c>
    </row>
    <row r="42" spans="1:4">
      <c r="A42" s="4" t="s">
        <v>146</v>
      </c>
      <c r="C42" s="5" t="n">
        <v>2813</v>
      </c>
      <c r="D42" s="5" t="n">
        <v>2908</v>
      </c>
    </row>
    <row r="43" spans="1:4">
      <c r="A43" s="4" t="s">
        <v>168</v>
      </c>
      <c r="C43" s="5" t="n">
        <v>-887</v>
      </c>
      <c r="D43" s="5" t="n">
        <v>-248</v>
      </c>
    </row>
    <row r="44" spans="1:4">
      <c r="A44" s="4" t="s">
        <v>189</v>
      </c>
      <c r="B44" s="5" t="n">
        <v>209637</v>
      </c>
      <c r="C44" s="5" t="n">
        <v>-221915</v>
      </c>
      <c r="D44" s="5" t="n">
        <v>-62824</v>
      </c>
    </row>
    <row r="45" spans="1:4">
      <c r="A45" s="4" t="s">
        <v>190</v>
      </c>
      <c r="B45" s="5" t="n">
        <v>12499</v>
      </c>
      <c r="C45" s="5" t="n">
        <v>-4298</v>
      </c>
      <c r="D45" s="5" t="n">
        <v>-9964</v>
      </c>
    </row>
    <row r="46" spans="1:4">
      <c r="A46" s="4" t="s">
        <v>191</v>
      </c>
      <c r="B46" s="5" t="n">
        <v>388787</v>
      </c>
      <c r="C46" s="5" t="n">
        <v>49749</v>
      </c>
      <c r="D46" s="5" t="n">
        <v>-11986</v>
      </c>
    </row>
    <row r="47" spans="1:4">
      <c r="A47" s="3" t="s">
        <v>34</v>
      </c>
    </row>
    <row r="48" spans="1:4">
      <c r="A48" s="4" t="s">
        <v>192</v>
      </c>
      <c r="B48" s="5" t="n">
        <v>222679</v>
      </c>
      <c r="C48" s="5" t="n">
        <v>172930</v>
      </c>
      <c r="D48" s="5" t="n">
        <v>184916</v>
      </c>
    </row>
    <row r="49" spans="1:4">
      <c r="A49" s="4" t="s">
        <v>193</v>
      </c>
      <c r="B49" s="5" t="n">
        <v>611466</v>
      </c>
      <c r="C49" s="5" t="n">
        <v>222679</v>
      </c>
      <c r="D49" s="5" t="n">
        <v>172930</v>
      </c>
    </row>
    <row r="50" spans="1:4">
      <c r="A50" s="3" t="s">
        <v>194</v>
      </c>
    </row>
    <row r="51" spans="1:4">
      <c r="A51" s="4" t="s">
        <v>195</v>
      </c>
      <c r="B51" s="5" t="n">
        <v>13962</v>
      </c>
      <c r="C51" s="5" t="n">
        <v>12277</v>
      </c>
      <c r="D51" s="5" t="n">
        <v>15535</v>
      </c>
    </row>
    <row r="52" spans="1:4">
      <c r="A52" s="4" t="s">
        <v>196</v>
      </c>
      <c r="B52" s="5" t="n">
        <v>45280</v>
      </c>
      <c r="C52" s="5" t="n">
        <v>125455</v>
      </c>
      <c r="D52" s="5" t="n">
        <v>139960</v>
      </c>
    </row>
    <row r="53" spans="1:4">
      <c r="A53" s="3" t="s">
        <v>197</v>
      </c>
    </row>
    <row r="54" spans="1:4">
      <c r="A54" s="4" t="s">
        <v>198</v>
      </c>
      <c r="B54" s="5" t="n">
        <v>8668</v>
      </c>
      <c r="C54" s="5" t="n">
        <v>48096</v>
      </c>
      <c r="D54" s="5" t="n">
        <v>3313</v>
      </c>
    </row>
    <row r="55" spans="1:4">
      <c r="A55" s="4" t="s">
        <v>199</v>
      </c>
      <c r="C55" s="5" t="n">
        <v>25069</v>
      </c>
    </row>
    <row r="56" spans="1:4">
      <c r="A56" s="4" t="s">
        <v>200</v>
      </c>
      <c r="B56" s="5" t="n">
        <v>16145</v>
      </c>
      <c r="C56" s="5" t="n">
        <v>8408</v>
      </c>
      <c r="D56" s="5" t="n">
        <v>8758</v>
      </c>
    </row>
    <row r="57" spans="1:4">
      <c r="A57" s="4" t="s">
        <v>201</v>
      </c>
      <c r="B57" s="5" t="n">
        <v>484</v>
      </c>
      <c r="C57" s="5" t="n">
        <v>652</v>
      </c>
    </row>
    <row r="58" spans="1:4">
      <c r="A58" s="4" t="s">
        <v>202</v>
      </c>
      <c r="C58" s="5" t="n">
        <v>1125</v>
      </c>
      <c r="D58" s="5" t="n">
        <v>268</v>
      </c>
    </row>
    <row r="59" spans="1:4">
      <c r="A59" s="4" t="s">
        <v>203</v>
      </c>
      <c r="B59" s="5" t="n">
        <v>-63</v>
      </c>
      <c r="C59" s="5" t="n">
        <v>588</v>
      </c>
      <c r="D59" s="5" t="n">
        <v>4045</v>
      </c>
    </row>
    <row r="60" spans="1:4">
      <c r="A60" s="4" t="s">
        <v>204</v>
      </c>
      <c r="B60" s="6" t="n">
        <v>-252</v>
      </c>
      <c r="C60" s="6" t="n">
        <v>-331</v>
      </c>
      <c r="D60" s="5" t="n">
        <v>301</v>
      </c>
    </row>
    <row r="61" spans="1:4">
      <c r="A61" s="4" t="s">
        <v>148</v>
      </c>
      <c r="D61" s="6" t="n">
        <v>1093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63</v>
      </c>
      <c r="B1" s="2" t="s">
        <v>603</v>
      </c>
      <c r="C1" s="2" t="s">
        <v>1</v>
      </c>
    </row>
    <row r="2" spans="1:5">
      <c r="B2" s="2" t="s">
        <v>604</v>
      </c>
      <c r="C2" s="2" t="s">
        <v>2</v>
      </c>
      <c r="D2" s="2" t="s">
        <v>71</v>
      </c>
      <c r="E2" s="2" t="s">
        <v>32</v>
      </c>
    </row>
    <row r="3" spans="1:5">
      <c r="A3" s="3" t="s">
        <v>655</v>
      </c>
    </row>
    <row r="4" spans="1:5">
      <c r="A4" s="4" t="s">
        <v>186</v>
      </c>
      <c r="C4" s="6" t="n">
        <v>2623</v>
      </c>
      <c r="E4" s="6" t="n">
        <v>3481</v>
      </c>
    </row>
    <row r="5" spans="1:5">
      <c r="A5" s="4" t="s">
        <v>664</v>
      </c>
      <c r="B5" s="6" t="n">
        <v>1750</v>
      </c>
    </row>
    <row r="6" spans="1:5">
      <c r="A6" s="4" t="s">
        <v>665</v>
      </c>
      <c r="B6" s="6" t="n">
        <v>159800</v>
      </c>
    </row>
    <row r="7" spans="1:5">
      <c r="A7" s="4" t="s">
        <v>666</v>
      </c>
      <c r="B7" s="4" t="s">
        <v>418</v>
      </c>
    </row>
    <row r="8" spans="1:5">
      <c r="A8" s="4" t="s">
        <v>667</v>
      </c>
      <c r="B8" s="4" t="s">
        <v>668</v>
      </c>
    </row>
    <row r="9" spans="1:5">
      <c r="A9" s="4" t="s">
        <v>669</v>
      </c>
      <c r="C9" s="5" t="n">
        <v>597604</v>
      </c>
      <c r="E9" s="6" t="n">
        <v>303969</v>
      </c>
    </row>
    <row r="10" spans="1:5">
      <c r="A10" s="4" t="s">
        <v>428</v>
      </c>
    </row>
    <row r="11" spans="1:5">
      <c r="A11" s="3" t="s">
        <v>655</v>
      </c>
    </row>
    <row r="12" spans="1:5">
      <c r="A12" s="4" t="s">
        <v>670</v>
      </c>
      <c r="C12" s="5" t="n">
        <v>15100</v>
      </c>
    </row>
    <row r="13" spans="1:5">
      <c r="A13" s="4" t="s">
        <v>606</v>
      </c>
    </row>
    <row r="14" spans="1:5">
      <c r="A14" s="3" t="s">
        <v>655</v>
      </c>
    </row>
    <row r="15" spans="1:5">
      <c r="A15" s="4" t="s">
        <v>608</v>
      </c>
      <c r="B15" s="4" t="s">
        <v>609</v>
      </c>
    </row>
    <row r="16" spans="1:5">
      <c r="A16" s="4" t="s">
        <v>671</v>
      </c>
    </row>
    <row r="17" spans="1:5">
      <c r="A17" s="3" t="s">
        <v>655</v>
      </c>
    </row>
    <row r="18" spans="1:5">
      <c r="A18" s="4" t="s">
        <v>672</v>
      </c>
      <c r="C18" s="5" t="n">
        <v>200000</v>
      </c>
    </row>
    <row r="19" spans="1:5">
      <c r="A19" s="4" t="s">
        <v>669</v>
      </c>
      <c r="C19" s="5" t="n">
        <v>177300</v>
      </c>
    </row>
    <row r="20" spans="1:5">
      <c r="A20" s="4" t="s">
        <v>673</v>
      </c>
    </row>
    <row r="21" spans="1:5">
      <c r="A21" s="3" t="s">
        <v>655</v>
      </c>
    </row>
    <row r="22" spans="1:5">
      <c r="A22" s="4" t="s">
        <v>672</v>
      </c>
      <c r="C22" s="6" t="n">
        <v>11200</v>
      </c>
    </row>
    <row r="23" spans="1:5">
      <c r="A23" s="4" t="s">
        <v>660</v>
      </c>
    </row>
    <row r="24" spans="1:5">
      <c r="A24" s="3" t="s">
        <v>655</v>
      </c>
    </row>
    <row r="25" spans="1:5">
      <c r="A25" s="4" t="s">
        <v>674</v>
      </c>
      <c r="C25" s="4" t="s">
        <v>675</v>
      </c>
    </row>
    <row r="26" spans="1:5">
      <c r="A26" s="4" t="s">
        <v>676</v>
      </c>
      <c r="C26" s="4" t="s">
        <v>677</v>
      </c>
    </row>
    <row r="27" spans="1:5">
      <c r="A27" s="4" t="s">
        <v>678</v>
      </c>
      <c r="C27" s="4" t="s">
        <v>679</v>
      </c>
    </row>
    <row r="28" spans="1:5">
      <c r="A28" s="4" t="s">
        <v>680</v>
      </c>
      <c r="C28" s="11" t="n">
        <v>26.2838</v>
      </c>
    </row>
    <row r="29" spans="1:5">
      <c r="A29" s="4" t="s">
        <v>681</v>
      </c>
      <c r="C29" s="7" t="n">
        <v>38.05</v>
      </c>
    </row>
    <row r="30" spans="1:5">
      <c r="A30" s="4" t="s">
        <v>186</v>
      </c>
      <c r="C30" s="6" t="n">
        <v>7900</v>
      </c>
    </row>
    <row r="31" spans="1:5">
      <c r="A31" s="4" t="s">
        <v>672</v>
      </c>
      <c r="D31" s="6" t="n">
        <v>230000</v>
      </c>
    </row>
    <row r="32" spans="1:5">
      <c r="A32" s="4" t="s">
        <v>682</v>
      </c>
      <c r="D32" s="6" t="n">
        <v>110900</v>
      </c>
    </row>
    <row r="33" spans="1:5">
      <c r="A33" s="4" t="s">
        <v>683</v>
      </c>
      <c r="D33" s="10" t="n">
        <v>2.9</v>
      </c>
    </row>
    <row r="34" spans="1:5">
      <c r="A34" s="4" t="s">
        <v>684</v>
      </c>
      <c r="D34" s="6" t="n">
        <v>119100</v>
      </c>
    </row>
    <row r="35" spans="1:5">
      <c r="A35" s="4" t="s">
        <v>685</v>
      </c>
      <c r="C35" s="6" t="n">
        <v>1600</v>
      </c>
    </row>
    <row r="36" spans="1:5">
      <c r="A36" s="4" t="s">
        <v>686</v>
      </c>
      <c r="C36" s="4" t="s">
        <v>687</v>
      </c>
    </row>
    <row r="37" spans="1:5">
      <c r="A37" s="4" t="s">
        <v>662</v>
      </c>
    </row>
    <row r="38" spans="1:5">
      <c r="A38" s="3" t="s">
        <v>655</v>
      </c>
    </row>
    <row r="39" spans="1:5">
      <c r="A39" s="4" t="s">
        <v>674</v>
      </c>
      <c r="C39" s="4" t="s">
        <v>688</v>
      </c>
    </row>
    <row r="40" spans="1:5">
      <c r="A40" s="4" t="s">
        <v>676</v>
      </c>
      <c r="C40" s="4" t="s">
        <v>689</v>
      </c>
    </row>
    <row r="41" spans="1:5">
      <c r="A41" s="4" t="s">
        <v>678</v>
      </c>
      <c r="C41" s="4" t="s">
        <v>690</v>
      </c>
    </row>
    <row r="42" spans="1:5">
      <c r="A42" s="4" t="s">
        <v>680</v>
      </c>
      <c r="C42" s="11" t="n">
        <v>16.6234</v>
      </c>
    </row>
    <row r="43" spans="1:5">
      <c r="A43" s="4" t="s">
        <v>681</v>
      </c>
      <c r="C43" s="7" t="n">
        <v>60.16</v>
      </c>
    </row>
    <row r="44" spans="1:5">
      <c r="A44" s="4" t="s">
        <v>186</v>
      </c>
      <c r="C44" s="6" t="n">
        <v>8000</v>
      </c>
    </row>
    <row r="45" spans="1:5">
      <c r="A45" s="4" t="s">
        <v>686</v>
      </c>
      <c r="C45" s="4" t="s">
        <v>687</v>
      </c>
    </row>
    <row r="46" spans="1:5">
      <c r="A46" s="4" t="s">
        <v>691</v>
      </c>
      <c r="C46" s="6" t="n">
        <v>33100</v>
      </c>
    </row>
    <row r="47" spans="1:5">
      <c r="A47" s="4" t="s">
        <v>692</v>
      </c>
    </row>
    <row r="48" spans="1:5">
      <c r="A48" s="3" t="s">
        <v>655</v>
      </c>
    </row>
    <row r="49" spans="1:5">
      <c r="A49" s="4" t="s">
        <v>693</v>
      </c>
      <c r="C49" s="4" t="s">
        <v>694</v>
      </c>
    </row>
    <row r="50" spans="1:5">
      <c r="A50" s="4" t="s">
        <v>695</v>
      </c>
      <c r="C50" s="6" t="n">
        <v>241900</v>
      </c>
    </row>
    <row r="51" spans="1:5">
      <c r="A51" s="4" t="s">
        <v>696</v>
      </c>
      <c r="C51" s="5" t="n">
        <v>275000</v>
      </c>
    </row>
    <row r="52" spans="1:5">
      <c r="A52" s="4" t="s">
        <v>697</v>
      </c>
      <c r="C52" s="5" t="n">
        <v>33100</v>
      </c>
    </row>
    <row r="53" spans="1:5">
      <c r="A53" s="4" t="s">
        <v>698</v>
      </c>
    </row>
    <row r="54" spans="1:5">
      <c r="A54" s="3" t="s">
        <v>655</v>
      </c>
    </row>
    <row r="55" spans="1:5">
      <c r="A55" s="4" t="s">
        <v>699</v>
      </c>
      <c r="C55" s="6" t="n">
        <v>123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700</v>
      </c>
      <c r="C1" s="2" t="s">
        <v>2</v>
      </c>
      <c r="D1" s="2" t="s">
        <v>32</v>
      </c>
    </row>
    <row r="2" spans="1:4">
      <c r="A2" s="3" t="s">
        <v>655</v>
      </c>
    </row>
    <row r="3" spans="1:4">
      <c r="A3" s="5" t="n">
        <v>2018</v>
      </c>
      <c r="B3" s="4" t="s">
        <v>73</v>
      </c>
      <c r="C3" s="6" t="n">
        <v>130263</v>
      </c>
    </row>
    <row r="4" spans="1:4">
      <c r="A4" s="5" t="n">
        <v>2019</v>
      </c>
      <c r="C4" s="5" t="n">
        <v>26040</v>
      </c>
    </row>
    <row r="5" spans="1:4">
      <c r="A5" s="5" t="n">
        <v>2020</v>
      </c>
      <c r="C5" s="5" t="n">
        <v>166301</v>
      </c>
    </row>
    <row r="6" spans="1:4">
      <c r="A6" s="5" t="n">
        <v>2021</v>
      </c>
      <c r="C6" s="5" t="n">
        <v>0</v>
      </c>
    </row>
    <row r="7" spans="1:4">
      <c r="A7" s="5" t="n">
        <v>2022</v>
      </c>
      <c r="C7" s="5" t="n">
        <v>0</v>
      </c>
    </row>
    <row r="8" spans="1:4">
      <c r="A8" s="4" t="s">
        <v>550</v>
      </c>
      <c r="B8" s="4" t="s">
        <v>89</v>
      </c>
      <c r="C8" s="5" t="n">
        <v>275000</v>
      </c>
    </row>
    <row r="9" spans="1:4">
      <c r="A9" s="4" t="s">
        <v>658</v>
      </c>
      <c r="C9" s="6" t="n">
        <v>597604</v>
      </c>
      <c r="D9" s="6" t="n">
        <v>303969</v>
      </c>
    </row>
    <row r="10" spans="1:4"/>
    <row r="11" spans="1:4">
      <c r="A11" s="4" t="s">
        <v>73</v>
      </c>
      <c r="B11" s="4" t="s">
        <v>701</v>
      </c>
    </row>
    <row r="12" spans="1:4">
      <c r="A12" s="4" t="s">
        <v>89</v>
      </c>
      <c r="B12" s="4" t="s">
        <v>702</v>
      </c>
    </row>
  </sheetData>
  <mergeCells count="4">
    <mergeCell ref="A1:B1"/>
    <mergeCell ref="A10:C10"/>
    <mergeCell ref="B11:C11"/>
    <mergeCell ref="B12:C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3</v>
      </c>
      <c r="B1" s="2" t="s">
        <v>1</v>
      </c>
    </row>
    <row r="2" spans="1:3">
      <c r="B2" s="2" t="s">
        <v>2</v>
      </c>
      <c r="C2" s="2" t="s">
        <v>32</v>
      </c>
    </row>
    <row r="3" spans="1:3">
      <c r="A3" s="4" t="s">
        <v>660</v>
      </c>
    </row>
    <row r="4" spans="1:3">
      <c r="A4" s="3" t="s">
        <v>655</v>
      </c>
    </row>
    <row r="5" spans="1:3">
      <c r="A5" s="4" t="s">
        <v>661</v>
      </c>
      <c r="B5" s="6" t="n">
        <v>119063</v>
      </c>
      <c r="C5" s="6" t="n">
        <v>119063</v>
      </c>
    </row>
    <row r="6" spans="1:3">
      <c r="A6" s="4" t="s">
        <v>704</v>
      </c>
      <c r="B6" s="4" t="s">
        <v>701</v>
      </c>
    </row>
    <row r="7" spans="1:3">
      <c r="A7" s="4" t="s">
        <v>662</v>
      </c>
    </row>
    <row r="8" spans="1:3">
      <c r="A8" s="3" t="s">
        <v>655</v>
      </c>
    </row>
    <row r="9" spans="1:3">
      <c r="A9" s="4" t="s">
        <v>661</v>
      </c>
      <c r="B9" s="6" t="n">
        <v>275000</v>
      </c>
    </row>
    <row r="10" spans="1:3">
      <c r="A10" s="4" t="s">
        <v>704</v>
      </c>
      <c r="B10" s="4" t="s">
        <v>7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706</v>
      </c>
    </row>
    <row r="2" spans="1:2">
      <c r="B2" s="2" t="s">
        <v>480</v>
      </c>
    </row>
    <row r="3" spans="1:2">
      <c r="A3" s="4" t="s">
        <v>301</v>
      </c>
    </row>
    <row r="4" spans="1:2">
      <c r="A4" s="3" t="s">
        <v>707</v>
      </c>
    </row>
    <row r="5" spans="1:2">
      <c r="A5" s="4" t="s">
        <v>708</v>
      </c>
      <c r="B5" s="6" t="n">
        <v>287300000</v>
      </c>
    </row>
    <row r="6" spans="1:2">
      <c r="A6" s="4" t="s">
        <v>709</v>
      </c>
      <c r="B6" s="5" t="n">
        <v>800000</v>
      </c>
    </row>
    <row r="7" spans="1:2">
      <c r="A7" s="4" t="s">
        <v>298</v>
      </c>
    </row>
    <row r="8" spans="1:2">
      <c r="A8" s="3" t="s">
        <v>707</v>
      </c>
    </row>
    <row r="9" spans="1:2">
      <c r="A9" s="4" t="s">
        <v>708</v>
      </c>
      <c r="B9" s="6" t="n">
        <v>88600000</v>
      </c>
    </row>
    <row r="10" spans="1:2">
      <c r="A10" s="4" t="s">
        <v>710</v>
      </c>
      <c r="B10" s="4" t="s">
        <v>711</v>
      </c>
    </row>
    <row r="11" spans="1:2">
      <c r="A11" s="4" t="s">
        <v>712</v>
      </c>
      <c r="B11" s="6" t="n">
        <v>7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4" t="s">
        <v>714</v>
      </c>
    </row>
    <row r="3" spans="1:3">
      <c r="A3" s="3" t="s">
        <v>715</v>
      </c>
    </row>
    <row r="4" spans="1:3">
      <c r="A4" s="4" t="s">
        <v>716</v>
      </c>
      <c r="B4" s="6" t="n">
        <v>2341</v>
      </c>
      <c r="C4" s="6" t="n">
        <v>1570</v>
      </c>
    </row>
    <row r="5" spans="1:3">
      <c r="A5" s="4" t="s">
        <v>717</v>
      </c>
    </row>
    <row r="6" spans="1:3">
      <c r="A6" s="3" t="s">
        <v>715</v>
      </c>
    </row>
    <row r="7" spans="1:3">
      <c r="A7" s="4" t="s">
        <v>718</v>
      </c>
      <c r="B7" s="5" t="n">
        <v>2886</v>
      </c>
      <c r="C7" s="5" t="n">
        <v>7444</v>
      </c>
    </row>
    <row r="8" spans="1:3">
      <c r="A8" s="4" t="s">
        <v>719</v>
      </c>
    </row>
    <row r="9" spans="1:3">
      <c r="A9" s="3" t="s">
        <v>715</v>
      </c>
    </row>
    <row r="10" spans="1:3">
      <c r="A10" s="4" t="s">
        <v>716</v>
      </c>
      <c r="B10" s="5" t="n">
        <v>2341</v>
      </c>
      <c r="C10" s="5" t="n">
        <v>1570</v>
      </c>
    </row>
    <row r="11" spans="1:3">
      <c r="A11" s="4" t="s">
        <v>720</v>
      </c>
    </row>
    <row r="12" spans="1:3">
      <c r="A12" s="3" t="s">
        <v>715</v>
      </c>
    </row>
    <row r="13" spans="1:3">
      <c r="A13" s="4" t="s">
        <v>718</v>
      </c>
      <c r="B13" s="5" t="n">
        <v>1761</v>
      </c>
      <c r="C13" s="5" t="n">
        <v>4287</v>
      </c>
    </row>
    <row r="14" spans="1:3">
      <c r="A14" s="4" t="s">
        <v>721</v>
      </c>
    </row>
    <row r="15" spans="1:3">
      <c r="A15" s="3" t="s">
        <v>715</v>
      </c>
    </row>
    <row r="16" spans="1:3">
      <c r="A16" s="4" t="s">
        <v>718</v>
      </c>
      <c r="B16" s="5" t="n">
        <v>1125</v>
      </c>
      <c r="C16" s="5" t="n">
        <v>3157</v>
      </c>
    </row>
    <row r="17" spans="1:3">
      <c r="A17" s="4" t="s">
        <v>722</v>
      </c>
    </row>
    <row r="18" spans="1:3">
      <c r="A18" s="3" t="s">
        <v>715</v>
      </c>
    </row>
    <row r="19" spans="1:3">
      <c r="A19" s="4" t="s">
        <v>716</v>
      </c>
      <c r="B19" s="6" t="n">
        <v>1473</v>
      </c>
      <c r="C19" s="5" t="n">
        <v>25</v>
      </c>
    </row>
    <row r="20" spans="1:3">
      <c r="A20" s="4" t="s">
        <v>723</v>
      </c>
    </row>
    <row r="21" spans="1:3">
      <c r="A21" s="3" t="s">
        <v>715</v>
      </c>
    </row>
    <row r="22" spans="1:3">
      <c r="A22" s="4" t="s">
        <v>718</v>
      </c>
      <c r="C22" s="6" t="n">
        <v>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2</v>
      </c>
    </row>
    <row r="3" spans="1:3">
      <c r="A3" s="3" t="s">
        <v>725</v>
      </c>
    </row>
    <row r="4" spans="1:3">
      <c r="A4" s="4" t="s">
        <v>726</v>
      </c>
      <c r="B4" s="6" t="n">
        <v>3230</v>
      </c>
      <c r="C4" s="6" t="n">
        <v>426</v>
      </c>
    </row>
    <row r="5" spans="1:3">
      <c r="A5" s="4" t="s">
        <v>727</v>
      </c>
      <c r="B5" s="5" t="n">
        <v>3173</v>
      </c>
      <c r="C5" s="5" t="n">
        <v>-7996</v>
      </c>
    </row>
    <row r="6" spans="1:3">
      <c r="A6" s="4" t="s">
        <v>728</v>
      </c>
      <c r="B6" s="5" t="n">
        <v>-4701</v>
      </c>
      <c r="C6" s="5" t="n">
        <v>-3696</v>
      </c>
    </row>
    <row r="7" spans="1:3">
      <c r="A7" s="4" t="s">
        <v>729</v>
      </c>
      <c r="B7" s="5" t="n">
        <v>-2595</v>
      </c>
      <c r="C7" s="5" t="n">
        <v>259</v>
      </c>
    </row>
    <row r="8" spans="1:3">
      <c r="A8" s="4" t="s">
        <v>730</v>
      </c>
    </row>
    <row r="9" spans="1:3">
      <c r="A9" s="3" t="s">
        <v>725</v>
      </c>
    </row>
    <row r="10" spans="1:3">
      <c r="A10" s="4" t="s">
        <v>727</v>
      </c>
      <c r="B10" s="5" t="n">
        <v>1746</v>
      </c>
      <c r="C10" s="5" t="n">
        <v>-4698</v>
      </c>
    </row>
    <row r="11" spans="1:3">
      <c r="A11" s="4" t="s">
        <v>731</v>
      </c>
    </row>
    <row r="12" spans="1:3">
      <c r="A12" s="3" t="s">
        <v>725</v>
      </c>
    </row>
    <row r="13" spans="1:3">
      <c r="A13" s="4" t="s">
        <v>726</v>
      </c>
      <c r="B13" s="5" t="n">
        <v>3207</v>
      </c>
      <c r="C13" s="5" t="n">
        <v>336</v>
      </c>
    </row>
    <row r="14" spans="1:3">
      <c r="A14" s="4" t="s">
        <v>732</v>
      </c>
    </row>
    <row r="15" spans="1:3">
      <c r="A15" s="3" t="s">
        <v>725</v>
      </c>
    </row>
    <row r="16" spans="1:3">
      <c r="A16" s="4" t="s">
        <v>728</v>
      </c>
      <c r="B16" s="5" t="n">
        <v>-3980</v>
      </c>
      <c r="C16" s="5" t="n">
        <v>-1224</v>
      </c>
    </row>
    <row r="17" spans="1:3">
      <c r="A17" s="4" t="s">
        <v>729</v>
      </c>
      <c r="B17" s="5" t="n">
        <v>-2843</v>
      </c>
      <c r="C17" s="5" t="n">
        <v>138</v>
      </c>
    </row>
    <row r="18" spans="1:3">
      <c r="A18" s="4" t="s">
        <v>733</v>
      </c>
    </row>
    <row r="19" spans="1:3">
      <c r="A19" s="3" t="s">
        <v>725</v>
      </c>
    </row>
    <row r="20" spans="1:3">
      <c r="A20" s="4" t="s">
        <v>727</v>
      </c>
      <c r="B20" s="5" t="n">
        <v>385</v>
      </c>
      <c r="C20" s="5" t="n">
        <v>-944</v>
      </c>
    </row>
    <row r="21" spans="1:3">
      <c r="A21" s="4" t="s">
        <v>728</v>
      </c>
      <c r="B21" s="5" t="n">
        <v>336</v>
      </c>
      <c r="C21" s="5" t="n">
        <v>-911</v>
      </c>
    </row>
    <row r="22" spans="1:3">
      <c r="A22" s="4" t="s">
        <v>729</v>
      </c>
      <c r="B22" s="5" t="n">
        <v>248</v>
      </c>
      <c r="C22" s="5" t="n">
        <v>121</v>
      </c>
    </row>
    <row r="23" spans="1:3">
      <c r="A23" s="4" t="s">
        <v>298</v>
      </c>
    </row>
    <row r="24" spans="1:3">
      <c r="A24" s="3" t="s">
        <v>725</v>
      </c>
    </row>
    <row r="25" spans="1:3">
      <c r="A25" s="4" t="s">
        <v>727</v>
      </c>
      <c r="B25" s="5" t="n">
        <v>1042</v>
      </c>
      <c r="C25" s="5" t="n">
        <v>-2354</v>
      </c>
    </row>
    <row r="26" spans="1:3">
      <c r="A26" s="4" t="s">
        <v>734</v>
      </c>
    </row>
    <row r="27" spans="1:3">
      <c r="A27" s="3" t="s">
        <v>725</v>
      </c>
    </row>
    <row r="28" spans="1:3">
      <c r="A28" s="4" t="s">
        <v>726</v>
      </c>
      <c r="B28" s="5" t="n">
        <v>23</v>
      </c>
      <c r="C28" s="5" t="n">
        <v>90</v>
      </c>
    </row>
    <row r="29" spans="1:3">
      <c r="A29" s="4" t="s">
        <v>728</v>
      </c>
      <c r="B29" s="6" t="n">
        <v>-1057</v>
      </c>
      <c r="C29" s="6" t="n">
        <v>-156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 customWidth="1" max="5" min="5" width="14"/>
    <col customWidth="1" max="6" min="6" width="14"/>
    <col customWidth="1" max="7" min="7" width="14"/>
    <col customWidth="1" max="8" min="8" width="14"/>
  </cols>
  <sheetData>
    <row r="1" spans="1:8">
      <c r="A1" s="1" t="s">
        <v>735</v>
      </c>
      <c r="B1" s="2" t="s">
        <v>736</v>
      </c>
      <c r="C1" s="2" t="s">
        <v>737</v>
      </c>
      <c r="D1" s="2" t="s">
        <v>2</v>
      </c>
      <c r="E1" s="2" t="s">
        <v>32</v>
      </c>
      <c r="F1" s="2" t="s">
        <v>71</v>
      </c>
      <c r="G1" s="2" t="s">
        <v>2</v>
      </c>
      <c r="H1" s="2" t="s">
        <v>738</v>
      </c>
    </row>
    <row r="2" spans="1:8">
      <c r="A2" s="3" t="s">
        <v>739</v>
      </c>
    </row>
    <row r="3" spans="1:8">
      <c r="A3" s="4" t="s">
        <v>740</v>
      </c>
      <c r="H3" s="5" t="n">
        <v>4325000</v>
      </c>
    </row>
    <row r="4" spans="1:8">
      <c r="A4" s="4" t="s">
        <v>741</v>
      </c>
      <c r="D4" s="5" t="n">
        <v>233271</v>
      </c>
      <c r="E4" s="5" t="n">
        <v>476770</v>
      </c>
      <c r="F4" s="5" t="n">
        <v>905139</v>
      </c>
      <c r="G4" s="5" t="n">
        <v>233271</v>
      </c>
    </row>
    <row r="5" spans="1:8">
      <c r="A5" s="4" t="s">
        <v>424</v>
      </c>
      <c r="D5" s="5" t="n">
        <v>269705</v>
      </c>
      <c r="E5" s="5" t="n">
        <v>447895</v>
      </c>
      <c r="F5" s="5" t="n">
        <v>402196</v>
      </c>
    </row>
    <row r="6" spans="1:8">
      <c r="A6" s="4" t="s">
        <v>425</v>
      </c>
      <c r="D6" s="5" t="n">
        <v>492886</v>
      </c>
      <c r="G6" s="5" t="n">
        <v>492886</v>
      </c>
    </row>
    <row r="7" spans="1:8">
      <c r="A7" s="4" t="s">
        <v>742</v>
      </c>
      <c r="D7" s="5" t="n">
        <v>492886</v>
      </c>
    </row>
    <row r="8" spans="1:8">
      <c r="A8" s="4" t="s">
        <v>743</v>
      </c>
      <c r="D8" s="6" t="n">
        <v>14100000</v>
      </c>
      <c r="G8" s="6" t="n">
        <v>14100000</v>
      </c>
    </row>
    <row r="9" spans="1:8">
      <c r="A9" s="4" t="s">
        <v>744</v>
      </c>
    </row>
    <row r="10" spans="1:8">
      <c r="A10" s="3" t="s">
        <v>739</v>
      </c>
    </row>
    <row r="11" spans="1:8">
      <c r="A11" s="4" t="s">
        <v>745</v>
      </c>
      <c r="D11" s="6" t="n">
        <v>20200000</v>
      </c>
      <c r="E11" s="6" t="n">
        <v>22500000</v>
      </c>
      <c r="F11" s="6" t="n">
        <v>19500000</v>
      </c>
    </row>
    <row r="12" spans="1:8">
      <c r="A12" s="4" t="s">
        <v>746</v>
      </c>
    </row>
    <row r="13" spans="1:8">
      <c r="A13" s="3" t="s">
        <v>739</v>
      </c>
    </row>
    <row r="14" spans="1:8">
      <c r="A14" s="4" t="s">
        <v>747</v>
      </c>
      <c r="D14" s="5" t="n">
        <v>0</v>
      </c>
      <c r="E14" s="5" t="n">
        <v>1054687</v>
      </c>
      <c r="G14" s="5" t="n">
        <v>3206226</v>
      </c>
    </row>
    <row r="15" spans="1:8">
      <c r="A15" s="4" t="s">
        <v>748</v>
      </c>
      <c r="E15" s="6" t="n">
        <v>32400000</v>
      </c>
      <c r="G15" s="6" t="n">
        <v>137000000</v>
      </c>
    </row>
    <row r="16" spans="1:8">
      <c r="A16" s="4" t="s">
        <v>749</v>
      </c>
      <c r="D16" s="6" t="n">
        <v>88000000</v>
      </c>
      <c r="G16" s="5" t="n">
        <v>88000000</v>
      </c>
    </row>
    <row r="17" spans="1:8">
      <c r="A17" s="4" t="s">
        <v>750</v>
      </c>
      <c r="D17" s="4" t="s">
        <v>751</v>
      </c>
    </row>
    <row r="18" spans="1:8">
      <c r="A18" s="4" t="s">
        <v>752</v>
      </c>
    </row>
    <row r="19" spans="1:8">
      <c r="A19" s="3" t="s">
        <v>739</v>
      </c>
    </row>
    <row r="20" spans="1:8">
      <c r="A20" s="4" t="s">
        <v>750</v>
      </c>
      <c r="B20" s="4" t="s">
        <v>753</v>
      </c>
      <c r="C20" s="4" t="s">
        <v>751</v>
      </c>
    </row>
    <row r="21" spans="1:8">
      <c r="A21" s="4" t="s">
        <v>754</v>
      </c>
    </row>
    <row r="22" spans="1:8">
      <c r="A22" s="3" t="s">
        <v>739</v>
      </c>
    </row>
    <row r="23" spans="1:8">
      <c r="A23" s="4" t="s">
        <v>755</v>
      </c>
      <c r="D23" s="6" t="n">
        <v>225000000</v>
      </c>
      <c r="G23" s="6" t="n">
        <v>225000000</v>
      </c>
    </row>
    <row r="24" spans="1:8">
      <c r="A24" s="4" t="s">
        <v>756</v>
      </c>
    </row>
    <row r="25" spans="1:8">
      <c r="A25" s="3" t="s">
        <v>739</v>
      </c>
    </row>
    <row r="26" spans="1:8">
      <c r="A26" s="4" t="s">
        <v>425</v>
      </c>
      <c r="D26" s="5" t="n">
        <v>837654</v>
      </c>
      <c r="E26" s="5" t="n">
        <v>902068</v>
      </c>
      <c r="G26" s="5" t="n">
        <v>837654</v>
      </c>
    </row>
    <row r="27" spans="1:8">
      <c r="A27" s="4" t="s">
        <v>757</v>
      </c>
      <c r="D27" s="6" t="n">
        <v>11300000</v>
      </c>
      <c r="E27" s="6" t="n">
        <v>12500000</v>
      </c>
      <c r="F27" s="6" t="n">
        <v>24600000</v>
      </c>
    </row>
    <row r="28" spans="1:8">
      <c r="A28" s="4" t="s">
        <v>758</v>
      </c>
    </row>
    <row r="29" spans="1:8">
      <c r="A29" s="3" t="s">
        <v>739</v>
      </c>
    </row>
    <row r="30" spans="1:8">
      <c r="A30" s="4" t="s">
        <v>759</v>
      </c>
      <c r="D30" s="4" t="s">
        <v>760</v>
      </c>
    </row>
    <row r="31" spans="1:8">
      <c r="A31" s="4" t="s">
        <v>761</v>
      </c>
    </row>
    <row r="32" spans="1:8">
      <c r="A32" s="3" t="s">
        <v>739</v>
      </c>
    </row>
    <row r="33" spans="1:8">
      <c r="A33" s="4" t="s">
        <v>759</v>
      </c>
      <c r="D33" s="4" t="s">
        <v>4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762</v>
      </c>
      <c r="C1" s="2" t="s">
        <v>1</v>
      </c>
    </row>
    <row r="2" spans="1:5">
      <c r="C2" s="2" t="s">
        <v>2</v>
      </c>
      <c r="D2" s="2" t="s">
        <v>32</v>
      </c>
      <c r="E2" s="2" t="s">
        <v>71</v>
      </c>
    </row>
    <row r="3" spans="1:5">
      <c r="A3" s="3" t="s">
        <v>763</v>
      </c>
    </row>
    <row r="4" spans="1:5">
      <c r="A4" s="4" t="s">
        <v>764</v>
      </c>
      <c r="B4" s="4" t="s">
        <v>73</v>
      </c>
      <c r="C4" s="5" t="n">
        <v>3848230</v>
      </c>
      <c r="D4" s="5" t="n">
        <v>3419861</v>
      </c>
      <c r="E4" s="5" t="n">
        <v>3180857</v>
      </c>
    </row>
    <row r="5" spans="1:5">
      <c r="A5" s="4" t="s">
        <v>765</v>
      </c>
      <c r="C5" s="5" t="n">
        <v>269705</v>
      </c>
      <c r="D5" s="5" t="n">
        <v>447895</v>
      </c>
      <c r="E5" s="5" t="n">
        <v>402196</v>
      </c>
    </row>
    <row r="6" spans="1:5">
      <c r="A6" s="4" t="s">
        <v>766</v>
      </c>
      <c r="C6" s="5" t="n">
        <v>-26206</v>
      </c>
      <c r="D6" s="5" t="n">
        <v>-19526</v>
      </c>
      <c r="E6" s="5" t="n">
        <v>-163192</v>
      </c>
    </row>
    <row r="7" spans="1:5">
      <c r="A7" s="4" t="s">
        <v>767</v>
      </c>
      <c r="B7" s="4" t="s">
        <v>73</v>
      </c>
      <c r="C7" s="5" t="n">
        <v>4091729</v>
      </c>
      <c r="D7" s="5" t="n">
        <v>3848230</v>
      </c>
      <c r="E7" s="5" t="n">
        <v>3419861</v>
      </c>
    </row>
    <row r="8" spans="1:5"/>
    <row r="9" spans="1:5">
      <c r="A9" s="4" t="s">
        <v>73</v>
      </c>
      <c r="B9" s="4" t="s">
        <v>768</v>
      </c>
    </row>
  </sheetData>
  <mergeCells count="4">
    <mergeCell ref="A1:B2"/>
    <mergeCell ref="C1:E1"/>
    <mergeCell ref="A8:D8"/>
    <mergeCell ref="B9:D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9</v>
      </c>
      <c r="C1" s="2" t="s">
        <v>1</v>
      </c>
    </row>
    <row r="2" spans="1:5">
      <c r="C2" s="2" t="s">
        <v>2</v>
      </c>
      <c r="D2" s="2" t="s">
        <v>32</v>
      </c>
      <c r="E2" s="2" t="s">
        <v>71</v>
      </c>
    </row>
    <row r="3" spans="1:5">
      <c r="A3" s="3" t="s">
        <v>770</v>
      </c>
    </row>
    <row r="4" spans="1:5">
      <c r="A4" s="4" t="s">
        <v>771</v>
      </c>
      <c r="B4" s="4" t="s">
        <v>73</v>
      </c>
      <c r="C4" s="5" t="n">
        <v>29225</v>
      </c>
      <c r="D4" s="5" t="n">
        <v>29156</v>
      </c>
      <c r="E4" s="5" t="n">
        <v>28151</v>
      </c>
    </row>
    <row r="5" spans="1:5">
      <c r="A5" s="4" t="s">
        <v>772</v>
      </c>
      <c r="B5" s="4" t="s">
        <v>89</v>
      </c>
      <c r="C5" s="5" t="n">
        <v>42</v>
      </c>
      <c r="D5" s="5" t="n">
        <v>98</v>
      </c>
      <c r="E5" s="5" t="n">
        <v>45</v>
      </c>
    </row>
    <row r="6" spans="1:5">
      <c r="A6" s="4" t="s">
        <v>773</v>
      </c>
      <c r="C6" s="5" t="n">
        <v>32562</v>
      </c>
      <c r="D6" s="5" t="n">
        <v>32468</v>
      </c>
      <c r="E6" s="5" t="n">
        <v>33328</v>
      </c>
    </row>
    <row r="7" spans="1:5">
      <c r="A7" s="4" t="s">
        <v>660</v>
      </c>
    </row>
    <row r="8" spans="1:5">
      <c r="A8" s="3" t="s">
        <v>770</v>
      </c>
    </row>
    <row r="9" spans="1:5">
      <c r="A9" s="4" t="s">
        <v>774</v>
      </c>
      <c r="B9" s="4" t="s">
        <v>90</v>
      </c>
      <c r="C9" s="5" t="n">
        <v>3295</v>
      </c>
      <c r="D9" s="5" t="n">
        <v>3214</v>
      </c>
      <c r="E9" s="5" t="n">
        <v>5130</v>
      </c>
    </row>
    <row r="10" spans="1:5">
      <c r="A10" s="4" t="s">
        <v>775</v>
      </c>
    </row>
    <row r="11" spans="1:5">
      <c r="A11" s="3" t="s">
        <v>770</v>
      </c>
    </row>
    <row r="12" spans="1:5">
      <c r="A12" s="4" t="s">
        <v>774</v>
      </c>
      <c r="B12" s="4" t="s">
        <v>92</v>
      </c>
      <c r="E12" s="5" t="n">
        <v>2</v>
      </c>
    </row>
    <row r="13" spans="1:5"/>
    <row r="14" spans="1:5">
      <c r="A14" s="4" t="s">
        <v>73</v>
      </c>
      <c r="B14" s="4" t="s">
        <v>105</v>
      </c>
    </row>
    <row r="15" spans="1:5">
      <c r="A15" s="4" t="s">
        <v>89</v>
      </c>
      <c r="B15" s="4" t="s">
        <v>776</v>
      </c>
    </row>
    <row r="16" spans="1:5">
      <c r="A16" s="4" t="s">
        <v>90</v>
      </c>
      <c r="B16" s="4" t="s">
        <v>777</v>
      </c>
    </row>
    <row r="17" spans="1:5">
      <c r="A17" s="4" t="s">
        <v>92</v>
      </c>
      <c r="B17" s="4" t="s">
        <v>778</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1</v>
      </c>
    </row>
    <row r="3" spans="1:4">
      <c r="A3" s="4" t="s">
        <v>780</v>
      </c>
    </row>
    <row r="4" spans="1:4">
      <c r="A4" s="3" t="s">
        <v>770</v>
      </c>
    </row>
    <row r="5" spans="1:4">
      <c r="A5" s="4" t="s">
        <v>781</v>
      </c>
      <c r="B5" s="5" t="n">
        <v>0</v>
      </c>
      <c r="C5" s="5" t="n">
        <v>0</v>
      </c>
      <c r="D5"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782</v>
      </c>
      <c r="B1" s="2" t="s">
        <v>490</v>
      </c>
      <c r="R1" s="2" t="s">
        <v>1</v>
      </c>
    </row>
    <row r="2" spans="1:23">
      <c r="B2" s="2" t="s">
        <v>2</v>
      </c>
      <c r="D2" s="2" t="s">
        <v>408</v>
      </c>
      <c r="F2" s="2" t="s">
        <v>4</v>
      </c>
      <c r="H2" s="2" t="s">
        <v>491</v>
      </c>
      <c r="J2" s="2" t="s">
        <v>32</v>
      </c>
      <c r="L2" s="2" t="s">
        <v>492</v>
      </c>
      <c r="N2" s="2" t="s">
        <v>493</v>
      </c>
      <c r="P2" s="2" t="s">
        <v>494</v>
      </c>
      <c r="R2" s="2" t="s">
        <v>2</v>
      </c>
      <c r="T2" s="2" t="s">
        <v>32</v>
      </c>
      <c r="V2" s="2" t="s">
        <v>71</v>
      </c>
    </row>
    <row r="3" spans="1:23">
      <c r="A3" s="3" t="s">
        <v>783</v>
      </c>
    </row>
    <row r="4" spans="1:23">
      <c r="A4" s="4" t="s">
        <v>87</v>
      </c>
      <c r="B4" s="6" t="n">
        <v>23746</v>
      </c>
      <c r="D4" s="6" t="n">
        <v>32823</v>
      </c>
      <c r="F4" s="6" t="n">
        <v>34536</v>
      </c>
      <c r="H4" s="6" t="n">
        <v>24962</v>
      </c>
      <c r="J4" s="6" t="n">
        <v>33560</v>
      </c>
      <c r="L4" s="6" t="n">
        <v>35352</v>
      </c>
      <c r="N4" s="6" t="n">
        <v>44868</v>
      </c>
      <c r="P4" s="6" t="n">
        <v>69433</v>
      </c>
      <c r="R4" s="6" t="n">
        <v>116067</v>
      </c>
      <c r="T4" s="6" t="n">
        <v>183213</v>
      </c>
      <c r="V4" s="6" t="n">
        <v>192832</v>
      </c>
    </row>
    <row r="5" spans="1:23">
      <c r="A5" s="4" t="s">
        <v>784</v>
      </c>
      <c r="R5" s="6" t="n">
        <v>118999</v>
      </c>
      <c r="T5" s="6" t="n">
        <v>185908</v>
      </c>
      <c r="V5" s="6" t="n">
        <v>197650</v>
      </c>
    </row>
    <row r="6" spans="1:23">
      <c r="A6" s="4" t="s">
        <v>773</v>
      </c>
      <c r="R6" s="5" t="n">
        <v>32562</v>
      </c>
      <c r="T6" s="5" t="n">
        <v>32468</v>
      </c>
      <c r="V6" s="5" t="n">
        <v>33328</v>
      </c>
    </row>
    <row r="7" spans="1:23">
      <c r="A7" s="4" t="s">
        <v>785</v>
      </c>
      <c r="B7" s="7" t="n">
        <v>0.75</v>
      </c>
      <c r="C7" s="4" t="s">
        <v>73</v>
      </c>
      <c r="D7" s="7" t="n">
        <v>1.03</v>
      </c>
      <c r="E7" s="4" t="s">
        <v>73</v>
      </c>
      <c r="F7" s="7" t="n">
        <v>1.09</v>
      </c>
      <c r="G7" s="4" t="s">
        <v>73</v>
      </c>
      <c r="H7" s="7" t="n">
        <v>0.79</v>
      </c>
      <c r="I7" s="4" t="s">
        <v>73</v>
      </c>
      <c r="J7" s="7" t="n">
        <v>1.06</v>
      </c>
      <c r="K7" s="4" t="s">
        <v>89</v>
      </c>
      <c r="L7" s="7" t="n">
        <v>1.12</v>
      </c>
      <c r="M7" s="4" t="s">
        <v>89</v>
      </c>
      <c r="N7" s="7" t="n">
        <v>1.41</v>
      </c>
      <c r="O7" s="4" t="s">
        <v>89</v>
      </c>
      <c r="P7" s="7" t="n">
        <v>2.15</v>
      </c>
      <c r="Q7" s="4" t="s">
        <v>89</v>
      </c>
      <c r="R7" s="7" t="n">
        <v>3.65</v>
      </c>
      <c r="S7" s="4" t="s">
        <v>786</v>
      </c>
      <c r="T7" s="7" t="n">
        <v>5.73</v>
      </c>
      <c r="U7" s="4" t="s">
        <v>787</v>
      </c>
      <c r="V7" s="7" t="n">
        <v>5.93</v>
      </c>
      <c r="W7" s="4" t="s">
        <v>90</v>
      </c>
    </row>
    <row r="8" spans="1:23">
      <c r="A8" s="4" t="s">
        <v>660</v>
      </c>
    </row>
    <row r="9" spans="1:23">
      <c r="A9" s="3" t="s">
        <v>783</v>
      </c>
    </row>
    <row r="10" spans="1:23">
      <c r="A10" s="4" t="s">
        <v>788</v>
      </c>
      <c r="R10" s="6" t="n">
        <v>2932</v>
      </c>
      <c r="T10" s="6" t="n">
        <v>2695</v>
      </c>
      <c r="V10" s="6" t="n">
        <v>4818</v>
      </c>
    </row>
    <row r="11" spans="1:23"/>
    <row r="12" spans="1:23">
      <c r="A12" s="4" t="s">
        <v>73</v>
      </c>
      <c r="B12" s="4" t="s">
        <v>102</v>
      </c>
    </row>
    <row r="13" spans="1:23">
      <c r="A13" s="4" t="s">
        <v>89</v>
      </c>
      <c r="B13" s="4" t="s">
        <v>103</v>
      </c>
    </row>
    <row r="14" spans="1:23">
      <c r="A14" s="4" t="s">
        <v>90</v>
      </c>
      <c r="B14" s="4" t="s">
        <v>104</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 ref="B14:W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5"/>
    <col customWidth="1" max="2" min="2" width="28"/>
    <col customWidth="1" max="3" min="3" width="28"/>
    <col customWidth="1" max="4" min="4" width="21"/>
    <col customWidth="1" max="5" min="5" width="21"/>
    <col customWidth="1" max="6" min="6" width="14"/>
    <col customWidth="1" max="7" min="7" width="13"/>
    <col customWidth="1" max="8" min="8" width="14"/>
    <col customWidth="1" max="9" min="9" width="21"/>
    <col customWidth="1" max="10" min="10" width="21"/>
    <col customWidth="1" max="11" min="11" width="28"/>
  </cols>
  <sheetData>
    <row r="1" spans="1:11">
      <c r="A1" s="1" t="s">
        <v>789</v>
      </c>
      <c r="B1" s="2" t="s">
        <v>603</v>
      </c>
      <c r="C1" s="2" t="s">
        <v>1</v>
      </c>
    </row>
    <row r="2" spans="1:11">
      <c r="B2" s="2" t="s">
        <v>790</v>
      </c>
      <c r="C2" s="2" t="s">
        <v>791</v>
      </c>
      <c r="D2" s="2" t="s">
        <v>512</v>
      </c>
      <c r="E2" s="2" t="s">
        <v>516</v>
      </c>
      <c r="F2" s="2" t="s">
        <v>406</v>
      </c>
      <c r="G2" s="2" t="s">
        <v>408</v>
      </c>
      <c r="H2" s="2" t="s">
        <v>409</v>
      </c>
      <c r="I2" s="2" t="s">
        <v>510</v>
      </c>
      <c r="J2" s="2" t="s">
        <v>511</v>
      </c>
      <c r="K2" s="2" t="s">
        <v>792</v>
      </c>
    </row>
    <row r="3" spans="1:11">
      <c r="A3" s="3" t="s">
        <v>793</v>
      </c>
    </row>
    <row r="4" spans="1:11">
      <c r="A4" s="4" t="s">
        <v>417</v>
      </c>
      <c r="C4" s="4" t="s">
        <v>418</v>
      </c>
    </row>
    <row r="5" spans="1:11">
      <c r="A5" s="4" t="s">
        <v>794</v>
      </c>
      <c r="C5" s="6" t="n">
        <v>7</v>
      </c>
    </row>
    <row r="6" spans="1:11">
      <c r="A6" s="4" t="s">
        <v>795</v>
      </c>
      <c r="C6" s="6" t="n">
        <v>130</v>
      </c>
    </row>
    <row r="7" spans="1:11">
      <c r="A7" s="4" t="s">
        <v>796</v>
      </c>
      <c r="C7" s="4" t="s">
        <v>443</v>
      </c>
    </row>
    <row r="8" spans="1:11">
      <c r="A8" s="4" t="s">
        <v>797</v>
      </c>
      <c r="C8" s="4" t="s">
        <v>421</v>
      </c>
    </row>
    <row r="9" spans="1:11">
      <c r="A9" s="4" t="s">
        <v>798</v>
      </c>
      <c r="C9" s="8" t="n">
        <v>36.5</v>
      </c>
    </row>
    <row r="10" spans="1:11">
      <c r="A10" s="4" t="s">
        <v>799</v>
      </c>
      <c r="C10" s="8" t="n">
        <v>0.5</v>
      </c>
      <c r="D10" s="8" t="n">
        <v>0.8</v>
      </c>
      <c r="E10" s="8" t="n">
        <v>0.5</v>
      </c>
    </row>
    <row r="11" spans="1:11">
      <c r="A11" s="4" t="s">
        <v>800</v>
      </c>
      <c r="C11" s="5" t="n">
        <v>3885</v>
      </c>
    </row>
    <row r="12" spans="1:11">
      <c r="A12" s="4" t="s">
        <v>54</v>
      </c>
    </row>
    <row r="13" spans="1:11">
      <c r="A13" s="3" t="s">
        <v>793</v>
      </c>
    </row>
    <row r="14" spans="1:11">
      <c r="A14" s="4" t="s">
        <v>417</v>
      </c>
      <c r="C14" s="4" t="s">
        <v>421</v>
      </c>
      <c r="F14" s="4" t="s">
        <v>421</v>
      </c>
    </row>
    <row r="15" spans="1:11">
      <c r="A15" s="4" t="s">
        <v>801</v>
      </c>
    </row>
    <row r="16" spans="1:11">
      <c r="A16" s="3" t="s">
        <v>793</v>
      </c>
    </row>
    <row r="17" spans="1:11">
      <c r="A17" s="4" t="s">
        <v>417</v>
      </c>
      <c r="F17" s="4" t="s">
        <v>443</v>
      </c>
    </row>
    <row r="18" spans="1:11">
      <c r="A18" s="4" t="s">
        <v>802</v>
      </c>
    </row>
    <row r="19" spans="1:11">
      <c r="A19" s="3" t="s">
        <v>793</v>
      </c>
    </row>
    <row r="20" spans="1:11">
      <c r="A20" s="4" t="s">
        <v>803</v>
      </c>
      <c r="B20" s="5" t="n">
        <v>3885</v>
      </c>
      <c r="K20" s="5" t="n">
        <v>4000</v>
      </c>
    </row>
    <row r="21" spans="1:11">
      <c r="A21" s="4" t="s">
        <v>804</v>
      </c>
      <c r="B21" s="6" t="n">
        <v>148</v>
      </c>
      <c r="K21" s="6" t="n">
        <v>256</v>
      </c>
    </row>
    <row r="22" spans="1:11">
      <c r="A22" s="4" t="s">
        <v>805</v>
      </c>
      <c r="B22" s="6" t="n">
        <v>1</v>
      </c>
    </row>
    <row r="23" spans="1:11">
      <c r="A23" s="4" t="s">
        <v>806</v>
      </c>
      <c r="I23" s="8" t="n">
        <v>3.6</v>
      </c>
      <c r="J23" s="8" t="n">
        <v>4.5</v>
      </c>
    </row>
    <row r="24" spans="1:11">
      <c r="A24" s="4" t="s">
        <v>327</v>
      </c>
    </row>
    <row r="25" spans="1:11">
      <c r="A25" s="3" t="s">
        <v>793</v>
      </c>
    </row>
    <row r="26" spans="1:11">
      <c r="A26" s="4" t="s">
        <v>417</v>
      </c>
      <c r="C26" s="4" t="s">
        <v>418</v>
      </c>
      <c r="E26" s="4" t="s">
        <v>418</v>
      </c>
    </row>
    <row r="27" spans="1:11">
      <c r="A27" s="4" t="s">
        <v>795</v>
      </c>
      <c r="C27" s="8" t="n">
        <v>18.3</v>
      </c>
      <c r="D27" s="10" t="n">
        <v>28.5</v>
      </c>
      <c r="E27" s="8" t="n">
        <v>25.4</v>
      </c>
    </row>
    <row r="28" spans="1:11">
      <c r="A28" s="4" t="s">
        <v>798</v>
      </c>
      <c r="C28" s="10" t="n">
        <v>36.5</v>
      </c>
    </row>
    <row r="29" spans="1:11">
      <c r="A29" s="4" t="s">
        <v>807</v>
      </c>
      <c r="C29" s="10" t="n">
        <v>4.9</v>
      </c>
      <c r="D29" s="10" t="n">
        <v>4.9</v>
      </c>
      <c r="E29" s="10" t="n">
        <v>4.9</v>
      </c>
    </row>
    <row r="30" spans="1:11">
      <c r="A30" s="4" t="s">
        <v>799</v>
      </c>
      <c r="C30" s="6" t="n">
        <v>1</v>
      </c>
      <c r="D30" s="8" t="n">
        <v>1.3</v>
      </c>
      <c r="E30" s="8" t="n">
        <v>2.4</v>
      </c>
    </row>
    <row r="31" spans="1:11">
      <c r="A31" s="4" t="s">
        <v>808</v>
      </c>
    </row>
    <row r="32" spans="1:11">
      <c r="A32" s="3" t="s">
        <v>793</v>
      </c>
    </row>
    <row r="33" spans="1:11">
      <c r="A33" s="4" t="s">
        <v>417</v>
      </c>
      <c r="E33" s="4" t="s">
        <v>418</v>
      </c>
    </row>
    <row r="34" spans="1:11">
      <c r="A34" s="4" t="s">
        <v>332</v>
      </c>
    </row>
    <row r="35" spans="1:11">
      <c r="A35" s="3" t="s">
        <v>793</v>
      </c>
    </row>
    <row r="36" spans="1:11">
      <c r="A36" s="4" t="s">
        <v>417</v>
      </c>
      <c r="C36" s="4" t="s">
        <v>446</v>
      </c>
      <c r="G36" s="4" t="s">
        <v>446</v>
      </c>
      <c r="H36" s="4" t="s">
        <v>444</v>
      </c>
    </row>
    <row r="37" spans="1:11">
      <c r="A37" s="4" t="s">
        <v>798</v>
      </c>
      <c r="C37" s="6" t="n">
        <v>1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09</v>
      </c>
      <c r="B1" s="2" t="s">
        <v>490</v>
      </c>
      <c r="J1" s="2" t="s">
        <v>1</v>
      </c>
    </row>
    <row r="2" spans="1:12">
      <c r="B2" s="2" t="s">
        <v>2</v>
      </c>
      <c r="C2" s="2" t="s">
        <v>408</v>
      </c>
      <c r="D2" s="2" t="s">
        <v>4</v>
      </c>
      <c r="E2" s="2" t="s">
        <v>491</v>
      </c>
      <c r="F2" s="2" t="s">
        <v>32</v>
      </c>
      <c r="G2" s="2" t="s">
        <v>492</v>
      </c>
      <c r="H2" s="2" t="s">
        <v>493</v>
      </c>
      <c r="I2" s="2" t="s">
        <v>494</v>
      </c>
      <c r="J2" s="2" t="s">
        <v>2</v>
      </c>
      <c r="K2" s="2" t="s">
        <v>32</v>
      </c>
      <c r="L2" s="2" t="s">
        <v>71</v>
      </c>
    </row>
    <row r="3" spans="1:12">
      <c r="A3" s="3" t="s">
        <v>810</v>
      </c>
    </row>
    <row r="4" spans="1:12">
      <c r="A4" s="4" t="s">
        <v>811</v>
      </c>
      <c r="J4" s="6" t="n">
        <v>22710</v>
      </c>
      <c r="K4" s="6" t="n">
        <v>66455</v>
      </c>
      <c r="L4" s="6" t="n">
        <v>92525</v>
      </c>
    </row>
    <row r="5" spans="1:12">
      <c r="A5" s="4" t="s">
        <v>812</v>
      </c>
      <c r="J5" s="5" t="n">
        <v>305</v>
      </c>
      <c r="K5" s="5" t="n">
        <v>4595</v>
      </c>
      <c r="L5" s="5" t="n">
        <v>6349</v>
      </c>
    </row>
    <row r="6" spans="1:12">
      <c r="A6" s="4" t="s">
        <v>813</v>
      </c>
      <c r="J6" s="5" t="n">
        <v>35893</v>
      </c>
      <c r="K6" s="5" t="n">
        <v>50299</v>
      </c>
      <c r="L6" s="5" t="n">
        <v>32748</v>
      </c>
    </row>
    <row r="7" spans="1:12">
      <c r="A7" s="4" t="s">
        <v>814</v>
      </c>
      <c r="J7" s="5" t="n">
        <v>58908</v>
      </c>
      <c r="K7" s="5" t="n">
        <v>121349</v>
      </c>
      <c r="L7" s="5" t="n">
        <v>131622</v>
      </c>
    </row>
    <row r="8" spans="1:12">
      <c r="A8" s="3" t="s">
        <v>815</v>
      </c>
    </row>
    <row r="9" spans="1:12">
      <c r="A9" s="4" t="s">
        <v>811</v>
      </c>
      <c r="J9" s="5" t="n">
        <v>9418</v>
      </c>
      <c r="K9" s="5" t="n">
        <v>-6199</v>
      </c>
      <c r="L9" s="5" t="n">
        <v>-13565</v>
      </c>
    </row>
    <row r="10" spans="1:12">
      <c r="A10" s="4" t="s">
        <v>812</v>
      </c>
      <c r="J10" s="5" t="n">
        <v>-1467</v>
      </c>
      <c r="K10" s="5" t="n">
        <v>-1174</v>
      </c>
      <c r="L10" s="5" t="n">
        <v>-1112</v>
      </c>
    </row>
    <row r="11" spans="1:12">
      <c r="A11" s="4" t="s">
        <v>813</v>
      </c>
      <c r="J11" s="5" t="n">
        <v>-2732</v>
      </c>
      <c r="K11" s="5" t="n">
        <v>-1644</v>
      </c>
      <c r="L11" s="5" t="n">
        <v>-4423</v>
      </c>
    </row>
    <row r="12" spans="1:12">
      <c r="A12" s="4" t="s">
        <v>816</v>
      </c>
      <c r="J12" s="5" t="n">
        <v>5219</v>
      </c>
      <c r="K12" s="5" t="n">
        <v>-9017</v>
      </c>
      <c r="L12" s="5" t="n">
        <v>-19100</v>
      </c>
    </row>
    <row r="13" spans="1:12">
      <c r="A13" s="4" t="s">
        <v>817</v>
      </c>
      <c r="J13" s="5" t="n">
        <v>-113</v>
      </c>
      <c r="K13" s="5" t="n">
        <v>-10</v>
      </c>
      <c r="L13" s="5" t="n">
        <v>-362</v>
      </c>
    </row>
    <row r="14" spans="1:12">
      <c r="A14" s="4" t="s">
        <v>82</v>
      </c>
      <c r="B14" s="6" t="n">
        <v>10114</v>
      </c>
      <c r="C14" s="6" t="n">
        <v>8656</v>
      </c>
      <c r="D14" s="6" t="n">
        <v>24858</v>
      </c>
      <c r="E14" s="6" t="n">
        <v>20386</v>
      </c>
      <c r="F14" s="6" t="n">
        <v>19420</v>
      </c>
      <c r="G14" s="6" t="n">
        <v>22449</v>
      </c>
      <c r="H14" s="6" t="n">
        <v>25734</v>
      </c>
      <c r="I14" s="6" t="n">
        <v>44719</v>
      </c>
      <c r="J14" s="6" t="n">
        <v>64014</v>
      </c>
      <c r="K14" s="6" t="n">
        <v>112322</v>
      </c>
      <c r="L14" s="6" t="n">
        <v>11216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1</v>
      </c>
    </row>
    <row r="3" spans="1:4">
      <c r="A3" s="3" t="s">
        <v>819</v>
      </c>
    </row>
    <row r="4" spans="1:4">
      <c r="A4" s="4" t="s">
        <v>820</v>
      </c>
      <c r="B4" s="4" t="s">
        <v>821</v>
      </c>
      <c r="C4" s="4" t="s">
        <v>821</v>
      </c>
      <c r="D4" s="4" t="s">
        <v>821</v>
      </c>
    </row>
    <row r="5" spans="1:4">
      <c r="A5" s="4" t="s">
        <v>822</v>
      </c>
      <c r="B5" s="4" t="s">
        <v>823</v>
      </c>
      <c r="C5" s="4" t="s">
        <v>824</v>
      </c>
      <c r="D5" s="4" t="s">
        <v>451</v>
      </c>
    </row>
    <row r="6" spans="1:4">
      <c r="A6" s="4" t="s">
        <v>825</v>
      </c>
      <c r="B6" s="4" t="s">
        <v>826</v>
      </c>
      <c r="C6" s="4" t="s">
        <v>823</v>
      </c>
      <c r="D6" s="4" t="s">
        <v>827</v>
      </c>
    </row>
    <row r="7" spans="1:4">
      <c r="A7" s="4" t="s">
        <v>817</v>
      </c>
      <c r="D7" s="4" t="s">
        <v>828</v>
      </c>
    </row>
    <row r="8" spans="1:4">
      <c r="A8" s="4" t="s">
        <v>829</v>
      </c>
      <c r="B8" s="4" t="s">
        <v>830</v>
      </c>
      <c r="C8" s="4" t="s">
        <v>831</v>
      </c>
      <c r="D8" s="4" t="s">
        <v>832</v>
      </c>
    </row>
    <row r="9" spans="1:4">
      <c r="A9" s="4" t="s">
        <v>833</v>
      </c>
      <c r="B9" s="4" t="s">
        <v>834</v>
      </c>
      <c r="D9" s="4" t="s">
        <v>835</v>
      </c>
    </row>
    <row r="10" spans="1:4">
      <c r="A10" s="4" t="s">
        <v>836</v>
      </c>
      <c r="B10" s="4" t="s">
        <v>837</v>
      </c>
      <c r="C10" s="4" t="s">
        <v>838</v>
      </c>
      <c r="D10" s="4" t="s">
        <v>8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71</v>
      </c>
    </row>
    <row r="3" spans="1:4">
      <c r="A3" s="3" t="s">
        <v>841</v>
      </c>
    </row>
    <row r="4" spans="1:4">
      <c r="A4" s="4" t="s">
        <v>842</v>
      </c>
      <c r="B4" s="6" t="n">
        <v>123200</v>
      </c>
      <c r="C4" s="6" t="n">
        <v>264800</v>
      </c>
      <c r="D4" s="6" t="n">
        <v>292600</v>
      </c>
    </row>
    <row r="5" spans="1:4">
      <c r="A5" s="4" t="s">
        <v>843</v>
      </c>
      <c r="B5" s="5" t="n">
        <v>113000</v>
      </c>
      <c r="C5" s="5" t="n">
        <v>130300</v>
      </c>
      <c r="D5" s="6" t="n">
        <v>83100</v>
      </c>
    </row>
    <row r="6" spans="1:4">
      <c r="A6" s="4" t="s">
        <v>159</v>
      </c>
      <c r="B6" s="5" t="n">
        <v>2339</v>
      </c>
    </row>
    <row r="7" spans="1:4">
      <c r="A7" s="4" t="s">
        <v>844</v>
      </c>
      <c r="B7" s="5" t="n">
        <v>199800</v>
      </c>
    </row>
    <row r="8" spans="1:4">
      <c r="A8" s="4" t="s">
        <v>845</v>
      </c>
      <c r="B8" s="5" t="n">
        <v>1800</v>
      </c>
      <c r="C8" s="5" t="n">
        <v>900</v>
      </c>
    </row>
    <row r="9" spans="1:4">
      <c r="A9" s="4" t="s">
        <v>846</v>
      </c>
      <c r="B9" s="5" t="n">
        <v>900</v>
      </c>
    </row>
    <row r="10" spans="1:4">
      <c r="A10" s="4" t="s">
        <v>847</v>
      </c>
      <c r="C10" s="5" t="n">
        <v>200</v>
      </c>
    </row>
    <row r="11" spans="1:4">
      <c r="A11" s="4" t="s">
        <v>848</v>
      </c>
      <c r="B11" s="5" t="n">
        <v>100</v>
      </c>
      <c r="C11" s="6" t="n">
        <v>100</v>
      </c>
    </row>
    <row r="12" spans="1:4">
      <c r="A12" s="4" t="s">
        <v>812</v>
      </c>
    </row>
    <row r="13" spans="1:4">
      <c r="A13" s="3" t="s">
        <v>841</v>
      </c>
    </row>
    <row r="14" spans="1:4">
      <c r="A14" s="4" t="s">
        <v>849</v>
      </c>
      <c r="B14" s="6" t="n">
        <v>1000</v>
      </c>
    </row>
    <row r="15" spans="1:4">
      <c r="A15" s="4" t="s">
        <v>850</v>
      </c>
      <c r="B15" s="5" t="n">
        <v>2020</v>
      </c>
    </row>
    <row r="16" spans="1:4">
      <c r="A16" s="4" t="s">
        <v>851</v>
      </c>
      <c r="B16" s="6" t="n">
        <v>2000</v>
      </c>
    </row>
    <row r="17" spans="1:4">
      <c r="A17" s="4" t="s">
        <v>852</v>
      </c>
      <c r="B17" s="5" t="n">
        <v>2021</v>
      </c>
    </row>
    <row r="18" spans="1:4">
      <c r="A18" s="4" t="s">
        <v>813</v>
      </c>
    </row>
    <row r="19" spans="1:4">
      <c r="A19" s="3" t="s">
        <v>841</v>
      </c>
    </row>
    <row r="20" spans="1:4">
      <c r="A20" s="4" t="s">
        <v>849</v>
      </c>
      <c r="B20" s="6" t="n">
        <v>3900</v>
      </c>
    </row>
    <row r="21" spans="1:4">
      <c r="A21" s="4" t="s">
        <v>850</v>
      </c>
      <c r="B21" s="5" t="n">
        <v>20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2</v>
      </c>
    </row>
    <row r="2" spans="1:3">
      <c r="A2" s="3" t="s">
        <v>854</v>
      </c>
    </row>
    <row r="3" spans="1:3">
      <c r="A3" s="4" t="s">
        <v>646</v>
      </c>
      <c r="B3" s="6" t="n">
        <v>28761</v>
      </c>
      <c r="C3" s="6" t="n">
        <v>26384</v>
      </c>
    </row>
    <row r="4" spans="1:3">
      <c r="A4" s="4" t="s">
        <v>49</v>
      </c>
      <c r="B4" s="5" t="n">
        <v>7547</v>
      </c>
      <c r="C4" s="5" t="n">
        <v>18533</v>
      </c>
    </row>
    <row r="5" spans="1:3">
      <c r="A5" s="4" t="s">
        <v>855</v>
      </c>
      <c r="B5" s="5" t="n">
        <v>10988</v>
      </c>
      <c r="C5" s="5" t="n">
        <v>10604</v>
      </c>
    </row>
    <row r="6" spans="1:3">
      <c r="A6" s="4" t="s">
        <v>856</v>
      </c>
      <c r="B6" s="5" t="n">
        <v>13641</v>
      </c>
      <c r="C6" s="5" t="n">
        <v>7599</v>
      </c>
    </row>
    <row r="7" spans="1:3">
      <c r="A7" s="4" t="s">
        <v>857</v>
      </c>
      <c r="B7" s="5" t="n">
        <v>371</v>
      </c>
      <c r="C7" s="5" t="n">
        <v>1153</v>
      </c>
    </row>
    <row r="8" spans="1:3">
      <c r="A8" s="4" t="s">
        <v>858</v>
      </c>
      <c r="B8" s="5" t="n">
        <v>1840</v>
      </c>
      <c r="C8" s="5" t="n">
        <v>511</v>
      </c>
    </row>
    <row r="9" spans="1:3">
      <c r="A9" s="4" t="s">
        <v>859</v>
      </c>
      <c r="B9" s="5" t="n">
        <v>320</v>
      </c>
      <c r="C9" s="5" t="n">
        <v>429</v>
      </c>
    </row>
    <row r="10" spans="1:3">
      <c r="A10" s="4" t="s">
        <v>860</v>
      </c>
      <c r="B10" s="5" t="n">
        <v>63468</v>
      </c>
      <c r="C10" s="5" t="n">
        <v>65213</v>
      </c>
    </row>
    <row r="11" spans="1:3">
      <c r="A11" s="3" t="s">
        <v>861</v>
      </c>
    </row>
    <row r="12" spans="1:3">
      <c r="A12" s="4" t="s">
        <v>862</v>
      </c>
      <c r="B12" s="5" t="n">
        <v>110429</v>
      </c>
      <c r="C12" s="5" t="n">
        <v>97490</v>
      </c>
    </row>
    <row r="13" spans="1:3">
      <c r="A13" s="4" t="s">
        <v>863</v>
      </c>
      <c r="B13" s="5" t="n">
        <v>14066</v>
      </c>
      <c r="C13" s="5" t="n">
        <v>16144</v>
      </c>
    </row>
    <row r="14" spans="1:3">
      <c r="A14" s="4" t="s">
        <v>864</v>
      </c>
      <c r="B14" s="5" t="n">
        <v>11086</v>
      </c>
    </row>
    <row r="15" spans="1:3">
      <c r="A15" s="4" t="s">
        <v>865</v>
      </c>
      <c r="B15" s="5" t="n">
        <v>3605</v>
      </c>
      <c r="C15" s="5" t="n">
        <v>3212</v>
      </c>
    </row>
    <row r="16" spans="1:3">
      <c r="A16" s="4" t="s">
        <v>866</v>
      </c>
      <c r="B16" s="5" t="n">
        <v>859</v>
      </c>
      <c r="C16" s="5" t="n">
        <v>1718</v>
      </c>
    </row>
    <row r="17" spans="1:3">
      <c r="A17" s="4" t="s">
        <v>168</v>
      </c>
      <c r="B17" s="5" t="n">
        <v>-1319</v>
      </c>
      <c r="C17" s="5" t="n">
        <v>-2344</v>
      </c>
    </row>
    <row r="18" spans="1:3">
      <c r="A18" s="4" t="s">
        <v>867</v>
      </c>
      <c r="B18" s="5" t="n">
        <v>138726</v>
      </c>
      <c r="C18" s="5" t="n">
        <v>116220</v>
      </c>
    </row>
    <row r="19" spans="1:3">
      <c r="A19" s="4" t="s">
        <v>868</v>
      </c>
      <c r="B19" s="5" t="n">
        <v>533</v>
      </c>
      <c r="C19" s="5" t="n">
        <v>612</v>
      </c>
    </row>
    <row r="20" spans="1:3">
      <c r="A20" s="4" t="s">
        <v>869</v>
      </c>
      <c r="B20" s="6" t="n">
        <v>75791</v>
      </c>
      <c r="C20" s="6" t="n">
        <v>516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70</v>
      </c>
      <c r="B1" s="2" t="s">
        <v>1</v>
      </c>
    </row>
    <row r="2" spans="1:4">
      <c r="B2" s="2" t="s">
        <v>2</v>
      </c>
      <c r="C2" s="2" t="s">
        <v>32</v>
      </c>
      <c r="D2" s="2" t="s">
        <v>71</v>
      </c>
    </row>
    <row r="3" spans="1:4">
      <c r="A3" s="3" t="s">
        <v>819</v>
      </c>
    </row>
    <row r="4" spans="1:4">
      <c r="A4" s="4" t="s">
        <v>871</v>
      </c>
      <c r="B4" s="6" t="n">
        <v>942</v>
      </c>
      <c r="C4" s="6" t="n">
        <v>1019</v>
      </c>
      <c r="D4" s="6" t="n">
        <v>1030</v>
      </c>
    </row>
    <row r="5" spans="1:4">
      <c r="A5" s="4" t="s">
        <v>872</v>
      </c>
      <c r="B5" s="5" t="n">
        <v>1368</v>
      </c>
    </row>
    <row r="6" spans="1:4">
      <c r="A6" s="4" t="s">
        <v>873</v>
      </c>
      <c r="B6" s="5" t="n">
        <v>-53</v>
      </c>
    </row>
    <row r="7" spans="1:4">
      <c r="A7" s="4" t="s">
        <v>874</v>
      </c>
      <c r="B7" s="5" t="n">
        <v>0</v>
      </c>
      <c r="C7" s="5" t="n">
        <v>0</v>
      </c>
      <c r="D7" s="5" t="n">
        <v>0</v>
      </c>
    </row>
    <row r="8" spans="1:4">
      <c r="A8" s="4" t="s">
        <v>875</v>
      </c>
      <c r="B8" s="5" t="n">
        <v>-437</v>
      </c>
      <c r="C8" s="5" t="n">
        <v>-77</v>
      </c>
      <c r="D8" s="5" t="n">
        <v>-11</v>
      </c>
    </row>
    <row r="9" spans="1:4">
      <c r="A9" s="4" t="s">
        <v>876</v>
      </c>
      <c r="B9" s="6" t="n">
        <v>1820</v>
      </c>
      <c r="C9" s="6" t="n">
        <v>942</v>
      </c>
      <c r="D9" s="6" t="n">
        <v>10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77</v>
      </c>
      <c r="B1" s="2" t="s">
        <v>1</v>
      </c>
    </row>
    <row r="2" spans="1:2">
      <c r="B2" s="2" t="s">
        <v>878</v>
      </c>
    </row>
    <row r="3" spans="1:2">
      <c r="A3" s="3" t="s">
        <v>879</v>
      </c>
    </row>
    <row r="4" spans="1:2">
      <c r="A4" s="4" t="s">
        <v>880</v>
      </c>
      <c r="B4" s="5" t="n">
        <v>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70"/>
    <col customWidth="1" max="2" min="2" width="71"/>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81</v>
      </c>
      <c r="B1" s="2" t="s">
        <v>490</v>
      </c>
      <c r="J1" s="2" t="s">
        <v>1</v>
      </c>
    </row>
    <row r="2" spans="1:15">
      <c r="B2" s="2" t="s">
        <v>2</v>
      </c>
      <c r="C2" s="2" t="s">
        <v>408</v>
      </c>
      <c r="D2" s="2" t="s">
        <v>4</v>
      </c>
      <c r="E2" s="2" t="s">
        <v>491</v>
      </c>
      <c r="F2" s="2" t="s">
        <v>32</v>
      </c>
      <c r="G2" s="2" t="s">
        <v>492</v>
      </c>
      <c r="H2" s="2" t="s">
        <v>493</v>
      </c>
      <c r="I2" s="2" t="s">
        <v>494</v>
      </c>
      <c r="J2" s="2" t="s">
        <v>2</v>
      </c>
      <c r="L2" s="2" t="s">
        <v>32</v>
      </c>
      <c r="N2" s="2" t="s">
        <v>71</v>
      </c>
    </row>
    <row r="3" spans="1:15">
      <c r="A3" s="3" t="s">
        <v>879</v>
      </c>
    </row>
    <row r="4" spans="1:15">
      <c r="A4" s="4" t="s">
        <v>882</v>
      </c>
      <c r="B4" s="6" t="n">
        <v>611407</v>
      </c>
      <c r="C4" s="6" t="n">
        <v>439161</v>
      </c>
      <c r="D4" s="6" t="n">
        <v>566282</v>
      </c>
      <c r="E4" s="6" t="n">
        <v>552314</v>
      </c>
      <c r="F4" s="6" t="n">
        <v>595190</v>
      </c>
      <c r="G4" s="6" t="n">
        <v>612866</v>
      </c>
      <c r="H4" s="6" t="n">
        <v>669079</v>
      </c>
      <c r="I4" s="6" t="n">
        <v>802389</v>
      </c>
      <c r="J4" s="6" t="n">
        <v>2169164</v>
      </c>
      <c r="K4" s="4" t="s">
        <v>73</v>
      </c>
      <c r="L4" s="6" t="n">
        <v>2679524</v>
      </c>
      <c r="M4" s="4" t="s">
        <v>73</v>
      </c>
      <c r="N4" s="6" t="n">
        <v>2605278</v>
      </c>
      <c r="O4" s="4" t="s">
        <v>73</v>
      </c>
    </row>
    <row r="5" spans="1:15">
      <c r="A5" s="4" t="s">
        <v>519</v>
      </c>
      <c r="B5" s="5" t="n">
        <v>57780</v>
      </c>
      <c r="C5" s="5" t="n">
        <v>48472</v>
      </c>
      <c r="D5" s="5" t="n">
        <v>81520</v>
      </c>
      <c r="E5" s="5" t="n">
        <v>72660</v>
      </c>
      <c r="F5" s="5" t="n">
        <v>83545</v>
      </c>
      <c r="G5" s="5" t="n">
        <v>84129</v>
      </c>
      <c r="H5" s="5" t="n">
        <v>92393</v>
      </c>
      <c r="I5" s="5" t="n">
        <v>148485</v>
      </c>
      <c r="J5" s="5" t="n">
        <v>260432</v>
      </c>
      <c r="L5" s="5" t="n">
        <v>408552</v>
      </c>
      <c r="N5" s="5" t="n">
        <v>386892</v>
      </c>
    </row>
    <row r="6" spans="1:15">
      <c r="A6" s="4" t="s">
        <v>33</v>
      </c>
      <c r="B6" s="5" t="n">
        <v>2397705</v>
      </c>
      <c r="F6" s="5" t="n">
        <v>1835774</v>
      </c>
      <c r="J6" s="5" t="n">
        <v>2397705</v>
      </c>
      <c r="L6" s="5" t="n">
        <v>1835774</v>
      </c>
      <c r="N6" s="5" t="n">
        <v>1787452</v>
      </c>
    </row>
    <row r="7" spans="1:15">
      <c r="A7" s="4" t="s">
        <v>165</v>
      </c>
      <c r="J7" s="5" t="n">
        <v>65129</v>
      </c>
      <c r="L7" s="5" t="n">
        <v>63345</v>
      </c>
      <c r="N7" s="5" t="n">
        <v>45156</v>
      </c>
    </row>
    <row r="8" spans="1:15">
      <c r="A8" s="4" t="s">
        <v>175</v>
      </c>
      <c r="J8" s="5" t="n">
        <v>86065</v>
      </c>
      <c r="L8" s="5" t="n">
        <v>139013</v>
      </c>
      <c r="N8" s="5" t="n">
        <v>105989</v>
      </c>
    </row>
    <row r="9" spans="1:15">
      <c r="A9" s="4" t="s">
        <v>98</v>
      </c>
    </row>
    <row r="10" spans="1:15">
      <c r="A10" s="3" t="s">
        <v>879</v>
      </c>
    </row>
    <row r="11" spans="1:15">
      <c r="A11" s="4" t="s">
        <v>882</v>
      </c>
      <c r="B11" s="5" t="n">
        <v>508547</v>
      </c>
      <c r="C11" s="5" t="n">
        <v>317104</v>
      </c>
      <c r="D11" s="5" t="n">
        <v>445504</v>
      </c>
      <c r="E11" s="5" t="n">
        <v>454033</v>
      </c>
      <c r="F11" s="5" t="n">
        <v>484645</v>
      </c>
      <c r="G11" s="5" t="n">
        <v>458494</v>
      </c>
      <c r="H11" s="5" t="n">
        <v>454531</v>
      </c>
      <c r="I11" s="5" t="n">
        <v>698661</v>
      </c>
      <c r="J11" s="5" t="n">
        <v>1725188</v>
      </c>
      <c r="L11" s="5" t="n">
        <v>2096331</v>
      </c>
      <c r="N11" s="5" t="n">
        <v>2136051</v>
      </c>
    </row>
    <row r="12" spans="1:15">
      <c r="A12" s="4" t="s">
        <v>519</v>
      </c>
      <c r="J12" s="5" t="n">
        <v>295334</v>
      </c>
      <c r="L12" s="5" t="n">
        <v>415094</v>
      </c>
      <c r="N12" s="5" t="n">
        <v>396921</v>
      </c>
    </row>
    <row r="13" spans="1:15">
      <c r="A13" s="4" t="s">
        <v>99</v>
      </c>
    </row>
    <row r="14" spans="1:15">
      <c r="A14" s="3" t="s">
        <v>879</v>
      </c>
    </row>
    <row r="15" spans="1:15">
      <c r="A15" s="4" t="s">
        <v>882</v>
      </c>
      <c r="B15" s="5" t="n">
        <v>75099</v>
      </c>
      <c r="C15" s="5" t="n">
        <v>85231</v>
      </c>
      <c r="D15" s="5" t="n">
        <v>82714</v>
      </c>
      <c r="E15" s="5" t="n">
        <v>69635</v>
      </c>
      <c r="F15" s="5" t="n">
        <v>74791</v>
      </c>
      <c r="G15" s="5" t="n">
        <v>78417</v>
      </c>
      <c r="H15" s="5" t="n">
        <v>90458</v>
      </c>
      <c r="I15" s="5" t="n">
        <v>78729</v>
      </c>
      <c r="J15" s="5" t="n">
        <v>312679</v>
      </c>
      <c r="L15" s="5" t="n">
        <v>322395</v>
      </c>
      <c r="N15" s="5" t="n">
        <v>371237</v>
      </c>
    </row>
    <row r="16" spans="1:15">
      <c r="A16" s="4" t="s">
        <v>519</v>
      </c>
      <c r="J16" s="5" t="n">
        <v>14984</v>
      </c>
      <c r="L16" s="5" t="n">
        <v>19948</v>
      </c>
      <c r="N16" s="5" t="n">
        <v>27563</v>
      </c>
    </row>
    <row r="17" spans="1:15">
      <c r="A17" s="4" t="s">
        <v>100</v>
      </c>
    </row>
    <row r="18" spans="1:15">
      <c r="A18" s="3" t="s">
        <v>879</v>
      </c>
    </row>
    <row r="19" spans="1:15">
      <c r="A19" s="4" t="s">
        <v>882</v>
      </c>
      <c r="B19" s="5" t="n">
        <v>27761</v>
      </c>
      <c r="C19" s="6" t="n">
        <v>36826</v>
      </c>
      <c r="D19" s="6" t="n">
        <v>38064</v>
      </c>
      <c r="E19" s="6" t="n">
        <v>28646</v>
      </c>
      <c r="F19" s="5" t="n">
        <v>35754</v>
      </c>
      <c r="G19" s="6" t="n">
        <v>75955</v>
      </c>
      <c r="H19" s="6" t="n">
        <v>124090</v>
      </c>
      <c r="I19" s="6" t="n">
        <v>24999</v>
      </c>
      <c r="J19" s="5" t="n">
        <v>131297</v>
      </c>
      <c r="L19" s="5" t="n">
        <v>260798</v>
      </c>
      <c r="N19" s="5" t="n">
        <v>97990</v>
      </c>
    </row>
    <row r="20" spans="1:15">
      <c r="A20" s="4" t="s">
        <v>519</v>
      </c>
      <c r="J20" s="5" t="n">
        <v>31904</v>
      </c>
      <c r="L20" s="5" t="n">
        <v>51723</v>
      </c>
      <c r="N20" s="5" t="n">
        <v>41887</v>
      </c>
    </row>
    <row r="21" spans="1:15">
      <c r="A21" s="4" t="s">
        <v>883</v>
      </c>
    </row>
    <row r="22" spans="1:15">
      <c r="A22" s="3" t="s">
        <v>879</v>
      </c>
    </row>
    <row r="23" spans="1:15">
      <c r="A23" s="4" t="s">
        <v>882</v>
      </c>
      <c r="J23" s="5" t="n">
        <v>1744479</v>
      </c>
      <c r="L23" s="5" t="n">
        <v>2185489</v>
      </c>
      <c r="N23" s="5" t="n">
        <v>2143585</v>
      </c>
    </row>
    <row r="24" spans="1:15">
      <c r="A24" s="4" t="s">
        <v>519</v>
      </c>
      <c r="J24" s="5" t="n">
        <v>296356</v>
      </c>
      <c r="L24" s="5" t="n">
        <v>439393</v>
      </c>
      <c r="N24" s="5" t="n">
        <v>397716</v>
      </c>
    </row>
    <row r="25" spans="1:15">
      <c r="A25" s="4" t="s">
        <v>33</v>
      </c>
      <c r="B25" s="5" t="n">
        <v>914450</v>
      </c>
      <c r="F25" s="5" t="n">
        <v>701296</v>
      </c>
      <c r="J25" s="5" t="n">
        <v>914450</v>
      </c>
      <c r="L25" s="5" t="n">
        <v>701296</v>
      </c>
      <c r="N25" s="5" t="n">
        <v>675409</v>
      </c>
    </row>
    <row r="26" spans="1:15">
      <c r="A26" s="4" t="s">
        <v>165</v>
      </c>
      <c r="J26" s="5" t="n">
        <v>33807</v>
      </c>
      <c r="L26" s="5" t="n">
        <v>27137</v>
      </c>
      <c r="N26" s="5" t="n">
        <v>20668</v>
      </c>
    </row>
    <row r="27" spans="1:15">
      <c r="A27" s="4" t="s">
        <v>175</v>
      </c>
      <c r="J27" s="5" t="n">
        <v>54973</v>
      </c>
      <c r="L27" s="5" t="n">
        <v>51294</v>
      </c>
      <c r="N27" s="5" t="n">
        <v>84354</v>
      </c>
    </row>
    <row r="28" spans="1:15">
      <c r="A28" s="4" t="s">
        <v>884</v>
      </c>
    </row>
    <row r="29" spans="1:15">
      <c r="A29" s="3" t="s">
        <v>879</v>
      </c>
    </row>
    <row r="30" spans="1:15">
      <c r="A30" s="4" t="s">
        <v>882</v>
      </c>
      <c r="J30" s="5" t="n">
        <v>343540</v>
      </c>
      <c r="L30" s="5" t="n">
        <v>354831</v>
      </c>
      <c r="N30" s="5" t="n">
        <v>398494</v>
      </c>
    </row>
    <row r="31" spans="1:15">
      <c r="A31" s="4" t="s">
        <v>519</v>
      </c>
      <c r="J31" s="5" t="n">
        <v>17287</v>
      </c>
      <c r="L31" s="5" t="n">
        <v>22550</v>
      </c>
      <c r="N31" s="5" t="n">
        <v>30192</v>
      </c>
    </row>
    <row r="32" spans="1:15">
      <c r="A32" s="4" t="s">
        <v>33</v>
      </c>
      <c r="B32" s="5" t="n">
        <v>236315</v>
      </c>
      <c r="F32" s="5" t="n">
        <v>275599</v>
      </c>
      <c r="J32" s="5" t="n">
        <v>236315</v>
      </c>
      <c r="L32" s="5" t="n">
        <v>275599</v>
      </c>
      <c r="N32" s="5" t="n">
        <v>291798</v>
      </c>
    </row>
    <row r="33" spans="1:15">
      <c r="A33" s="4" t="s">
        <v>165</v>
      </c>
      <c r="J33" s="5" t="n">
        <v>11143</v>
      </c>
      <c r="L33" s="5" t="n">
        <v>11971</v>
      </c>
      <c r="N33" s="5" t="n">
        <v>11748</v>
      </c>
    </row>
    <row r="34" spans="1:15">
      <c r="A34" s="4" t="s">
        <v>175</v>
      </c>
      <c r="J34" s="5" t="n">
        <v>3129</v>
      </c>
      <c r="L34" s="5" t="n">
        <v>10190</v>
      </c>
      <c r="N34" s="5" t="n">
        <v>9381</v>
      </c>
    </row>
    <row r="35" spans="1:15">
      <c r="A35" s="4" t="s">
        <v>885</v>
      </c>
    </row>
    <row r="36" spans="1:15">
      <c r="A36" s="3" t="s">
        <v>879</v>
      </c>
    </row>
    <row r="37" spans="1:15">
      <c r="A37" s="4" t="s">
        <v>882</v>
      </c>
      <c r="J37" s="5" t="n">
        <v>143109</v>
      </c>
      <c r="L37" s="5" t="n">
        <v>273899</v>
      </c>
      <c r="N37" s="5" t="n">
        <v>160590</v>
      </c>
    </row>
    <row r="38" spans="1:15">
      <c r="A38" s="4" t="s">
        <v>519</v>
      </c>
      <c r="J38" s="5" t="n">
        <v>43003</v>
      </c>
      <c r="L38" s="5" t="n">
        <v>64824</v>
      </c>
      <c r="N38" s="5" t="n">
        <v>104487</v>
      </c>
    </row>
    <row r="39" spans="1:15">
      <c r="A39" s="4" t="s">
        <v>33</v>
      </c>
      <c r="B39" s="5" t="n">
        <v>535323</v>
      </c>
      <c r="F39" s="5" t="n">
        <v>516147</v>
      </c>
      <c r="J39" s="5" t="n">
        <v>535323</v>
      </c>
      <c r="L39" s="5" t="n">
        <v>516147</v>
      </c>
      <c r="N39" s="5" t="n">
        <v>546013</v>
      </c>
    </row>
    <row r="40" spans="1:15">
      <c r="A40" s="4" t="s">
        <v>165</v>
      </c>
      <c r="J40" s="5" t="n">
        <v>20179</v>
      </c>
      <c r="L40" s="5" t="n">
        <v>24237</v>
      </c>
      <c r="N40" s="5" t="n">
        <v>12740</v>
      </c>
    </row>
    <row r="41" spans="1:15">
      <c r="A41" s="4" t="s">
        <v>175</v>
      </c>
      <c r="J41" s="5" t="n">
        <v>27963</v>
      </c>
      <c r="L41" s="5" t="n">
        <v>77529</v>
      </c>
      <c r="N41" s="5" t="n">
        <v>12254</v>
      </c>
    </row>
    <row r="42" spans="1:15">
      <c r="A42" s="4" t="s">
        <v>886</v>
      </c>
    </row>
    <row r="43" spans="1:15">
      <c r="A43" s="3" t="s">
        <v>879</v>
      </c>
    </row>
    <row r="44" spans="1:15">
      <c r="A44" s="4" t="s">
        <v>33</v>
      </c>
      <c r="B44" s="6" t="n">
        <v>711617</v>
      </c>
      <c r="F44" s="6" t="n">
        <v>342732</v>
      </c>
      <c r="J44" s="5" t="n">
        <v>711617</v>
      </c>
      <c r="L44" s="5" t="n">
        <v>342732</v>
      </c>
      <c r="N44" s="5" t="n">
        <v>274232</v>
      </c>
    </row>
    <row r="45" spans="1:15">
      <c r="A45" s="4" t="s">
        <v>887</v>
      </c>
    </row>
    <row r="46" spans="1:15">
      <c r="A46" s="3" t="s">
        <v>879</v>
      </c>
    </row>
    <row r="47" spans="1:15">
      <c r="A47" s="4" t="s">
        <v>519</v>
      </c>
      <c r="J47" s="5" t="n">
        <v>-81790</v>
      </c>
      <c r="L47" s="5" t="n">
        <v>-78213</v>
      </c>
      <c r="N47" s="5" t="n">
        <v>-79479</v>
      </c>
    </row>
    <row r="48" spans="1:15">
      <c r="A48" s="4" t="s">
        <v>888</v>
      </c>
    </row>
    <row r="49" spans="1:15">
      <c r="A49" s="3" t="s">
        <v>879</v>
      </c>
    </row>
    <row r="50" spans="1:15">
      <c r="A50" s="4" t="s">
        <v>882</v>
      </c>
      <c r="J50" s="5" t="n">
        <v>-61964</v>
      </c>
      <c r="L50" s="5" t="n">
        <v>-134695</v>
      </c>
      <c r="N50" s="5" t="n">
        <v>-97391</v>
      </c>
    </row>
    <row r="51" spans="1:15">
      <c r="A51" s="4" t="s">
        <v>519</v>
      </c>
      <c r="J51" s="5" t="n">
        <v>-14424</v>
      </c>
      <c r="L51" s="5" t="n">
        <v>-40002</v>
      </c>
      <c r="N51" s="5" t="n">
        <v>-66024</v>
      </c>
    </row>
    <row r="52" spans="1:15">
      <c r="A52" s="4" t="s">
        <v>889</v>
      </c>
    </row>
    <row r="53" spans="1:15">
      <c r="A53" s="3" t="s">
        <v>879</v>
      </c>
    </row>
    <row r="54" spans="1:15">
      <c r="A54" s="4" t="s">
        <v>882</v>
      </c>
      <c r="J54" s="5" t="n">
        <v>-19291</v>
      </c>
      <c r="L54" s="5" t="n">
        <v>-89158</v>
      </c>
      <c r="N54" s="5" t="n">
        <v>-7534</v>
      </c>
    </row>
    <row r="55" spans="1:15">
      <c r="A55" s="4" t="s">
        <v>519</v>
      </c>
      <c r="J55" s="5" t="n">
        <v>-1022</v>
      </c>
      <c r="L55" s="5" t="n">
        <v>-24299</v>
      </c>
      <c r="N55" s="5" t="n">
        <v>-795</v>
      </c>
    </row>
    <row r="56" spans="1:15">
      <c r="A56" s="4" t="s">
        <v>890</v>
      </c>
    </row>
    <row r="57" spans="1:15">
      <c r="A57" s="3" t="s">
        <v>879</v>
      </c>
    </row>
    <row r="58" spans="1:15">
      <c r="A58" s="4" t="s">
        <v>882</v>
      </c>
      <c r="J58" s="5" t="n">
        <v>-30861</v>
      </c>
      <c r="L58" s="5" t="n">
        <v>-32436</v>
      </c>
      <c r="N58" s="5" t="n">
        <v>-27257</v>
      </c>
    </row>
    <row r="59" spans="1:15">
      <c r="A59" s="4" t="s">
        <v>519</v>
      </c>
      <c r="J59" s="5" t="n">
        <v>-2303</v>
      </c>
      <c r="L59" s="5" t="n">
        <v>-2602</v>
      </c>
      <c r="N59" s="5" t="n">
        <v>-2629</v>
      </c>
    </row>
    <row r="60" spans="1:15">
      <c r="A60" s="4" t="s">
        <v>891</v>
      </c>
    </row>
    <row r="61" spans="1:15">
      <c r="A61" s="3" t="s">
        <v>879</v>
      </c>
    </row>
    <row r="62" spans="1:15">
      <c r="A62" s="4" t="s">
        <v>882</v>
      </c>
      <c r="J62" s="5" t="n">
        <v>-11812</v>
      </c>
      <c r="L62" s="5" t="n">
        <v>-13101</v>
      </c>
      <c r="N62" s="5" t="n">
        <v>-62600</v>
      </c>
    </row>
    <row r="63" spans="1:15">
      <c r="A63" s="4" t="s">
        <v>519</v>
      </c>
      <c r="J63" s="6" t="n">
        <v>-11099</v>
      </c>
      <c r="L63" s="6" t="n">
        <v>-13101</v>
      </c>
      <c r="N63" s="6" t="n">
        <v>-62600</v>
      </c>
    </row>
    <row r="64" spans="1:15"/>
    <row r="65" spans="1:15">
      <c r="A65" s="4" t="s">
        <v>73</v>
      </c>
      <c r="B65" s="4" t="s">
        <v>101</v>
      </c>
    </row>
  </sheetData>
  <mergeCells count="8">
    <mergeCell ref="A1:A2"/>
    <mergeCell ref="B1:I1"/>
    <mergeCell ref="J1:O1"/>
    <mergeCell ref="J2:K2"/>
    <mergeCell ref="L2:M2"/>
    <mergeCell ref="N2:O2"/>
    <mergeCell ref="A64:O64"/>
    <mergeCell ref="B65:O6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68"/>
    <col customWidth="1" max="2" min="2" width="71"/>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92</v>
      </c>
      <c r="C1" s="2" t="s">
        <v>490</v>
      </c>
      <c r="K1" s="2" t="s">
        <v>1</v>
      </c>
    </row>
    <row r="2" spans="1:16">
      <c r="C2" s="2" t="s">
        <v>2</v>
      </c>
      <c r="D2" s="2" t="s">
        <v>408</v>
      </c>
      <c r="E2" s="2" t="s">
        <v>4</v>
      </c>
      <c r="F2" s="2" t="s">
        <v>491</v>
      </c>
      <c r="G2" s="2" t="s">
        <v>32</v>
      </c>
      <c r="H2" s="2" t="s">
        <v>492</v>
      </c>
      <c r="I2" s="2" t="s">
        <v>493</v>
      </c>
      <c r="J2" s="2" t="s">
        <v>494</v>
      </c>
      <c r="K2" s="2" t="s">
        <v>2</v>
      </c>
      <c r="M2" s="2" t="s">
        <v>32</v>
      </c>
      <c r="O2" s="2" t="s">
        <v>71</v>
      </c>
    </row>
    <row r="3" spans="1:16">
      <c r="A3" s="3" t="s">
        <v>893</v>
      </c>
    </row>
    <row r="4" spans="1:16">
      <c r="A4" s="4" t="s">
        <v>72</v>
      </c>
      <c r="C4" s="6" t="n">
        <v>611407</v>
      </c>
      <c r="D4" s="6" t="n">
        <v>439161</v>
      </c>
      <c r="E4" s="6" t="n">
        <v>566282</v>
      </c>
      <c r="F4" s="6" t="n">
        <v>552314</v>
      </c>
      <c r="G4" s="6" t="n">
        <v>595190</v>
      </c>
      <c r="H4" s="6" t="n">
        <v>612866</v>
      </c>
      <c r="I4" s="6" t="n">
        <v>669079</v>
      </c>
      <c r="J4" s="6" t="n">
        <v>802389</v>
      </c>
      <c r="K4" s="6" t="n">
        <v>2169164</v>
      </c>
      <c r="L4" s="4" t="s">
        <v>73</v>
      </c>
      <c r="M4" s="6" t="n">
        <v>2679524</v>
      </c>
      <c r="N4" s="4" t="s">
        <v>73</v>
      </c>
      <c r="O4" s="6" t="n">
        <v>2605278</v>
      </c>
      <c r="P4" s="4" t="s">
        <v>73</v>
      </c>
    </row>
    <row r="5" spans="1:16">
      <c r="A5" s="4" t="s">
        <v>33</v>
      </c>
      <c r="C5" s="5" t="n">
        <v>2397705</v>
      </c>
      <c r="G5" s="5" t="n">
        <v>1835774</v>
      </c>
      <c r="K5" s="5" t="n">
        <v>2397705</v>
      </c>
      <c r="M5" s="5" t="n">
        <v>1835774</v>
      </c>
      <c r="O5" s="5" t="n">
        <v>1787452</v>
      </c>
    </row>
    <row r="6" spans="1:16">
      <c r="A6" s="4" t="s">
        <v>894</v>
      </c>
    </row>
    <row r="7" spans="1:16">
      <c r="A7" s="3" t="s">
        <v>893</v>
      </c>
    </row>
    <row r="8" spans="1:16">
      <c r="A8" s="4" t="s">
        <v>72</v>
      </c>
      <c r="B8" s="4" t="s">
        <v>73</v>
      </c>
      <c r="K8" s="5" t="n">
        <v>1674517</v>
      </c>
      <c r="M8" s="5" t="n">
        <v>2297501</v>
      </c>
      <c r="O8" s="5" t="n">
        <v>2404266</v>
      </c>
    </row>
    <row r="9" spans="1:16">
      <c r="A9" s="4" t="s">
        <v>33</v>
      </c>
      <c r="C9" s="5" t="n">
        <v>1307239</v>
      </c>
      <c r="G9" s="5" t="n">
        <v>955674</v>
      </c>
      <c r="K9" s="5" t="n">
        <v>1307239</v>
      </c>
      <c r="M9" s="5" t="n">
        <v>955674</v>
      </c>
      <c r="O9" s="5" t="n">
        <v>1181751</v>
      </c>
    </row>
    <row r="10" spans="1:16">
      <c r="A10" s="4" t="s">
        <v>813</v>
      </c>
    </row>
    <row r="11" spans="1:16">
      <c r="A11" s="3" t="s">
        <v>893</v>
      </c>
    </row>
    <row r="12" spans="1:16">
      <c r="A12" s="4" t="s">
        <v>72</v>
      </c>
      <c r="B12" s="4" t="s">
        <v>73</v>
      </c>
      <c r="K12" s="5" t="n">
        <v>494647</v>
      </c>
      <c r="M12" s="5" t="n">
        <v>382023</v>
      </c>
      <c r="O12" s="5" t="n">
        <v>201012</v>
      </c>
    </row>
    <row r="13" spans="1:16">
      <c r="A13" s="4" t="s">
        <v>895</v>
      </c>
    </row>
    <row r="14" spans="1:16">
      <c r="A14" s="3" t="s">
        <v>893</v>
      </c>
    </row>
    <row r="15" spans="1:16">
      <c r="A15" s="4" t="s">
        <v>33</v>
      </c>
      <c r="C15" s="5" t="n">
        <v>791974</v>
      </c>
      <c r="G15" s="5" t="n">
        <v>788878</v>
      </c>
      <c r="K15" s="5" t="n">
        <v>791974</v>
      </c>
      <c r="M15" s="5" t="n">
        <v>788878</v>
      </c>
      <c r="O15" s="5" t="n">
        <v>524724</v>
      </c>
    </row>
    <row r="16" spans="1:16">
      <c r="A16" s="4" t="s">
        <v>896</v>
      </c>
    </row>
    <row r="17" spans="1:16">
      <c r="A17" s="3" t="s">
        <v>893</v>
      </c>
    </row>
    <row r="18" spans="1:16">
      <c r="A18" s="4" t="s">
        <v>33</v>
      </c>
      <c r="C18" s="6" t="n">
        <v>298492</v>
      </c>
      <c r="G18" s="6" t="n">
        <v>91222</v>
      </c>
      <c r="K18" s="6" t="n">
        <v>298492</v>
      </c>
      <c r="M18" s="6" t="n">
        <v>91222</v>
      </c>
      <c r="O18" s="6" t="n">
        <v>80977</v>
      </c>
    </row>
    <row r="19" spans="1:16"/>
    <row r="20" spans="1:16">
      <c r="A20" s="4" t="s">
        <v>73</v>
      </c>
      <c r="B20" s="4" t="s">
        <v>101</v>
      </c>
    </row>
  </sheetData>
  <mergeCells count="8">
    <mergeCell ref="A1:B2"/>
    <mergeCell ref="C1:J1"/>
    <mergeCell ref="K1:P1"/>
    <mergeCell ref="K2:L2"/>
    <mergeCell ref="M2:N2"/>
    <mergeCell ref="O2:P2"/>
    <mergeCell ref="A19:O19"/>
    <mergeCell ref="B20:O2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07:34Z</dcterms:created>
  <dcterms:modified xmlns:dcterms="http://purl.org/dc/terms/" xmlns:xsi="http://www.w3.org/2001/XMLSchema-instance" xsi:type="dcterms:W3CDTF">2017-10-27T16:07:34Z</dcterms:modified>
</cp:coreProperties>
</file>